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s Revenues" sheetId="11" state="visible" r:id="rId11"/>
    <sheet xmlns:r="http://schemas.openxmlformats.org/officeDocument/2006/relationships" name="Acquisition (Notes)" sheetId="12" state="visible" r:id="rId12"/>
    <sheet xmlns:r="http://schemas.openxmlformats.org/officeDocument/2006/relationships" name="Trade Accounts and Notes Receiv"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Lease Commitments" sheetId="18" state="visible" r:id="rId18"/>
    <sheet xmlns:r="http://schemas.openxmlformats.org/officeDocument/2006/relationships" name="Asset Retirement Obligations (N"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Benefit Plans" sheetId="22" state="visible" r:id="rId22"/>
    <sheet xmlns:r="http://schemas.openxmlformats.org/officeDocument/2006/relationships" name="Fair Value Measurements" sheetId="23" state="visible" r:id="rId23"/>
    <sheet xmlns:r="http://schemas.openxmlformats.org/officeDocument/2006/relationships" name="Earning Per Share (EPS)" sheetId="24" state="visible" r:id="rId24"/>
    <sheet xmlns:r="http://schemas.openxmlformats.org/officeDocument/2006/relationships" name="Segment Information" sheetId="25" state="visible" r:id="rId25"/>
    <sheet xmlns:r="http://schemas.openxmlformats.org/officeDocument/2006/relationships" name="Commitments and Contingent Liab" sheetId="26" state="visible" r:id="rId26"/>
    <sheet xmlns:r="http://schemas.openxmlformats.org/officeDocument/2006/relationships" name="Quarterly Information-Unaudited" sheetId="27" state="visible" r:id="rId27"/>
    <sheet xmlns:r="http://schemas.openxmlformats.org/officeDocument/2006/relationships" name="Subsequent Event Subsequent Eve" sheetId="28" state="visible" r:id="rId28"/>
    <sheet xmlns:r="http://schemas.openxmlformats.org/officeDocument/2006/relationships" name="Summary of Significant Accoun_2" sheetId="29" state="visible" r:id="rId29"/>
    <sheet xmlns:r="http://schemas.openxmlformats.org/officeDocument/2006/relationships" name="Revenues Revenues (Tables)" sheetId="30" state="visible" r:id="rId30"/>
    <sheet xmlns:r="http://schemas.openxmlformats.org/officeDocument/2006/relationships" name="Acquisition (Tables)" sheetId="31" state="visible" r:id="rId31"/>
    <sheet xmlns:r="http://schemas.openxmlformats.org/officeDocument/2006/relationships" name="Trade Accounts and Notes Rece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Lease Commitments (Tables)" sheetId="37" state="visible" r:id="rId37"/>
    <sheet xmlns:r="http://schemas.openxmlformats.org/officeDocument/2006/relationships" name="Asset Retirement Obligations (T" sheetId="38" state="visible" r:id="rId38"/>
    <sheet xmlns:r="http://schemas.openxmlformats.org/officeDocument/2006/relationships" name="Income Taxes (Tables)" sheetId="39" state="visible" r:id="rId39"/>
    <sheet xmlns:r="http://schemas.openxmlformats.org/officeDocument/2006/relationships" name="Equity (Tables)" sheetId="40" state="visible" r:id="rId40"/>
    <sheet xmlns:r="http://schemas.openxmlformats.org/officeDocument/2006/relationships" name="Benefit Plans (Tables)" sheetId="41" state="visible" r:id="rId41"/>
    <sheet xmlns:r="http://schemas.openxmlformats.org/officeDocument/2006/relationships" name="Fair Value Measurements (Tables" sheetId="42" state="visible" r:id="rId42"/>
    <sheet xmlns:r="http://schemas.openxmlformats.org/officeDocument/2006/relationships" name="Earning Per Share (EPS) (Tables" sheetId="43" state="visible" r:id="rId43"/>
    <sheet xmlns:r="http://schemas.openxmlformats.org/officeDocument/2006/relationships" name="Segment Information (Tables)" sheetId="44" state="visible" r:id="rId44"/>
    <sheet xmlns:r="http://schemas.openxmlformats.org/officeDocument/2006/relationships" name="Quarterly Information-Unaudit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Revenues Revenues - ASU 2014-09" sheetId="48" state="visible" r:id="rId48"/>
    <sheet xmlns:r="http://schemas.openxmlformats.org/officeDocument/2006/relationships" name="Revenues Revenues - Contract Li" sheetId="49" state="visible" r:id="rId49"/>
    <sheet xmlns:r="http://schemas.openxmlformats.org/officeDocument/2006/relationships" name="Revenues Revenues - Revenue rec" sheetId="50" state="visible" r:id="rId50"/>
    <sheet xmlns:r="http://schemas.openxmlformats.org/officeDocument/2006/relationships" name="Acquisition Acquisition - SPG P" sheetId="51" state="visible" r:id="rId51"/>
    <sheet xmlns:r="http://schemas.openxmlformats.org/officeDocument/2006/relationships" name="Acquisition - SPG Purchase Pric" sheetId="52" state="visible" r:id="rId52"/>
    <sheet xmlns:r="http://schemas.openxmlformats.org/officeDocument/2006/relationships" name="Acquisition Acquisition - SPG_2" sheetId="53" state="visible" r:id="rId53"/>
    <sheet xmlns:r="http://schemas.openxmlformats.org/officeDocument/2006/relationships" name="Acquisition Acquisition - PSS P" sheetId="54" state="visible" r:id="rId54"/>
    <sheet xmlns:r="http://schemas.openxmlformats.org/officeDocument/2006/relationships" name="Acquisition Acquisitons - PSS P" sheetId="55" state="visible" r:id="rId55"/>
    <sheet xmlns:r="http://schemas.openxmlformats.org/officeDocument/2006/relationships" name="Acquisition Acquisitions - Flex" sheetId="56" state="visible" r:id="rId56"/>
    <sheet xmlns:r="http://schemas.openxmlformats.org/officeDocument/2006/relationships" name="Acquisition - W.L. Gore Purchas" sheetId="57" state="visible" r:id="rId57"/>
    <sheet xmlns:r="http://schemas.openxmlformats.org/officeDocument/2006/relationships" name="Trade Accounts and Notes Rece_3" sheetId="58" state="visible" r:id="rId58"/>
    <sheet xmlns:r="http://schemas.openxmlformats.org/officeDocument/2006/relationships" name="Inventories (Detail)" sheetId="59" state="visible" r:id="rId59"/>
    <sheet xmlns:r="http://schemas.openxmlformats.org/officeDocument/2006/relationships" name="Inventories Inventories - Addit" sheetId="60" state="visible" r:id="rId60"/>
    <sheet xmlns:r="http://schemas.openxmlformats.org/officeDocument/2006/relationships" name="Property, Plant and Equipment_2" sheetId="61" state="visible" r:id="rId61"/>
    <sheet xmlns:r="http://schemas.openxmlformats.org/officeDocument/2006/relationships" name="Property, Plant and Equipment P"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Intangible Assets (Detail)" sheetId="65" state="visible" r:id="rId65"/>
    <sheet xmlns:r="http://schemas.openxmlformats.org/officeDocument/2006/relationships" name="Amortization Expense (Detail)" sheetId="66" state="visible" r:id="rId66"/>
    <sheet xmlns:r="http://schemas.openxmlformats.org/officeDocument/2006/relationships" name="Estimated Future Amortization E" sheetId="67" state="visible" r:id="rId67"/>
    <sheet xmlns:r="http://schemas.openxmlformats.org/officeDocument/2006/relationships" name="Debt - Long-term debt schedule " sheetId="68" state="visible" r:id="rId68"/>
    <sheet xmlns:r="http://schemas.openxmlformats.org/officeDocument/2006/relationships" name="Debt - Maturity Schedule (Detai" sheetId="69" state="visible" r:id="rId69"/>
    <sheet xmlns:r="http://schemas.openxmlformats.org/officeDocument/2006/relationships" name="Debt - 2026 Senior Unsecured No" sheetId="70" state="visible" r:id="rId70"/>
    <sheet xmlns:r="http://schemas.openxmlformats.org/officeDocument/2006/relationships" name="Debt Debt - Senior Secured Cred" sheetId="71" state="visible" r:id="rId71"/>
    <sheet xmlns:r="http://schemas.openxmlformats.org/officeDocument/2006/relationships" name="Debt Debt - Previous Senior Sec" sheetId="72" state="visible" r:id="rId72"/>
    <sheet xmlns:r="http://schemas.openxmlformats.org/officeDocument/2006/relationships" name="Future Minimum Lease Payments (" sheetId="73" state="visible" r:id="rId73"/>
    <sheet xmlns:r="http://schemas.openxmlformats.org/officeDocument/2006/relationships" name="Lease Commitments - Additional " sheetId="74" state="visible" r:id="rId74"/>
    <sheet xmlns:r="http://schemas.openxmlformats.org/officeDocument/2006/relationships" name="Asset Retirement Obligations (D" sheetId="75" state="visible" r:id="rId75"/>
    <sheet xmlns:r="http://schemas.openxmlformats.org/officeDocument/2006/relationships" name="Income Taxes Income Taxes - Red" sheetId="76" state="visible" r:id="rId76"/>
    <sheet xmlns:r="http://schemas.openxmlformats.org/officeDocument/2006/relationships" name="Income Taxes - Income Before In" sheetId="77" state="visible" r:id="rId77"/>
    <sheet xmlns:r="http://schemas.openxmlformats.org/officeDocument/2006/relationships" name="Income Taxes - Components of In" sheetId="78" state="visible" r:id="rId78"/>
    <sheet xmlns:r="http://schemas.openxmlformats.org/officeDocument/2006/relationships" name="Income Taxes - Reconciliation o" sheetId="79" state="visible" r:id="rId79"/>
    <sheet xmlns:r="http://schemas.openxmlformats.org/officeDocument/2006/relationships" name="Income Taxes - Korean and Singa" sheetId="80" state="visible" r:id="rId80"/>
    <sheet xmlns:r="http://schemas.openxmlformats.org/officeDocument/2006/relationships" name="Income Taxes - Deferred Tax Ass" sheetId="81" state="visible" r:id="rId81"/>
    <sheet xmlns:r="http://schemas.openxmlformats.org/officeDocument/2006/relationships" name="Income Taxes Income Taxes - Def" sheetId="82" state="visible" r:id="rId82"/>
    <sheet xmlns:r="http://schemas.openxmlformats.org/officeDocument/2006/relationships" name="Income Taxes - Reconciliations " sheetId="83" state="visible" r:id="rId83"/>
    <sheet xmlns:r="http://schemas.openxmlformats.org/officeDocument/2006/relationships" name="Income Taxes Income Tax - Unrec" sheetId="84" state="visible" r:id="rId84"/>
    <sheet xmlns:r="http://schemas.openxmlformats.org/officeDocument/2006/relationships" name="Equity - Summary of Option Acti" sheetId="85" state="visible" r:id="rId85"/>
    <sheet xmlns:r="http://schemas.openxmlformats.org/officeDocument/2006/relationships" name="Equity - Summary of Options Out" sheetId="86" state="visible" r:id="rId86"/>
    <sheet xmlns:r="http://schemas.openxmlformats.org/officeDocument/2006/relationships" name="Equity - Weighted Average Assum" sheetId="87" state="visible" r:id="rId87"/>
    <sheet xmlns:r="http://schemas.openxmlformats.org/officeDocument/2006/relationships" name="Summary of Restricted Stock Act" sheetId="88" state="visible" r:id="rId88"/>
    <sheet xmlns:r="http://schemas.openxmlformats.org/officeDocument/2006/relationships" name="Summary of Allocation of Share " sheetId="89" state="visible" r:id="rId89"/>
    <sheet xmlns:r="http://schemas.openxmlformats.org/officeDocument/2006/relationships" name="Equity - Additional Information" sheetId="90" state="visible" r:id="rId90"/>
    <sheet xmlns:r="http://schemas.openxmlformats.org/officeDocument/2006/relationships" name="Benefit Plans - Additional Info" sheetId="91" state="visible" r:id="rId91"/>
    <sheet xmlns:r="http://schemas.openxmlformats.org/officeDocument/2006/relationships" name="Estimated Funded Status (Detail" sheetId="92" state="visible" r:id="rId92"/>
    <sheet xmlns:r="http://schemas.openxmlformats.org/officeDocument/2006/relationships" name="Amounts Recognized in Consolida" sheetId="93" state="visible" r:id="rId93"/>
    <sheet xmlns:r="http://schemas.openxmlformats.org/officeDocument/2006/relationships" name="Amounts Recognized in Accumulat" sheetId="94" state="visible" r:id="rId94"/>
    <sheet xmlns:r="http://schemas.openxmlformats.org/officeDocument/2006/relationships" name="Pension Plans Accumulated Benef" sheetId="95" state="visible" r:id="rId95"/>
    <sheet xmlns:r="http://schemas.openxmlformats.org/officeDocument/2006/relationships" name="Components of Net Periodic Bene" sheetId="96" state="visible" r:id="rId96"/>
    <sheet xmlns:r="http://schemas.openxmlformats.org/officeDocument/2006/relationships" name="Estimated Amount Amortized from" sheetId="97" state="visible" r:id="rId97"/>
    <sheet xmlns:r="http://schemas.openxmlformats.org/officeDocument/2006/relationships" name="Assumptions Used in Determining" sheetId="98" state="visible" r:id="rId98"/>
    <sheet xmlns:r="http://schemas.openxmlformats.org/officeDocument/2006/relationships" name="Fair Value Measurements of Pens" sheetId="99" state="visible" r:id="rId99"/>
    <sheet xmlns:r="http://schemas.openxmlformats.org/officeDocument/2006/relationships" name="Expected Contribution and Benef" sheetId="100" state="visible" r:id="rId100"/>
    <sheet xmlns:r="http://schemas.openxmlformats.org/officeDocument/2006/relationships" name="Financial Assets Measured at Fa" sheetId="101" state="visible" r:id="rId101"/>
    <sheet xmlns:r="http://schemas.openxmlformats.org/officeDocument/2006/relationships" name="Fair Value Measurements Informa" sheetId="102" state="visible" r:id="rId102"/>
    <sheet xmlns:r="http://schemas.openxmlformats.org/officeDocument/2006/relationships" name="Fair Value Measurements (Losses" sheetId="103" state="visible" r:id="rId103"/>
    <sheet xmlns:r="http://schemas.openxmlformats.org/officeDocument/2006/relationships" name="Earnings Per Share (EPS) - Reco" sheetId="104" state="visible" r:id="rId104"/>
    <sheet xmlns:r="http://schemas.openxmlformats.org/officeDocument/2006/relationships" name="Earnings Per Share (EPS) - Shar" sheetId="105" state="visible" r:id="rId105"/>
    <sheet xmlns:r="http://schemas.openxmlformats.org/officeDocument/2006/relationships" name="Segment information - Summary o" sheetId="106" state="visible" r:id="rId106"/>
    <sheet xmlns:r="http://schemas.openxmlformats.org/officeDocument/2006/relationships" name="Segment Information - Reconcili" sheetId="107" state="visible" r:id="rId107"/>
    <sheet xmlns:r="http://schemas.openxmlformats.org/officeDocument/2006/relationships" name="Segment Information - Summary_2" sheetId="108" state="visible" r:id="rId108"/>
    <sheet xmlns:r="http://schemas.openxmlformats.org/officeDocument/2006/relationships" name="Segment Information - Summary_3" sheetId="109" state="visible" r:id="rId109"/>
    <sheet xmlns:r="http://schemas.openxmlformats.org/officeDocument/2006/relationships" name="Segment Information - Sales fro" sheetId="110" state="visible" r:id="rId110"/>
    <sheet xmlns:r="http://schemas.openxmlformats.org/officeDocument/2006/relationships" name="Quarterly Information (Detail)" sheetId="111" state="visible" r:id="rId111"/>
    <sheet xmlns:r="http://schemas.openxmlformats.org/officeDocument/2006/relationships" name="Subsequent Event Subsequent E_2" sheetId="112" state="visible" r:id="rId112"/>
  </sheets>
  <definedNames/>
  <calcPr calcId="124519" fullCalcOnLoad="1"/>
</workbook>
</file>

<file path=xl/sharedStrings.xml><?xml version="1.0" encoding="utf-8"?>
<sst xmlns="http://schemas.openxmlformats.org/spreadsheetml/2006/main" uniqueCount="956">
  <si>
    <t>Document and Entity Information - USD ($)</t>
  </si>
  <si>
    <t>12 Months Ended</t>
  </si>
  <si>
    <t>Dec. 31, 2018</t>
  </si>
  <si>
    <t>Feb. 04,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ENTG</t>
  </si>
  <si>
    <t>Entity Registrant Name</t>
  </si>
  <si>
    <t>ENTEGRIS INC</t>
  </si>
  <si>
    <t>Entity Central Index Key</t>
  </si>
  <si>
    <t>Current Fiscal Year End Date</t>
  </si>
  <si>
    <t>--12-31</t>
  </si>
  <si>
    <t>Entity Well-known Seasoned Issuer</t>
  </si>
  <si>
    <t>Yes</t>
  </si>
  <si>
    <t>Entity Current Reporting Status</t>
  </si>
  <si>
    <t>Entity Shell Company</t>
  </si>
  <si>
    <t>Entity Small Business</t>
  </si>
  <si>
    <t>Entity Emerging Growth Company</t>
  </si>
  <si>
    <t>Entity Voluntary Filers</t>
  </si>
  <si>
    <t>No</t>
  </si>
  <si>
    <t>Entity Filer Category</t>
  </si>
  <si>
    <t>Large Accelerated Filer</t>
  </si>
  <si>
    <t>Entity Common Stock, Shares Outstanding</t>
  </si>
  <si>
    <t>Entity Public Float</t>
  </si>
  <si>
    <t>Consolidated Balance Sheets - USD ($) $ in Thousands</t>
  </si>
  <si>
    <t>Dec. 31, 2017</t>
  </si>
  <si>
    <t>Current assets:</t>
  </si>
  <si>
    <t>Cash and cash equivalents</t>
  </si>
  <si>
    <t>Trade accounts and notes receivable, net</t>
  </si>
  <si>
    <t>Inventories, net</t>
  </si>
  <si>
    <t>Deferred tax charges and refundable income taxes</t>
  </si>
  <si>
    <t>Other current assets</t>
  </si>
  <si>
    <t>Total current assets</t>
  </si>
  <si>
    <t>Property, plant and equipment, net</t>
  </si>
  <si>
    <t>Other assets:</t>
  </si>
  <si>
    <t>Goodwill</t>
  </si>
  <si>
    <t>Intangible assets, net</t>
  </si>
  <si>
    <t>Deferred tax assets and other noncurrent tax assets</t>
  </si>
  <si>
    <t>Other noncurrent assets</t>
  </si>
  <si>
    <t>Total assets</t>
  </si>
  <si>
    <t>Current liabilities:</t>
  </si>
  <si>
    <t>Long-term debt, current maturities</t>
  </si>
  <si>
    <t>Accounts payable</t>
  </si>
  <si>
    <t>Accrued payroll and related benefits</t>
  </si>
  <si>
    <t>Other accrued liabilities</t>
  </si>
  <si>
    <t>Income taxes payable</t>
  </si>
  <si>
    <t>Total current liabilities</t>
  </si>
  <si>
    <t>Long-term debt, excluding current maturities</t>
  </si>
  <si>
    <t>Pension benefit obligations and other liabilities</t>
  </si>
  <si>
    <t>Deferred tax liabilities and other noncurrent tax liabilities</t>
  </si>
  <si>
    <t>Commitments and contingent liabilities</t>
  </si>
  <si>
    <t>Equity:</t>
  </si>
  <si>
    <t>Preferred stock, par value $.01; 5,000,000 shares authorized; none issued and outstanding</t>
  </si>
  <si>
    <t>Common stock, par value $.01; 400,000,000 shares authorized; issued and outstanding shares as of December 31, 2018: 136,179,381 and 135,976,981; issued and outstanding shares as of December 31, 2017: 141,282,539</t>
  </si>
  <si>
    <t>Treasury stock, common, at cost: 202,400 and 0 shares held as of December 31, 2018 and December 31, 2017</t>
  </si>
  <si>
    <t>Additional paid-in capital</t>
  </si>
  <si>
    <t>Retained earnings</t>
  </si>
  <si>
    <t>Accumulated other comprehensive loss</t>
  </si>
  <si>
    <t>Total equity</t>
  </si>
  <si>
    <t>Total liabilities and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6</t>
  </si>
  <si>
    <t>Net sales</t>
  </si>
  <si>
    <t>Cost of sales</t>
  </si>
  <si>
    <t>Gross profit</t>
  </si>
  <si>
    <t>Selling, general and administrative expenses</t>
  </si>
  <si>
    <t>Engineering, research and development expenses</t>
  </si>
  <si>
    <t>Amortization of intangible assets</t>
  </si>
  <si>
    <t>Operating income</t>
  </si>
  <si>
    <t>Interest expense</t>
  </si>
  <si>
    <t>Interest income</t>
  </si>
  <si>
    <t>Other expense (income), net</t>
  </si>
  <si>
    <t>Income before income tax expense</t>
  </si>
  <si>
    <t>Income tax expense</t>
  </si>
  <si>
    <t>Net income</t>
  </si>
  <si>
    <t>Earnings Per Share:</t>
  </si>
  <si>
    <t>Basic net income per common share</t>
  </si>
  <si>
    <t>Diluted net income per common share</t>
  </si>
  <si>
    <t>Weighted average shares outstanding</t>
  </si>
  <si>
    <t>Basic</t>
  </si>
  <si>
    <t>Diluted</t>
  </si>
  <si>
    <t>Consolidated Statements Of Comprehensive Income (Loss) - USD ($) $ in Thousands</t>
  </si>
  <si>
    <t>Other comprehensive(loss) income, net of tax</t>
  </si>
  <si>
    <t>Foreign currency translation adjustments</t>
  </si>
  <si>
    <t>Reclassification of cumulative translation adjustment associated with liquidated and planned sale of subsidiaries</t>
  </si>
  <si>
    <t>Reclassification adjustment associated with the sale of available-for-sale investments</t>
  </si>
  <si>
    <t>Pension liability adjustments, net of income tax (benefit) expense of $(13), $(26), and $82 for year ended December 31, 2018, 2017, and 2016</t>
  </si>
  <si>
    <t>Other comprehensive (loss) income</t>
  </si>
  <si>
    <t>Comprehensive income</t>
  </si>
  <si>
    <t>Consolidated Statements Of Comprehensive Income (Parenthetical) - USD ($) $ in Thousands</t>
  </si>
  <si>
    <t>Pension liability adjustments, income tax (benefit) expense</t>
  </si>
  <si>
    <t>Consolidated Statements Of Equity - USD ($) shares in Thousands, $ in Thousands</t>
  </si>
  <si>
    <t>Total</t>
  </si>
  <si>
    <t>Common stock</t>
  </si>
  <si>
    <t>Treasury Stock, Common</t>
  </si>
  <si>
    <t>Retained earnings (deficit)</t>
  </si>
  <si>
    <t>Available-for-sale investments-Change in net unrealized gains</t>
  </si>
  <si>
    <t>Defined benefit pension adjustments</t>
  </si>
  <si>
    <t>Balance</t>
  </si>
  <si>
    <t>Balance (in shares) at Dec. 31, 2015</t>
  </si>
  <si>
    <t>Shares issued under stock plans (in shares)</t>
  </si>
  <si>
    <t>Shares issued under stock plans</t>
  </si>
  <si>
    <t>Share-based compensation expense</t>
  </si>
  <si>
    <t>Repurchase and retirement of common stock (in shares)</t>
  </si>
  <si>
    <t>Repurchase and retirement of common stock</t>
  </si>
  <si>
    <t>Pension liability adjustment</t>
  </si>
  <si>
    <t>Foreign currency translation</t>
  </si>
  <si>
    <t>Balance (in shares) at Dec. 31, 2016</t>
  </si>
  <si>
    <t xml:space="preserve"> </t>
  </si>
  <si>
    <t>Dividends, Common Stock, Cash</t>
  </si>
  <si>
    <t>Balance (in shares) at Dec. 31, 2017</t>
  </si>
  <si>
    <t>Cumulative Effect of New Accounting Principle in Period of Adoption</t>
  </si>
  <si>
    <t>Balance (in shares) at Dec. 31, 2018</t>
  </si>
  <si>
    <t>Consolidated Statements Of Equity Consolidated Statement of Equity (Parenthetical) - $ / shares</t>
  </si>
  <si>
    <t>Statement of Stockholders' Equity [Abstract]</t>
  </si>
  <si>
    <t>Common Stock, Dividends, Per Share, Declared</t>
  </si>
  <si>
    <t>Consolidated Statements Of Cash Flows - USD ($) $ in Thousands</t>
  </si>
  <si>
    <t>Operating activities:</t>
  </si>
  <si>
    <t>Adjustments to reconcile net income to net cash provided by operating activities:</t>
  </si>
  <si>
    <t>Depreciation</t>
  </si>
  <si>
    <t>Amortization</t>
  </si>
  <si>
    <t>Provision for deferred income taxes</t>
  </si>
  <si>
    <t>Charge for excess and obsolete inventory</t>
  </si>
  <si>
    <t>Amortization of debt issuance costs</t>
  </si>
  <si>
    <t>Loss on extinguishment of debt</t>
  </si>
  <si>
    <t>Other</t>
  </si>
  <si>
    <t>Changes in operating assets and liabilities, net of effects of acquisitions:</t>
  </si>
  <si>
    <t>Trade accounts receivable and notes receivable</t>
  </si>
  <si>
    <t>Inventories</t>
  </si>
  <si>
    <t>Accounts payable and other accrued liabilities</t>
  </si>
  <si>
    <t>Income taxes payable and refundable income taxes</t>
  </si>
  <si>
    <t>Net cash provided by operating activities</t>
  </si>
  <si>
    <t>Investing activities:</t>
  </si>
  <si>
    <t>Acquisition of property and equipment</t>
  </si>
  <si>
    <t>Acquisition of business, net of cash acquired</t>
  </si>
  <si>
    <t>Proceeds from sale or maturities of short-term investments</t>
  </si>
  <si>
    <t>Net cash used in investing activities</t>
  </si>
  <si>
    <t>Financing activities:</t>
  </si>
  <si>
    <t>Proceeds from long-term debt</t>
  </si>
  <si>
    <t>Payments of long-term debt</t>
  </si>
  <si>
    <t>Payments for debt issuance costs</t>
  </si>
  <si>
    <t>Payments for debt extinguishment costs</t>
  </si>
  <si>
    <t>Payments for dividends</t>
  </si>
  <si>
    <t>Issuance of common stock from employee stock plans</t>
  </si>
  <si>
    <t>Taxes paid related to net share settlement of equity awards</t>
  </si>
  <si>
    <t>Net cash provided by (used in) financing activities</t>
  </si>
  <si>
    <t>Effect of exchange rate changes on cash and cash equivalents</t>
  </si>
  <si>
    <t>(Decrease) increase in cash and cash equivalents</t>
  </si>
  <si>
    <t>Cash and cash equivalents at beginning of year</t>
  </si>
  <si>
    <t>Cash and cash equivalents at end of year</t>
  </si>
  <si>
    <t>Supplemental Cash Flow Information</t>
  </si>
  <si>
    <t>Equipment purchases in accounts payable</t>
  </si>
  <si>
    <t>Repurchase and retirement of common stock to be settled</t>
  </si>
  <si>
    <t>Capital lease obligations incurred</t>
  </si>
  <si>
    <t>Dividends Payable</t>
  </si>
  <si>
    <t>Schedule of interest and income taxes paid:</t>
  </si>
  <si>
    <t>Interest paid</t>
  </si>
  <si>
    <t>Income taxes, net of refunds received</t>
  </si>
  <si>
    <t>Summary of Significant Accounting Policies</t>
  </si>
  <si>
    <t>Accounting Policies [Abstract]</t>
  </si>
  <si>
    <t>SUMMARY OF SIGNIFICANT ACCOUNTING POLICIES Nature of Operations Entegris, Inc. (Entegris or the Company) is a leading global developer, manufacturer and supplier of microcontamination control products, specialty chemicals and advanced materials handling solutions for manufacturing processes in the semiconductor and other high-technology industries. Principles of Consolidation The consolidated financial statements include the accounts of the Company and its majority-owned subsidiaries. Intercompany profits, transactions and balances have been eliminated in consolidation. Use of Estimates and Basis of Presentation The preparation of consolidated financial statements in conformity with accounting principles generally accepted in the United States requires management to make judgments, estimates and assumptions that affect the amounts reported in the consolidated financial statements and accompanying notes. On an ongoing basis, Entegris evaluates its estimates, including those related to receivables, inventories, property, plant and equipment, intangible assets, accrued liabilities, income taxes and share-based compensation, among others. Actual results could differ from those estimates. Cash and Cash Equivalents Cash and cash equivalents include cash on hand and highly liquid debt securities with original maturities of three months or less, which are valued at cost and approximates fair value. Allowance for Doubtful Accounts An allowance for uncollectible trade receivables is estimated based on a combination of write-off history, aging analysis and any specific, known troubled accounts. The Company maintains an allowance for doubtful accounts that management believes is adequate to cover expected losses on trade receivables. Inventories Inventories are stated at the lower of cost and net realizable value. Cost is determined by the first-in, first-out (FIFO) method. Property, Plant, and Equipment Property, plant and equipment are carried at cost and are depreciated on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 Fair Value of Financial Instruments The carrying value of cash equivalents, accounts receivable, accounts payable, accrued payroll and related benefits, and other accrued liabilities approximates fair value due to the short maturity of those instruments. The fair value of long-term debt, including current maturities, based upon models utilizing market observable (Level 2) inputs and credit risk, was $929 million at December 31, 2018 compared to the carrying amount of long-term debt, including current maturities, of $939 million . Goodwill and Intangible Assets Goodwill represents the excess of acquisition costs over the fair value of the net assets of businesses acquired. Goodwill is not subject to amortization, but is tested for impairment annually at August 31, the Company’s annual testing date, and whenever events or changes in circumstances indicate that impairment may have occurred. The Company compares the carrying value of its reporting units, including goodwill, to their fair value. For reporting units in which the assessment indicates that it is more likely than not that the fair value is more than its carrying value, goodwill is not considered impaired. If the carrying value of the reporting unit exceeds fair value, goodwill is considered impaired. Based on its annual analysis, the Company determined there was no indication of impairment of goodwill and the estimated fair value of each reporting unit substantially exceeded its carrying value. Amortizable intangible assets include, among other items, patented, unpatented and other developed technology and customer-based intangibles, and are amortized using the straight-line method over their respective estimated useful lives. The Company reviews intangible assets, along with other long-lived assets - primarily property, plant and equipment - for impairment if changes in circumstances or the occurrence of events suggest the remaining value may not be recoverable. Derivative Financial Instruments The Company records derivatives as assets or liabilities on the balance sheet and measures such instruments at fair value. Changes in fair value of derivatives are recorded each period in the Company’s consolidated statements of operations. The Company periodically enters into forward foreign currency contracts to reduce exposures relating to rate changes in certain foreign currencies. Certain exposures to credit losses related to counterparty nonperformance exist. However, the Company does not anticipate nonperformance by the counterparties since they are large, well-established financial institutions. None of these derivatives is accounted for as a hedge transaction. Accordingly, changes in the fair value of forward foreign currency contracts are recorded as other expense (income), net, in the Company’s consolidated statements of operations. The fair values of the Company’s derivative financial instruments are based on prices quoted by financial institutions for these instruments. 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loss in the consolidated balance sheets. Income statement amounts are translated at the weighted average exchange rates for the year. Translation adjustments are not adjusted for income taxes, as substantially all translation adjustments relate to permanent investments in non-U.S. subsidiaries. Gains and losses resulting from foreign currency transactions are included in other expense (income), net, in the Company’s consolidated statements of operations.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Shipping and Handling Costs Shipping and handling costs incurred are recorded in cost of sales in the Company’s consolidated statements of operations. Engineering, Research and Development Expenses Engineering, research and development costs are expensed as incurred. Share-based Compensation The Company measures the cost of employee services received in exchange for the award of equity instruments based on the fair value of the award at the date of grant. Compensation expense is recognized using the straight-line attribution method to recognize share-based compensation over the service period of the award, with adjustments recorded for forfeitures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 Comprehensive Income (Loss) Comprehensive income (loss) represents the change in equity resulting from items other than shareholder investments and distributions. The Company’s foreign currency translation adjustments, unrealized gains and losses on available-for-sale investments, and minimum pension liability adjustments are included in accumulated other comprehensive loss. Comprehensive income (loss) and the components of accumulated other comprehensive loss are presented in the accompanying consolidated statements of comprehensive income (loss) and consolidated statements of equity. Recent Accounting Pronouncements Adopted in 2018 In May 2014, the Financial Accounting Standards Board (FASB) issued Accounting Standards Update (AS) No. 2014-09, Revenue from Contracts with Customers. ASU No. 2014-09 supersedes previous revenue recognition requirements and requires entities to recognize revenue when control of the promised goods or services is transferred to customers at an amount that reflects the consideration to which the entity expects to be entitled to in exchange for those goods or services. The Company adopted the provisions of ASU No. 2014-09 as of January 1, 2018 using the modified retrospective transition method. See note 2 to the Consolidated financial statements for further details. Recent Accounting Pronouncements Yet to be Adopted In February 2016, the FASB established Topic 842, Leases ,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ith early adoption permitted. A modified retrospective transition approach is required, applying the new standard to all leases existing at the date of initial application. We expect to adopt the new standard on January 1, 2019 and use the effective date as the date of initial application. Consequently, the Company will not recast its comparative period financial statements or provide the disclosures required by the new standard for the comparative periods. The new standard provides a number of optional practical expedients in transition. The Company expects to elect the ‘package of practical expedients’, which permits the Company not to reassess under the new standard our prior conclusions about lease identification, lease classification and initial direct costs. The Company also expects to elect the practical expedient pertaining to land easements, which allows the Company not to evaluate all existing land easements in connection with the adoption of the new lease requirements to assess whether they meet the definition of a lease. The Company does not expect to elect the use-of-hindsight practical expedient and therefore will not reassess the lease terms for purposes of calculation of the lease liabilities and right-of-use assets at the initial adoption. The Company expects that this standard will have a material effect on the Company’s consolidated balance sheets. On adoption, the Company currently expects to recognize additional operating liabilities and right-of-use assets of approximately $40 to $60 million. The Company does not expect this standard to have a material impact on our annual consolidated statement of operations and/or cash flows. While the Company continues to assess all of the effects of adoption, the Company currently believes the most significant effects relate to the recognition of new right-of-use assets and lease liabilities on the balance sheet for real estate operating leases and the Company expects to provide significant new disclosures about the leasing activities. The new standard also provides practical expedients for an entity’s ongoing accounting. The Company currently expects to elect the short-term lease recognition exemption for all leases that qualify. This means, for those leases that qualify, the Company will not recognize right-of-use assets or lease liabilities, and this includes not recognizing right-of-use assets or lease liabilities for existing short-term leases of those assets in transition. The Company also currently expects to elect the practical expedient to not separate lease and non-lease components for all leases other than leases of real estate, and this includes not separating lease and non-lease components for all leases other than leases of real estate in transition.</t>
  </si>
  <si>
    <t>Revenues Revenues</t>
  </si>
  <si>
    <t>Revenue from Contract with Customer [Abstract]</t>
  </si>
  <si>
    <t>Revenue from Contract with Customer</t>
  </si>
  <si>
    <t>REVENUES Adoption of ASC ASU No. 2014-09, Revenue from Contracts with Customers On January 1, 2018, the Company adopted ASU No. 2014-09 using the modified retrospective method applied to those contracts which were not completed as of January 1, 2018. Results for reporting periods beginning after January 1, 2018 are presented under the provisions of ASU No. 2014-09, while prior period amounts are not adjusted and continue to be reported in accordance with previous accounting guidance. The Company adopted ASU No. 2014-09 with a date of initial application of January 1, 2018. As a result, the Company changed its accounting policy for revenue recognition for two items as detailed below. The first change concerns transactions where the Company offers customers incentives in the form of free products. The new revenue standard requires that a portion of the transaction price be allocated to the free product and deferred until the product has been delivered. The Company previously accrued for undelivered free product as a charge to cost of goods sold. The second change concerns revenue recognition involving certain shipping terms that included freight and export costs. Under the new revenue standard, the Company recognizes revenue at the point at which products are delivered to a particular port or loaded onto a vessel and control has transferred, whereas prior to the date of initial application of ASU No. 2014-09, revenue recognition was previously deferred for those sales until they reached their destination. The Company adopted ASU No. 2014-09 using the modified retrospective method, recognizing the cumulative effect of application as an adjustment to the opening balance of equity at January 1, 2018. Therefore, prior year information has not been adjusted and continues to be reported under previous applicable guidance. The details of the impact of the changes made to the Company’s balance sheet date as of January 1, 2018 are reflected in the following table. ( In thousands ) Increase (decrease) Trade accounts and note receivable $ 765 Inventory (223 ) Other accrued liabilities 1,276 Deferred tax liabilities and other noncurrent tax liabilities (144 ) Retained earnings (590 ) Based on an analysis of the financial statement line items affected in 2018 in the application of ASU No. 2014-09 as compared with previous reporting, the Company has determined that the quantitative changes to each financial statement line item are immaterial. As a result, for the year ended December 31, 2018, the Company is not disclosing the quantitative amount by which each financial statement line item is affected in the current reporting by the application of Topic 606 as compared with the guidance that was in effect before the change. As part of its adoption of ASU No. 2014-09 in the first quarter of 2018, the Company elected to use the allowed practical expedient, pursuant to which it has excluded disclosures of transaction prices allocated to remaining performance obligations and when it expects to recognize such revenue for all periods prior to the date of initial application of ASU No. 2014-09.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The Company recognizes the incremental costs of obtaining contracts as an expense when incurred if the amortization period of the assets that the Company otherwise would have recognized is one year or less.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advance payments received on sales of the Company’s products. The deferred revenue balance at quarter end is deemed immaterial and, accordingly, the Company does not make the required disclosures. The Company is using the practical expedient that allows it to omit disclosures of remaining performance obligations that have original expected durations of one year or less. Nature of goods and services The following is a description of principal activities from which the Company generates its revenues. The Company has three reportable segments. For more detailed information about reportable segments, see note 9 to the consolidated financial statements. For each of the three reportable segments, the recognition of revenue regarding the nature of goods and services provided by the segments are similar and described below. The Company recognizes revenue product sales at a point in time following the transfer of control of such products to the customer, which gener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in satisfaction of the corresponding performance obligations. The Company generally recognizes revenue for sales of services over time as the Company has satisfied the performance obligation. The payment terms and revenue recognized is based on time and materials. The Company also enters into arrangements to license its intellectual property. These arrangements typically permit the customer to use a specialized manufacturing process and in return the Company receives a royalty fee. If applicable, the Company recognizes revenue when the subsequent sale or usage occurs. If not applicable, the Company recognizes revenue at a point in time when transfer of control of the license has occurred. The Company offers certain customers cash discounts and volume rebates as sales incentives. The discounts and volume rebates are recorded as a reduction in sales at the time revenue is recognized in an amount estimated based on historical experience and contractual obligations. The Company periodically reviews the assumptions underlying its estimates of discounts and volume rebates and adjusts its revenues accordingly. In addition, the Company offers free product rebates to certain customers. The Company utilizes an adjusted market approach to estimate the stand-alone selling price of the loyalty program and allocates a portion of the consideration received to the free product offering. The free product offering is redeemable upon future purchases of the Company’s products. The amount associated with free product rebates is deferred in the balance sheet and is recognized as revenue when the free product is redeemed or when the likelihood of redemption is remote. The Company deems the amount immaterial for disclosure. The Company applies the practical expedient in ASU No. 2014-09 and does not disclose information about remaining performance obligations that have original expected durations of one year or less. The Company provides for the estimated costs of fulfilling our obligations under product warranties at the time the related revenue is recognized. The Company estimates the costs based on historical failure rates, projected repair costs, and knowledge of specific product failures (if any). The specific warranty terms and conditions vary depending upon the product sold and the country in which we do business, but generally include parts and labor over a period generally ranging from 90 days to one year. The Company regularly reevaluates its estimates to assess the adequacy of the recorded warranty liabilities and adjust the amounts as necessary. The Company’s contracts are generally short-term in nature. Most contracts do not exceed twelve months. Payment terms vary by the type and location of the Company’s customers and the products or services offered. The term between invoicing and when payment is due is not significant. For certain products or services and customer types, the Company requires payment before the products or services are delivered to the customer. Those customers that prepay are represented by the contract liabilities below until the performance obligations are satisfied. The following table provides information about contract liabilities from contracts with customers. The contract liabilities are included in other accrued liabilities balance in the consolidated balance sheet. (In thousands) December 31, 2018 December 31, 2017 Contract liabilities - current $ 15,364 $ 3,210 Significant changes in the contract liabilities balances during the period are as follows: (In thousands) 2018 Revenue recognized that was included in the contract liability balance at the beginning of the period $ (3,210 ) Increases due to cash received, excluding amounts recognized as revenue during the period 5,918 Business combination 9,446</t>
  </si>
  <si>
    <t>Acquisition (Notes)</t>
  </si>
  <si>
    <t>Business Combinations [Abstract]</t>
  </si>
  <si>
    <t>Business Combination Disclosure</t>
  </si>
  <si>
    <t>ACQUISITION SAES Pure Gas On June 25, 2018 , the Company acquired the SAES Pure Gas business (SPG), from SAES Getters S.p.A. for approximately $352.7 million in cash, or $341.5 million net of cash acquired, subject to revision for customary working capital adjustments, funded from the Company’s existing cash on hand. The acquisition was accounted for under the acquisition method of accounting and the results of operations of SPG are included in the Company’s consolidated financial statements as of and since June 25, 2018 . Direct costs of $4.8 million associated with the acquisition of SPG, consisting mainly of professional and consulting fees, were expensed as incurred for the year ended December 31, 2018. These costs are included in selling, general and administrative expense in the Company’s consolidated statements of operations. Since the date of acquisition through December 31, 2018, SPG reported net sales and net loss of $62.2 million and $2.6 million , respectively, which are included in the Company’s consolidated income statement. SPG, based in San Luis Obispo, California, is a leading provider of high-capacity gas purification systems used in semiconductor manufacturing and adjacent markets, and reports into the Microcontamination Control division of the Company. This acquisition expands the gas purification solutions portfolio in our Microcontamination Control Division with high-capacity products suited for bulk chemical purification applications. The following table summarizes the provisional allocation of the purchase price to the fair values assigned to the assets acquired and liabilities assumed at the date of the SPG acquisition: (In thousands): As of June 30, 2018 As of December 31, 2018 Trade accounts and notes receivable, net $ 15,805 $ 19,173 Inventories, net 46,073 42,758 Other current assets 424 1,322 Property, plant and equipment, net 7,345 6,653 Identifiable intangible assets 178,220 150,430 Deferred tax asset — 831 Other noncurrent assets 398 12 Current liabilities (26,196 ) (26,473 ) Deferred tax liabilities (42,110 ) (35,533 ) Other noncurrent liabilities (1,006 ) (1,412 ) Net assets acquired 178,953 157,761 Goodwill 162,251 183,729 Total purchase price, net of cash acquired $ 341,204 $ 341,490 The fair value of acquired inventories of $42.8 million is valued at the estimated selling price less the cost of disposal and reasonable profit for the selling effort. The fair value write-up of acquired work-in-process and finished goods inventory was $8.9 million , the amount of which will be amortized over the expected turn of the acquired inventory. Accordingly, a $6.9 million incremental cost of sales charge associated with the fair value write-up of inventory acquired in the acquisition of SPG was recorded for the year ended December 31, 2018. The fair value of acquired property, plant and equipment of $6.7 million is valued at its value-in-use. The Company recognized the following finite-lived intangible assets as part of the acquisition of SPG: (In thousands) Amount Weighted average life in years Developed technology $ 20,070 8.0 Trademarks and trade names 6,670 12.0 Customer relationships 107,790 12.0 Other 15,900 0.9 $ 150,430 10.0 The acquired identifiable intangible assets are being amortized on a straight-line basis. The fair value of acquired identifiable intangible assets was determined using the “income approach”. In performing these valuations, the key underlying probability-adjusted assumptions of the discounted cash flows were projected revenues, gross margin expectations, discount rate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 The purchase price of SPG exceeded the net of the acquisition-date amounts of the identifiable assets acquired and the liabilities assumed by $183.7 million .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No amount of goodwill is expected to be deductible for income tax purposes. The final valuation of assets acquired and liabilities assumed is expected to be completed as soon as possible, but no later than one year from the acquisition date. Given the size and complexity of the acquisition, the valuation of certain assets and liabilities, is still being completed, and is subject to final review. The Company's valuation of SPG's tax accounts is provisional pending the completion of and the Company's final review of SPG's tax accounts . To the extent that the Company's estimates require adjustment, the Company will modify the values. Pro Forma Results (Unaudited) The following unaudited pro forma financial information presents the combined results of operations of the Company as if the acquisition of SPG had occurred as of the beginning of the years presented. The unaudited pro forma financial information is not necessarily indicative of what the Company’s consolidated results of operations actually would have been had the acquisition occurred at the beginning of each year. In addition, the unaudited pro forma financial information does not attempt to project the future results of operations of the combined company. (In thousands, except per share data) (Unaudited) Year ended December 31, 2018 Year ended December 31, 2017 Net sales $ 1,604,194 $ 1,437,357 Net income 273,625 67,009 Per share amounts: Net income per common share - basic $ 1.94 $ 0.47 Net income per common share - diluted $ 1.92 $ 0.47 The unaudited pro forma financial information above gives effect to the following: a. The elimination of transactions between Entegris and SPG, which upon completion of the acquisition would be considered intercompany. This reflects the elimination of intercompany sales and associated intercompany accounts. b. Incremental amortization and depreciation expense related to the estimated fair value of identifiable intangible assets and property, plant and equipment from the purchase price allocation. The unaudited pro forma financial information above for the year ended December 31, 2018 excludes the incremental charge of $8.9 million reported in cost of sales for the sale of acquired inventory that was written-up to fair value, respectively. The pro forma data does not include data for Particle Sizing Systems, LLC and Flex Concepts, Inc. for the period prior to their acquisitions due to the immaterial impact on the pro forma financial information for the year ended December 31, 2018. Particle Sizing Systems On January 22, 2018 , the Company acquired Particle Sizing Systems, LLC (PSS), which provides particle sizing instrumentation for liquid applications to the semiconductor and life science industries. The acquired assets and assumed liabilities became part of the Company’s Advanced Materials Handling (AMH) segment. The transaction was accounted for under the acquisition method of accounting and the results of operations of PSS are included in the Company’s consolidated financial statements since January 22, 2018. The acquisition does not constitute a material business combination. The purchase price for PSS was cash consideration of $37.3 million , funded from the Company’s existing cash on hand. Costs associated with the acquisition of the product line were not significant and were expensed as incurred. The purchase price of PSS exceeds the net of the acquisition-date amounts of the identifiable assets acquired and the liabilities assumed by $8.8 million .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The following table summarizes the final allocation of the purchase price to the fair values assigned to the assets acquired and liabilities assumed at the date of acquisition: (In thousands): As of March 31, 2018 As of December 31, 2018 Trade accounts and notes receivable, net $ 3,616 $ 3,898 Inventories, net 1,889 1,827 Other current assets 14 23 Property, plant and equipment, net — 103 Identifiable intangible assets 20,000 25,600 Other noncurrent assets 21 3 Accounts payables (438 ) (294 ) Other accrued liabilities (2,799 ) (2,667 ) Net assets acquired 22,303 28,493 Goodwill 15,353 8,804 Total purchase price $ 37,656 $ 37,297 As of December 31, 2018, the Company has finalized its fair value determinations of the assets acquired and liabilities assumed. The valuation of the assets acquired and liabilities assumed was based on the information that was available as of the acquisition date, and the expectations and assumptions that have been deemed reasonable by the Company’s management. Intangible assets, consisting mostly of technology-related intellectual property, generally will be amortized on a straight-line basis over an expected useful life currently estimated at approximately 9.4 years. In performing the valuation of intangible assets, the Company used independent appraisals, discounted cash flows and other factors, as the best evidence of fair value. The key underlying assumptions of the discounted cash flows were projected revenues, gross margin expectations and operating cost estimates. There are inherent uncertainties and management judgment required in these determinations. No assurance can be given that the underlying assumptions will occur as projected. The fair value measurement of the assets acquired and liabilities assumed were based on valuation involving significant unobservable inputs, or Level 3 in the fair value hierarchy. Flex Concepts On June 26, 2018 , the Company acquired Flex Concepts, Inc. (Flex), a technology company focused on single-use fluid handling bags, tubing manifolds and hardware for the life sciences industry. The purchase price of Flex was for cash consideration of $1.9 million . The transaction was accounted for under the acquisition method of accounting and the results of operations of Flex are included in the Company’s consolidated financial statements since June 26, 2018. The acquisition does not constitute a material business combination. During the year ended December 31, 2018, the Company finalized its fair value determinations of the assets acquired and liabilities assumed. The valuation of the assets acquired and liabilities assumed was based on the information that was available as of the acquisition date and the expectations and assumptions that have been deemed reasonable by the Company’s management. Water and Chemical Filtration Product Line On April 24, 2017 , the Company acquired the microelectronic water and chemical filtration product line of W.L. Gore &amp; Associates, Inc. (Gore). The acquired assets became part of the Company’s Microcontamination Control (MC) segment. The transaction was accounted for under the acquisition method of accounting and the results of operations of the product line are included in the Company’s consolidated financial statements as of and since April 24, 2017. The acquisition of the product line’s assets and liabilities does not constitute a material business combination. The purchase price for the product line was cash consideration of $20.0 million , funded from the Company’s existing cash on hand. Costs associated with the acquisition of the product line were not significant and were expensed as incurred. The purchase price of the product line exceeds the net of the acquisition-date amounts of the identifiable assets acquired and the liabilities assumed by $8.0 million .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was deductible for income tax purposes. The following table summarizes the final allocation of the purchase price to the fair values assigned to the assets and liabilities assumed at the date of acquisition: (In thousands) Amount Other current assets $ 726 Property, plant and equipment, net 2,447 Identifiable intangible assets 8,820 Net assets acquired 11,993 Goodwill 8,007 Total purchase price $ 20,000 Intangible assets, consisting mostly of technology-related intellectual property, generally will be amortized on a straight-line basis over an estimated useful life of approximately 7 years. As part of the accounting for this transaction, the Company allocated the purchase price of the acquired product line based on the fair value of all the assets acquired. The valuation of the assets acquired was based on the information that was available as of the acquisition date and the expectations and assumptions that have been deemed reasonable by the Company’s management. In performing these valuations, the Company used independent appraisals, discounted cash flows and other factors, as the best evidence of fair value. The key underlying assumptions of the discounted cash flows were projected revenues, gross margin expectations and operating cost estimates. There are inherent uncertainties and management judgment required in these determinations. No assurance can be given that the underlying assumptions will occur as projected. The fair value measurement of the assets acquired and liabilities assumed was based on valuation involving significant unobservable inputs, or Level 3 in the fair value hierarchy.</t>
  </si>
  <si>
    <t>Trade Accounts and Notes Receivable</t>
  </si>
  <si>
    <t>Accounts, Notes, Loans and Financing Receivable, Gross, Allowance, and Net [Abstract]</t>
  </si>
  <si>
    <t>TRADE ACCOUNTS AND NOTES RECEIVABLE Trade accounts and notes receivable from customers at December 31, 2018 and 2017 consist of the following: (In thousands) 2018 2017 Accounts receivable $ 218,098 $ 179,194 Notes receivable 4,850 5,100 Total trade accounts and notes receivable 222,948 184,294 Less allowance for doubtful accounts 893 860 Trade accounts and notes receivable, net $ 222,055 $ 183,434</t>
  </si>
  <si>
    <t>Inventory Disclosure [Abstract]</t>
  </si>
  <si>
    <t>INVENTORIES Inventories at December 31, 2018 and 2017 consist of the following: (In thousands) 2018 2017 Raw materials $ 100,770 $ 58,226 Work-in-process 31,412 16,193 Finished goods (a) 135,958 123,670 Inventories, net $ 268,140 $ 198,089 (a) Includes consignment inventories held by customers for $12.5 million and $15.6 million at December 31, 2018 and 2017 , respectively.</t>
  </si>
  <si>
    <t>Property, Plant and Equipment</t>
  </si>
  <si>
    <t>Property, Plant and Equipment [Abstract]</t>
  </si>
  <si>
    <t>PROPERTY, PLANT AND EQUIPMENT Property, plant, and equipment at December 31, 2018 and 2017 consists of the following: (In thousands) 2018 2017 Estimated useful lives in years Land $ 21,913 $ 16,795 Buildings and improvements 185,175 174,615 5-35 Manufacturing equipment 298,529 274,723 5-10 Canisters and cylinders 90,790 77,325 3-12 Molds 72,089 80,198 3-5 Office furniture and equipment 142,818 121,345 3-8 Construction in progress 69,437 42,288 Total property, plant and equipment 880,751 787,289 Less accumulated depreciation 461,222 427,766 Property, plant and equipment, net $ 419,529 $ 359,523 The table below sets forth the depreciation expense for the years ended December 31, 2018 , 2017 and 2016 : (In thousands) 2018 2017 2016 Depreciation expense $ 65,116 $ 58,208 $ 55,623</t>
  </si>
  <si>
    <t>Goodwill and Intangible Assets</t>
  </si>
  <si>
    <t>Goodwill and Intangible Assets Disclosure [Abstract]</t>
  </si>
  <si>
    <t>Intangible Assets</t>
  </si>
  <si>
    <t>GOODWILL AND INTANGIBLE ASSETS Goodwill activity for each of the Company’s reportable segments that carry goodwill, Specialty Chemicals and Engineered Materials (SCEM ), Microcontamination Control (MC) and Advanced Materials Handling (AMH), for the years ended December 31, 2018 and 2017 is shown below: (In thousands) SCEM MC AMH Total December 31, 2016 $ 297,858 $ — $ 47,411 $ 345,269 Purchase accounting adjustments — 8,007 — 8,007 Other, including foreign currency translation 6,412 — — 6,412 December 31, 2017 304,270 8,007 47,411 359,688 Addition due to acquisitions — 183,729 9,660 193,389 Other, including foreign currency translation (2,847 ) (28 ) — (2,875 ) December 31, 2018 $ 301,423 $ 191,708 $ 57,071 $ 550,202 As of December 31, 2018 , goodwill amounted to approximately $550.2 million , an increase of $190.5 million from the balance at December 31, 2017 . The increase in goodwill in 2018 reflects the acquisition of SPG, PSS and Flex described in note 3 offset by the decrease to foreign currency translation. The increase in goodwill in 2017 reflects the acquisition of the microelectronic water and chemical filtration product line of Gore described in note 3. In addition, goodwill increased due to foreign currency translation. Identifiable intangible assets at December 31, 2018 and 2017 consist of the following: 2018 (In thousands) Gross carrying Amount Accumulated amortization Net carrying value Weighted average life in years Developed technology 248,776 176,421 72,355 7.0 Trademarks and trade names 25,643 14,749 10,894 10.5 Customer relationships 328,050 133,068 194,982 10.8 Other 36,306 18,850 17,456 4.1 $ 638,775 $ 343,088 $ 295,687 8.9 2017 (In thousands) Gross carrying amount Accumulated amortization Net carrying value Weighted average life in years Developed technology 206,224 149,215 57,009 6.6 Trademarks and trade names 16,807 13,712 3,095 9.9 Customer relationships 220,806 110,281 110,525 10.3 Other 20,032 8,231 11,801 6.7 $ 463,869 $ 281,439 $ 182,430 8.5 The table below sets forth the amortization expense for the years ended December 31, 2018 , 2017 , and 2016 : (In thousands) 2018 2017 2016 Amortization expense $ 62,152 $ 44,023 $ 44,263 The amortization expense for each of the five succeeding years and thereafter relating to intangible assets currently recorded in the Company’s consolidated balance sheets is estimated to be the following at December 31, 2018 : (In thousands) 2019 2020 2021 2022 2023 Thereafter Total Future amortization expense $ 63,444 $ 42,229 $ 35,771 $ 35,189 $ 34,500 $ 84,554 $ 295,687</t>
  </si>
  <si>
    <t>Debt</t>
  </si>
  <si>
    <t>Debt Disclosure [Abstract]</t>
  </si>
  <si>
    <t>DEBT Long-term debt at December 31, 2018 and 2017 consists of the following: (In thousands) December 31, 2018 December 31, 2017 Senior secured term loan facility due 2021 $ — $ 133,850 Senior secured term loan facility due 2025 400,000 — Senior unsecured notes due 2026 550,000 550,000 950,000 683,850 Unamortized discount and debt issuance costs 11,137 9,470 Total long-term debt 938,863 674,380 Less current maturities of long-term debt 4,000 100,000 Long-term debt less current maturities $ 934,863 $ 574,380 Annual maturities of long-term debt, excluding unamortized discount and issuance costs, due as of December 31, 2018 are as follows: (In thousands) 2019 2020 2021 2022 2023 Thereafter Total Contractual debt obligation maturities* $ 4,000 4,000 4,000 4,000 4,000 930,000 $ 950,000 *Subject to Excess Cash Flow payments to the lenders, see discussion below. In November 2018, the Company entered into the New Term Loan Facility and the New Revolving Facility described below. The Company used the net proceeds of the term loans under the New Term Loan Facility to repay and terminate the Previous Credit Facilities, described below, to pay fees and expenses related to the issuance and the redemption, and for general corporate purposes. Going forward, the Company will use the New Revolving Facility for its general corporate purposes. Debt issuance costs of $5.1 million paid to third parties are capitalized as debt issuance costs in connection with the New Credit Facilities. These debt issuance costs are being amortized as interest expense in the Company’s consolidated statements of operations over the term of the debt instrument using the straight-line method. The term loans under the Previous Term Loan Facility were repaid without premium or penalty at 100% of the outstanding principal amount, plus accrued and unpaid interest. 2026 Senior Unsecured Notes On November 10, 2017 , the Company issued $550 million aggregate principal amount of 4.625% senior unsecured notes due February 10, 2026 . The 2026 Notes were issued under an indenture dated as of November 10, 2017 (the “2026 Notes Indenture”) by and among the Company and Wells Fargo Bank, National Association, as trustee. Interest on the 2026 Notes is payable semi-annually in arrears on February 15 and August 15, which commenced on February 15, 2018. The 2026 Notes are guaranteed, jointly and severally, fully and unconditionally, on a senior unsecured basis, by, subject to certain exclusions, each of the Company’s domestic subsidiaries that guarantee indebtedness under the New Credit Facilities. As provided in the 2026 Notes Indenture, the Company may at its option on one or more occasions redeem all or a part of the 2026 Notes at a redemption price equal to (a) 100% of the principal amount of the 2026 Notes redeemed plus a make-whole premium if redeemed prior to November 10, 2020 , or (b) 100% of the principal amount of the 2026 Notes redeemed plus a percentage of principal amount between 100% and 103.469% of the aggregate principal amount of notes to be redeemed depending on the period of redemption, if redeemed on or after November 10, 2020 , plus, in each case, accrued and unpaid interest on the amount of 2026 Notes being redeemed. Upon a change in control accompanied by certain rating events, the Company is required to offer to repurchase all of the 2026 Notes at a price in cash equal to 101% of the aggregate principal amount thereof, plus accrued and unpaid interest, if any, to, but not including, the date of repurchase. The 2026 Notes Indenture contains covenants that, among other things and subject to certain exceptions, limit the Company’s ability and the ability of the Company’s restricted subsidiaries to create liens, enter into sale and leaseback transactions, engage in consolidations or mergers, or sell, transfer or otherwise dispose of all or substantially all of their assets. The 2026 Notes Indenture also, subject to certain exceptions, limits the ability of any subsidiary of the Company that is not a guarantor under the 2026 Notes to incur indebtedness. The Company is in compliance with all of the above covenants at December 31, 2018 . The 2026 Notes Indenture also provides for events of default which, if certain of them occur, would permit the trustee or the holders of at least 25% in aggregate principal amount of the then outstanding 2026 Notes to declare the principal, premium, if any, interest and any other monetary obligations on all the then-outstanding 2026 Notes to be due and payable immediately. Senior Secured Credit Facilities On November 6, 2018 , the Company entered into a credit and guaranty agreement (the “Credit Agreement”) with Goldman Sachs Bank USA, as administrative agent and collateral agent, and the lenders party thereto, that provides senior secured financing in an aggregate principal amount of $700 million , consisting initially of (a) term loans in an aggregate principal amount of $400 million (the “New Term Loan Facility”) and (b) revolving commitments in an aggregate amount of $300 million (the “New Revolving Facility”, and together with the New Term Loan Facility, the “New Credit Facilities”). Borrowings under the New Credit Facilities bear interest at a rate per annum equal to, at the Company’s option, a base rate (such as prime rate or LIBOR) plus, an applicable margin. The Company’s interest rate on the term loans under the New Term Loan Facility is 4.52% at December 31, 2018 . In addition to paying interest on the outstanding principal under the New Credit Facilities, the Company will pay (i) with respect to the New Term Loan Facility, customary agency fees, and (ii) with respect to the New Revolving Facility, a commitment fee in respect of the unutilized commitments thereunder and customary letter of credit fees and agency fees. The initial commitment fee is 0.20% per annum. The Company may voluntarily prepay outstanding term loans under the New Term Loan Facility at any time without premium or penalty other than customary “breakage’ costs with respect to LIBOR loans, provided, however, that if on or prior to May 6, 2019 the Company prepays any term loan in connection with a repricing transaction, the Company must pay a prepayment premium of 1.00% of the aggregate principle amount of the term loans so prepaid. The company may voluntarily reduce the unutilized portion of the New Revolving Facility and repay outstanding revolving loans under the New Revolving Facility at any time without premium or penalty other than customary “breakage” costs with respect to LIBOR loans. The Credit Agreement requires scheduled quarterly installment payments of 0.25% of the aggregate principal amount of the outstanding term loans commencing March 31, 2019 . The Credit Agreement does not require scheduled amortization under the New Revolving Facility. The Credit Agreement also requires the Company to prepay outstanding term loans, subject to certain exceptions, with (a) up to 50% of the Company’s annual Excess Cash Flow (as defined in the Credit Agreement) and (b) 100% of the net cash proceeds of (i) certain asset sales and casualty and condemnation events, subject to reinvestment rights and certain other exceptions; and (ii) any incurrence or issuance of certain debt, other than debt permitted under the New Credit Facilities. The New Term Loan Facility matures November 6, 2025 and the New Revolving Facility matures November 6, 2023 . At December 31, 2018 the only outstanding amounts under the New Revolving Facility were undrawn outstanding letters of credit of $0.2 million . All obligations under the New Credit Facilities are unconditionally guaranteed by certain of the Company’s wholly-owned domestic subsidiaries and are secured, subject to certain exceptions, by substantially all of the Company’s assets and the assets of the Company’s subsidiaries that have guaranteed the New Credit Facilities. The New Credit Facilities contain a number of negative covenants that, subject to certain exceptions, restrict the Company’s ability and each of the Company’s subsidiaries’ ability to incur additional indebtedness; pay dividends on its capital stock or redeem, repurchase or retire its capital stock or its other indebtedness; make investments, loans and acquisitions, create restrictions on the payment of dividends or other amounts to the Company from the Company’s restricted subsidiaries; engage in transactions with its affiliates; sell assets, including capital stock of its subsidiaries; materially alter the business it conducts; consolidate or merge, incur liens; and engage in sale-leaseback transactions. If at any time, commencing with the fiscal quarter ending March 31, 2019, the Company has revolving borrowings, unreimbursed letter of credit drawings and undrawn letters of credit outstanding in an amount in excess of 35.0% of the commitment amount under the New Revolving Facility, the Credit Agreement requires the Company to maintain a secured net leverage ratio of at least 3.25 to 1.0. The Company is in compliance with all of the above covenants at December 31, 2018 . Previous Senior Secured Loan Facilities On April 30, 2014 , the Company entered into (a) a term loan credit and guaranty agreement with Goldman Sachs Bank USA, as administrative agent, collateral agent, sole lead arranger, sole bookrunner and sole syndication agent, that provided senior secured financing of $460.0 million (the “Previous Term Loan Facility”) and (b) an asset based revolving credit and guaranty agreement with Goldman Sachs Bank USA, as administrative agent, collateral agent, sole lead arranger, sole bookrunner and sole syndication agent, that provided senior secured financing of $75.0 million , subject to a borrowing base (the “Previous ABL Loan Facility”). As stated above, the Previous Term Loan Facility and the Previous ABL Loan Facility were repaid in full in November 2018. The repayment of the Previous Term Loan Facility and the Previous ABL Loan Facility resulted in a loss of $2.3 million on extinguishment of debt, which is included in other expense (income), net in the Company’s consolidated statement of operations.</t>
  </si>
  <si>
    <t>Lease Commitments</t>
  </si>
  <si>
    <t>Leases [Abstract]</t>
  </si>
  <si>
    <t>LEASE COMMITMENTS As of December 31, 2018 , the Company was obligated under noncancellable operating lease agreements for certain sales offices and manufacturing facilities, manufacturing equipment, vehicles, information technology equipment and warehouse space. Future minimum lease payments for noncancellable operating leases with initial or remaining terms in excess of one year as of December 31, 2018 , are as follows: (In thousands) 2019 2020 2021 2022 2023 Thereafter Total Future minimum lease payments $ 11,360 8,906 6,836 5,431 5,208 27,153 $ 64,894 Total rental expense for all equipment and building operating leases for the years ended December 31, 2018 , 2017 and 2016 , were $11.5 million , $10.6 million and $13.3 million , respectively.</t>
  </si>
  <si>
    <t>Asset Retirement Obligations (Notes)</t>
  </si>
  <si>
    <t>Asset Retirement Obligation [Abstract]</t>
  </si>
  <si>
    <t>Asset Retirement Obligations</t>
  </si>
  <si>
    <t>ASSET RETIREMENT OBLIGATIONS The Company has asset retirement obligations (AROs) related to environmental disposal obligations associated with cylinders used to supply customers with gas products, and certain restoration obligations associated with its leased facilities. Changes in the carrying amounts of the Company’s AROs for the years ended December 31, 2018 and 2017 are shown below: (In thousands) 2018 2017 Balance at beginning of year $ 12,167 $ 11,529 Liabilities settled (758 ) (577 ) Liabilities incurred 884 412 Accretion expense 510 215 Revision of estimate (260 ) 588 Balance at end of year $ 12,543 $ 12,167 ARO liabilities expected to be settled within twelve months are included in the consolidated balance sheets in other accrued liabilities, while all other ARO liabilities are included in pension benefit obligations and other liabilities in the consolidated balance sheets.</t>
  </si>
  <si>
    <t>Income Taxes</t>
  </si>
  <si>
    <t>Income Tax Disclosure [Abstract]</t>
  </si>
  <si>
    <t>INCOME TAXES On December 22, 2017, the U.S. government enacted comprehensive tax legislation commonly referred to as the Tax Cuts and Jobs Act. The Tax Cuts and Jobs Act made broad and complex changes to the U.S. tax code that affected 2017, most notably a reduction of the U.S. corporate income tax rate from 35 percent to 21 percent for tax years beginning after December 31, 2017. The Tax Cuts and Jobs Act also provided for a one-time transition tax on the mandatory deemed repatriation of cumulative foreign earnings as of December 31, 2017 and the acceleration of depreciation for certain assets placed into service after September 27, 2017 as well as prospective changes beginning in 2018, including the repeal of the domestic manufacturing deduction, additional limitations on executive compensation and limitations on the deductibility of interest. The Security and Exchange Commission (SEC) staff issued Staff Accounting Bulletin (SAB) 118, which provided guidance on accounting for the tax effects of the Tax Cuts and Jobs Act. SAB 118 provided a measurement period that should not extend beyond one year from the Tax Cuts and Jobs Act enactment date for entities to complete the accounting under ASC 740. In accordance with SAB 118, an entity must reflect the income tax effects of those aspects of the Tax Cuts and Jobs Act for which the accounting under Accounting Standards Codification (ASC) 740 is complete. To the extent that an entity’s accounting for certain income tax effects of the Tax Cuts and Jobs Act is incomplete but it is able to determine a reasonable estimate, it must record a provisional estimate in the financial statements. If an entity cannot determine a provisional estimate to be included in the financial statements, it should continue to apply ASC 740 on the basis of the provisions of the tax laws that were in effect immediately before the enactment of the Tax Cuts and Jobs Act. During the tax year ended December 31, 2018, the Company has finalized its accounting for the income tax effects of the Tax Cuts and Jobs Act in accordance with its understanding of the Tax Cuts and Jobs Act and the guidance available as of the date of this filing. The Company recognized the following measurement period adjustments to the provisional amount recorded in its 2017 Annual Report on Form 10-K in connection with the Tax Cuts and Jobs Act. Reduction of U.S. federal corporat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percent to 21 percent, resulting in a $10.2 million decrease in income tax expense and a corresponding decrease in net deferred tax liabilities for the year ended December 31, 2017. Included in this benefit were provisional amounts related to certain deferred tax assets and liabilities where the necessary information was not available, prepared or analyzed. Examples of this include fixed assets and compensation. The tax return was completed during the reporting period and the Company determined the impact on the remeasurement of deferred tax assets and liabilities to be complete. The Company recognized a measurement period increase to income tax expense of $0.6 million related to the remeasurement of deferred tax assets and liabilities, with a corresponding adjustment to the deferred tax liabilities. Transition Tax on Foreign Earnings The Deemed Repatriation Transition Tax (“Transition Tax”) is a tax on previously untaxed accumulated and current earnings and profits (E&amp;P) of certain of the Company’s foreign subsidiaries. To calculate the amount of the Transition Tax, the Company must determine, in addition to other factors, the amount of post-1986 E&amp;P of the relevant subsidiaries, as well as the amount of non-U.S. income taxes paid on such earnings. The Company recognized provisional income tax expense of $73.0 million for the year ended December 31, 2017 related to the one-time Transition Tax on certain foreign earnings. On the basis of revised E&amp;P computations that were completed during the reporting period, the Company has determined the Transition Tax calculation to be complete. The Company recognized an additional measurement-period adjustment of $0.1 million to the Transition Tax obligation, with a corresponding increase of $0.1 million to income tax expense. Acceleration of Depreciation The Company recorded a provisional benefit of $1.3 million attributable to the accelerated depreciation for certain assets placed into service after September 27, 2017. This resulted in a decrease of approximately $3.2 million to the current income tax payable and a corresponding increase in the deferred tax liabilities of approximately $1.9 million (after considering the effects of the reduction in income tax rates). The tax return was completed during the reporting period and the Company has determined the calculation attributable to accelerated depreciation to be complete. The Company recognized an additional measurement period adjustment decrease to income tax benefit, decrease to deferred tax liability and increase to income tax payable of $0.3 million , $0.4 million , and $0.7 million , respectively, during the measurement period. Executive Compensation under Sec. 162(m) The Tax Cuts and Jobs Act repeals the exceptions to the section 162(m) deduction limitation for commissions and performance-based compensation. The Tax Cuts and Jobs Act provides a transition rule which states that the expansion of section 162(m) does not apply to any remuneration paid under a written, binding contract in effect on November 2, 2017, which was not materially modified on or after this date. The Tax Cuts and Jobs Act did not specifically define the criteria for a binding contract and no further guidance was provided on this topic during the tax year ended December 31, 2017. Additional guidance in the form of IRS Notice 2018-68 was received during the year ended December 31, 2018. Based on analysis of IRS Notice 2018-68, the Company determined there would be an immaterial impact to the 162(m) calculation. The Company has determined the calculation to be complete and the change remains immaterial during the measurement period. Global Intangible Low Taxed Income (GILTI) The U.S. tax law changes created new rules that allow the Company to make an accounting policy election to treat taxes due on GILTI inclusions in taxable income as either a current period expense or reflect such inclusions related to temporary basis differences in the Company’s measurement of deferred taxes. The Company has elected to treat the GILTI inclusion as a current period expense. The Company recorded tax expense related to GILTI of $2.3 million for the tax year ended December 31, 2018. Undistributed Foreign Earnings At December 31, 2018, there were approximately $32.9 million of accumulated undistributed earnings of subsidiaries outside of the United States, all of which are considered to be indefinitely reinvested. Management estimates that no material withholding taxes would be incurred if these undistributed earnings were distributed. Income before income taxes for the years ended December 31, 2018 , 2017 and 2016 was derived from the following sources: (In thousands) 2018 2017 2016 Domestic $ 61,545 $ 13,363 $ (7,328 ) Foreign 192,887 171,368 127,327 Income before income tax expense $ 254,432 $ 184,731 $ 119,999 Income tax expense for the years ended December 31, 2018 , 2017 and 2016 is summarized as follows: (In thousands) 2018 2017 2016 Current: Federal $ (14,775 ) $ 60,529 $ 7,759 State 1,605 808 (10 ) Foreign 38,723 36,700 31,387 25,553 98,037 39,136 Deferred (net of valuation allowance): Federal (13,399 ) 249 (8,183 ) State (370 ) (891 ) 250 Foreign 1,893 2,270 (8,351 ) (11,876 ) 1,628 (16,284 ) Income tax expense $ 13,677 $ 99,665 $ 22,852 Income tax (benefit) expense differs from the expected amounts based upon the statutory federal tax rates for the years ended December 31, 2018 , 2017 and 2016 as follows: (In thousands) 2018 2017 2016 Expected federal income tax at statutory rate $ 53,431 $ 64,656 $ 42,000 State income taxes before valuation allowance, net of federal tax effect 605 (1,376 ) (769 ) Effect of foreign source income 2,359 (27,581 ) (22,242 ) Tax contingencies 468 2,816 1,103 Valuation allowance 527 3,195 1,713 U.S. federal research credit (2,263 ) (4,881 ) (1,676 ) Equity compensation (3,826 ) (2,321 ) 815 Transition tax 89 72,993 — Remeasurement of deferred taxes 619 (10,248 ) — Incremental taxes on unremitted foreign earnings release — 3,968 — Foreign derived intangible income (4,846 ) — — Legal entity restructuring foreign tax credit (25,080 ) — — Legal entity restructuring dividends received deduction (9,398 ) — — Other items, net 992 (1,556 ) 1,908 Income tax expense $ 13,677 $ 99,665 $ 22,852 In 2012, Entegris’ Korean subsidiary made commitments to produce a certain line of products in Korea. In return for this commitment, the Company has a tax holiday on income earned on sales of these products for five years and a partial holiday for two additional years. The income tax benefits attributable to this tax holiday are $4.0 million ( $0.03 per diluted share), $7.4 million ( $0.05 per diluted share) and $3.3 million ( $0.02 per diluted share) for the years ended December 31, 2018, 2017 and 2016, respectively. The 2017 and 2016 effective tax rates include additional benefits of $4.3 million and $1.9 million , respectively, because the corporate tax rate in Korea is lower than the U.S. rate. The 2018 effective tax rate no longer includes additional benefits as the U.S. corporate tax rate is lower that the Korean tax rate. The Company also has made employment and spending commitments to Singapore. In return for those commitments, the Company has been granted a partial tax holiday for eight years starting in 2013. During 2017, this agreement was extended to 2027 in exchange for revised employment and spending commitments. The income tax benefits attributable to the tax status are $6.3 million ( $0.04 per diluted share), $4.7 million ( $0.03 per diluted share) and $2.3 million ( $0.02 per diluted share) for the years ending December 31, 2018, 2017 and 2016, respectively. The 2018, 2017 and 2016 effective tax rates include additional benefits of $3.6 million , $12.4 million and $6.5 million , because the corporate tax rate in Singapore is lower than the U.S. rate. The significant components of the Company’s deferred tax assets and deferred tax liabilities at December 31, 2018 and 2017 are as follows: (In thousands) 2018 2017 Deferred tax assets attributable to: Accounts receivable $ 247 $ 32 Inventory 4,085 4,132 Accruals not currently deductible for tax purposes 8,694 8,641 Net operating loss and credit carryforwards 15,878 15,184 Capital loss carryforward 2,450 2,391 Equity compensation 3,054 3,658 Asset impairments 452 452 Other, net 3,488 2,549 Gross deferred tax assets 38,348 37,039 Valuation allowance (18,079 ) (17,494 ) Total deferred tax assets 20,269 19,545 Deferred tax liabilities attributable to: Purchased intangible assets (50,128 ) (28,956 ) Depreciation (3,874 ) (2,512 ) Total deferred tax liabilities (54,002 ) (31,468 ) Net deferred tax liabilities $ (33,733 ) $ (11,923 ) Deferred tax assets are generally required to be reduced by a valuation allowance if, based on the weight of available positive and negative evidence, it is more likely than not that some portion or all of the deferred tax assets will not be realized. As of December 31, 2018 and 2017 , the Company had a net U.S. deferred tax liability of $24.5 million and $5.1 million , respectively, which are composed of temporary differences and various tax credit carryforwards. Of the $24.5 million net U.S. deferred tax liability, $34.6 million relates to the acquisition of the SAES Pure Gas business during the year ended December 31, 2018. Management believes that it is more likely than not that the benefit from certain state net operating loss carryforwards, state credits, capital asset impairments, and a federal capital loss carryforward will not be realized. In recognition of this risk, management has provided a valuation allowance of $10.7 million and $10.6 million as of December 31, 2018 and 2017 , respectively, on the related deferred tax assets. If the assumptions change and management determines the assets will be realized, the tax benefits relating to any reversal of the valuation allowance on deferred tax assets at December 31, 2018 will be recognized as a reduction of income tax expense. At December 31, 2018 , the Company had state operating loss and credit carryforwards of approximately $8.0 million , which begin to expire in 2019 and foreign operating loss carryforwards of $26.6 million , which begin to expire in 2019 . As of December 31, 2018 and 2017 , the Company had a net non-U.S. deferred tax asset of $8.8 million and $10.7 million , respectively, for which management determined based upon the available evidence a valuation allowance of $7.3 million and $6.9 million as of December 31, 2018 and 2017, respectively, was required against the non-U.S. gross deferred tax assets. For other non-U.S. jurisdictions, management is relying upon projections of future taxable income to utilize deferred tax assets. Benefits from tax positions should be recognized in the financial statements only when it is more likely than not that the tax positions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fail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provisions also provide guidance on the accounting for and disclosure of unrecognized tax benefits, interest and penalties. Reconciliations of the beginning and ending balances of the total amounts of gross unrecognized tax benefits for the years ended December 31, 2018 and 2017 are as follows: (In thousands) 2018 2017 Gross unrecognized tax benefits at beginning of year $ 12,561 $ 8,293 Increase in tax positions from prior years 61 298 Decrease in tax positions from prior years (234 ) — Increases in tax positions for current year 2,970 4,724 Settlement of tax positions for current year (2,577 ) — Lapse in statute of limitations (486 ) (754 ) Gross unrecognized tax benefits at end of year $ 12,295 $ 12,561 The total amount of net unrecognized tax benefits that, if recognized, would affect the effective tax rate was $9.3 million at December 31, 2018 . Penalties and interest paid or received are recorded in other income, net, in the consolidated statements of operations. For the years ended December 31, 2018 and 2017 , the Company has accrued interest and penalties related to unrecognized tax benefits of $1.7 million and $1.0 million , respectively. Expenses of $0.8 million , $0.3 million and $0.1 million were recognized as interest and penalties in the consolidated statements of operations for the years ended December 31, 2018 , 2017 and 2016 , respectively. The Company files income tax returns in the U.S. and in various state, local and foreign jurisdictions. The statutes of limitations related to both the consolidated Federal income tax return and state returns are closed for all years up to and including 2014 and 2014 , respectively. With respect to foreign jurisdictions, the statute of limitations varies from country to country, with the earliest open year for the Company’s major foreign subsidiaries being 2012 . Due to the expiration of various statutes of limitations and settlement of audits, it is reasonably possible that the Company’s gross unrecognized tax benefit balance may decrease within the next twelve months by approximately $1.2 million .</t>
  </si>
  <si>
    <t>Equity</t>
  </si>
  <si>
    <t>Equity [Abstract]</t>
  </si>
  <si>
    <t>EQUITY Dividend Holders of the Company’s common stock are entitled to receive dividends when and if they are declared by the Company’s Board of Directors. The Company’s Board of Directors declared a cash dividend of $0.07 per share during the first, second, third and fourth quarters of 2018, which totaled $39.7 million . During 2017, the Company’s Board of Directors declared a cash dividend of $0.07 per share during the fourth quarter, which totaled $9.9 million . On January 16, 2019, the Company’s Board of Directors declared a quarterly cash dividend of $0.07 per share to be paid on February 20, 2019 to shareholders of record as of January 30, 2019. Future dividend declarations, if any, as well as the record and payment dates for such dividends, are subject to the final determination of the Company’s Board of Directors. Furthermore, the credit agreements governing the New Credit Facilities contain restrictions that may limit our ability to pay dividends. Share Repurchase Program On February 13, 2018, the Company’s Board of Directors authorized a repurchase program covering up to an aggregate of $100.0 million of the Company’s common stock in open market transactions and in accordance with one or more pre-arranged stock trading plans established in accordance with Rule 10b5-1 under the Securities and Exchange Act of 1934, as amended, over a period twenty-four months. On November 19, 2018, the Company’s Board of Directors authorized the Company to repurchase an additional $250 million of its common stock under its repurchase program for a total repurchase amount of $350 million. The repurchase program represents a renewal and replacement of the repurchase program originally authorized on February 5, 2016, which had been subsequently renewed on February 15, 2017. The Company repurchased $179.3 million of shares and $28.0 million of shares for the years ended December 31, 2018 and December 31, 2017, respectively. 2010 Stock Plan In 2009, the Company’s Board of Directors approved the 2010 Stock Plan, subject to the approval by the Company’s stockholders in 2010. The 2010 Stock Plan replaced the predecessor plans for future stock awards and stock option grants. Subsequent to the acquisition of ATMI, Inc. in 2014, the Company’s Board of Directors approved the absorption of 5.7 million additional shares of the ATMI, Inc. 2010 Stock Plan (ATMI Plan) into the Company’s 2010 Stock Plan for the remaining term of the ATMI Plan. The 2010 Stock Plan has a term of ten years and provides for the issuance of stock options and other share-based awards to selected employees, directors, and other individuals or entities that provide services to the Company or its affiliates. Under the 2010 Stock Plan, the Board of Directors or a committee selected by the Board of Directors will determine for each award, the term, price, number of shares, rate at which each award is exercisable and whether restrictions are imposed on the shares subject to the awards. The exercise price for option awards generally may not be less than the fair market value per share of the underlying common stock on the date granted. The 2010 Stock Plan allows that after December 31, 2009 any stock awards that were awarded from the expired plans mentioned above that are forfeited, expired or otherwise terminated without issuance of such stock award again be available for issuance under the 2010 Stock Plan. Stock Options Stock option activity for the 2010 Stock Plan and predecessor plans for the years ended December 31, 2018 , 2017 and 2016 is summarized as follows: 2018 2017 2016 (Shares in thousands) Number of shares Weighted average exercise price Number of shares Weighted average exercise price Number of shares Weighted average exercise price Options outstanding, beginning of year 1,869 $ 13.46 1,907 $ 11.54 2,139 $ 10.57 Granted 296 31.10 335 21.60 549 12.20 Exercised (727 ) 10.89 (359 ) 10.89 (633 ) 8.66 Expired or forfeited (28 ) 26.41 (14 ) 12.78 (148 ) 12.32 Options outstanding, end of year 1,410 $ 18.22 1,869 $ 13.46 1,907 $ 11.54 Options exercisable, end of year 562 $ 13.68 872 $ 11.11 776 $ 10.65 Options outstanding for the Company’s stock plans at December 31, 2018 are summarized as follows: (Shares in thousands) Options outstanding Options exercisable Range of exercise prices Number outstanding Weighted average remaining life in years Weighted- average exercise price Number exercisable Weighted average exercise $9.88 to $11.71 107 1.8 years $ 11.09 107 $ 11.09 $12.20 to $12.20 438 4.1 years 12.20 190 12.20 $13.49 to $13.49 271 3.1 years 13.49 189 13.49 $21.60 to $21.60 313 5.1 years 21.60 76 21.60 $31.10 to $31.10 281 6.1 years 31.10 — — 1,410 4.4 years 18.22 562 13.68 The weighted average remaining contractual term for options outstanding and exercisable for all plans at December 31, 2018 was 4.4 years and 3.5 years, respectively. For all plans, the Company had shares available for future grants of 8.7 million shares, 8.8 million shares, and 9.4 million shares at December 31, 2018 , 2017 and 2016 , respectively. For all plans, the total pre-tax intrinsic value of stock options exercised during the years ended December 31, 2018 and 2017 was $16.7 million and $4.8 million , respectively. The aggregate intrinsic value, which represents the total pre-tax intrinsic value based on the Company’s closing stock price of $27.90 at December 31, 2018 , which theoretically could have been received by the option holders had all option holders exercised their options as of that date, was $14.6 million and $8.0 million for options outstanding and options exercisable, respectively. Share-based payment awards in the form of stock option awards for 0.3 million , 0.3 million and 0.5 million options were granted to employees during the years ended December 31, 2018 , 2017 and 2016 . Compensation expense is based on the grant date fair value. The awards vest annually over a three -year or four -year period and have a contractual term of 7 years. The Company estimates the fair value of stock options using the Black-Scholes valuati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reasonableness of the original estimates of fair value made by the Company. 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18 , 2017 and 2016 : Employee stock options: 2018 2017 2016 Volatility 28.7 % 26.9 % 27.6 % Risk-free interest rate 2.4 % 1.7 % 1.1 % Dividend yield 0.9 % — % — % Expected life (years) 3.9 4.1 4.0 Weighted average fair value per option $ 7.35 $ 5.25 $ 2.85 A historical daily measurement of volatility is determined based on the expected life of the option granted. The risk-free interest rate is determined by reference to the yield on an outstanding U.S. Treasury note with a term equal to the expected life of the option granted. Expected life is determined by reference to the Company’s historical experience. The Company determines the dividend yield by dividing the expected annual dividend on the Company’s stock by the option exercise price. Employee Stock Purchase Plan The Company maintains the Entegris, Inc. Amended and Restated Employee Stock Purchase Plan (ESPP). The ESPP allows employees to elect, at six-month intervals, to contribute up to 10% of their compensation, subject to certain limitations, to purchase shares of common stock at a discount of 15% from the fair market value on the first day or last day of each six-month period. The Company treats the ESPP as a compensatory plan. At December 31, 2018 , 1.9 million shares remained available for issuance under the ESPP. Employees purchased 0.2 million shares, 0.2 million shares, and 0.3 million shares, at a weighted-average price of $24.86 , $16.92 , and $11.56 during the years ended December 31, 2018 , 2017 and 2016 , respectively. Restricted Stock Units Restricted stock units are awards of common stock made under the 2010 Stock Plan that are subject to a risk of forfeiture if the awardee terminates employment with the Company prior to the lapse of the restrictions. The value of such restricted stock units is determined using the market price on the grant date. Compensation expense for restricted stock units is generally recognized using the straight-line single-option method. A summary of the Company’s restricted stock unit activity for the years ended December 31, 2018 , 2017 and 2016 is presented in the following table: 2018 2017 2016 (Shares in thousands) Number of shares Weighted average grant date fair value Number of shares Weighted average grant date fair value Number of shares Weighted average grant date fair value Unvested, beginning of year 1,857 $ 15.86 2,164 $ 12.49 1,882 $ 12.25 Granted 509 31.40 659 22.14 1,249 12.42 Vested (732 ) 15.07 (801 ) 12.22 (711 ) 11.74 Forfeited (115 ) 18.58 (165 ) 14.48 (256 ) 12.44 Unvested, end of year 1,519 21.24 1,857 15.86 2,164 12.49 The weighted average remaining contractual term for unvested restricted shares at December 31, 2018 and 2017 was 1.9 years and 2.1 years, respectively. During the years ended December 31, 2018 , 2017 and 2016 , the Company awarded performance stock for up to 0.2 million shares, 0.1 million shares and 0.2 million shares, respectively, to be issued upon the achievement of performance conditions under the Company’s 2010 Stock Plan to certain officers and other key employees. Compensation expense is based on the grant date fair value. The awards vest on the third anniversary of the award date. The Company estimates the fair value of the Performance shares using a Monte Carlo simulation process. As of December 31, 2018 , the total compensation cost related to unvested stock options, performance stock and restricted stock unit awards not yet recognized was $3.0 million , $2.2 million and $20.6 million , respectively, and is expected to be recognized over the next 2.4 years on a weighted-average basis. Valuation and Expense Information The Company recognizes compensation expense for all share-based payment awards made to employees and directors based on their estimated fair values on the date of grant. Compensation expense is recognized using the straight-line attribution method to recognize share-based compensation over the service period of the award, with adjustments recorded for forfeitures as they occur. The following table summarizes the allocation of share-based compensation expense related to employee stock options, restricted stock awards and grants under the employee stock purchase plan for the years ended December 31, 2018 , 2017 and 2016 : (In thousands) 2018 2017 2016 Cost of sales $ 1,009 $ 1,031 $ 1,579 Engineering, research and development expenses 1,689 1,457 1,124 Selling, general and administrative expenses 14,414 12,818 10,733 Share-based compensation expense 17,112 15,306 13,436 Tax benefit 3,421 4,978 4,153 Share-based compensation expense, net of tax $ 13,691 $ 10,328 $ 9,283</t>
  </si>
  <si>
    <t>Benefit Plans</t>
  </si>
  <si>
    <t>Defined Benefit Plan [Abstract]</t>
  </si>
  <si>
    <t>BENEFIT PLANS 401(k) Plan The Company maintains the Entegris, Inc. 401(k) Savings and Profit Sharing Plan (the 401(k) Plan) that qualifies as a deferred salary arrangement under Section 401(k) of the Internal Revenue Code. Under the Plan, eligible employees may defer a portion of their pre-tax wages, up to the Internal Revenue Service annual contribution limit. Entegris matches employees’ contributions to a maximum match of 4% of the employee’s eligible wages. The employer matching contribution expense under the Plan was $6.1 million , $5.1 million and $4.9 million in the fiscal years ended December 31, 2018 , 2017 and 2016 , respectively. Defined Benefit Plans The employees of the Company’s subsidiaries in Japan, Taiwan and Germany are covered in defined benefit pension plans. The Company uses a December 31 measurement date for its pension plans. The tables below set forth the Company’s estimated funded status as of December 31, 2018 and 2017 : (In thousands) 2018 2017 Change in benefit obligation: Benefit obligation at beginning of year $ 7,682 $ 7,073 Service cost 50 38 Interest cost 62 46 Actuarial (gain) loss 75 302 Benefits paid (560 ) (222 ) Other 11 7 Foreign exchange impact (12 ) 438 Benefit obligation at end of year 7,308 7,682 Change in plan assets: Fair value of plan assets at beginning of year 908 743 Return on plan assets 31 5 Employer contributions 110 88 Benefits paid (185 ) — Foreign exchange impact (29 ) 72 Fair value of plan assets at end of year 835 908 Funded status: Plan assets less than benefit obligation - Net amount recognized $ (6,473 ) $ (6,774 ) Amounts recognized in the consolidated balance sheets consist of: (In thousands) 2018 2017 Noncurrent liability $ (6,473 ) $ (6,774 ) Accumulated other comprehensive loss, net of taxes 860 919 Amounts recognized in accumulated other comprehensive loss, net of tax consist of: (In thousands) 2018 2017 Net actuarial loss $ 514 $ 490 Prior service cost 616 705 Gross amount recognized 1,130 1,195 Deferred income taxes (270 ) (276 ) Net amount recognized $ 860 $ 919 Information for pension plans with an accumulated benefit obligation in excess of plan assets: (In thousands) 2018 2017 Projected benefit obligation $ 6,473 $ 6,774 Accumulated benefit obligation 6,235 6,497 Fair value of plan assets 835 908 The components of the net periodic benefit cost for the years ended December 31, 2018 , 2017 and 2016 were as follows: (In thousands) 2018 2017 2016 Pension benefits: Service cost $ 50 $ 38 $ 66 Interest cost 62 46 91 Expected return on plan assets (18 ) (11 ) (10 ) Amortization of prior service cost 69 69 65 Amortization of net transition obligation — 22 — Amortization of plan loss 20 — — Recognized actuarial net loss — — 17 Net periodic pension benefit cost $ 183 $ 164 $ 229 The estimated amount that will be amortized from accumulated other comprehensive income into net periodic benefit cost in 2019 is as follows: (In thousands) Prior service cost $ 68 Net actuarial loss 17 $ 85 Assumptions used in determining the benefit obligation and net periodic benefit cost for the Company’s pension plans for the years ended December 31, 2018 , 2017 and 2016 are presented in the following table as weighted-averages: 2018 2017 2016 Benefit obligations: Discount rate 0.76 % 0.82 % 0.63 % Rate of compensation increase 3.08 % 3.05 % 2.90 % Net periodic benefit cost: Discount rate 1.66 % 1.45 % 1.70 % Rate of compensation increase 3.18 % 3.00 % 3.43 % Expected return on plan assets 1.89 % 1.80 % 1.43 % The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 The discount rate primarily used by the Company is based on market yields at the valuation date on government bonds as well as the estimated maturity of benefit payments. Plan Assets At December 31, 2018 , the majority of the Company’s pension plan assets are deposited in Bank of Taiwan in the form of money market funds, where the Bank of Taiwan is the assigned funding vehicle for the statutory retirement benefit. The remaining portion of the Company’s plan assets is deposited in a German insurance company’s investment fund. The fair value measurements of the Company’s pension plan assets at December 31, 2018 , by asset category are as follows: (In thousands) Quoted prices in active markets for identical assets Significant observable inputs Significant unobservable inputs Asset category Total (Level 1) (Level 2) (Level 3) Taiwan plan assets (a) $ 669 $ 669 — — Germany plan assets (b) $ 166 $ 166 — — $ 835 $ 835 — — (a) This category includes investments in the government of Taiwan’s pension fund. The government of Taiwan is responsible for the strategy and allocation of the investment contributions. (b) This category includes investments in an insurer’s balanced asset fund. The insurer is responsible for the strategy and allocation of the investment contributions. The Company selects a pre-packaged portfolio pooled investment fund that is conservative. The majority of the funs are invested broadly in German mortgage bonds, construction loans and government bonds with good credit rating. The fair value measurements of the Company’s pension plan assets at December 31, 2017 , by asset category are as follows: (In thousands) Quoted prices in active markets for identical assets Significant observable inputs Significant unobservable inputs Asset category Total (Level 1) (Level 2) (Level 3) Taiwan plan assets (a) $ 830 $ 830 — — Germany plan assets (b) $ 78 $ 78 — — $ 908 $ 908 — — (a) This category includes investments in the government of Taiwan’s pension fund. The government of Taiwan is responsible for the strategy and allocation of the investment contributions. (b) This category includes investments in an insurer’s balanced asset fund. The insurer is responsible for the strategy and allocation of the investment contributions. The Company selects a pre-packaged portfolio pooled investment fund that is conservative. The majority of the funs are invested broadly in German mortgage bonds, construction loans and government bonds with good credit rating. Cash Flows The Company expects to make the following contributions and benefit payments: (In thousands) Contributions Payments 2019 $ 93 $ 36 2020 — 33 2021 — 217 2022 — 201 2023 — 251 Years 2024-2028 — 2,197</t>
  </si>
  <si>
    <t>Fair Value Measurements</t>
  </si>
  <si>
    <t>Fair Value Disclosures [Abstract]</t>
  </si>
  <si>
    <t>Fair Value Disclosures</t>
  </si>
  <si>
    <t xml:space="preserve"> FAIR VALUE MEASUREMENTS Generally accepted accounting principles establish a fair value hierarchy that prioritizes the inputs used to measure fair value. The three levels of the fair value hierarchy are as follows: Level 1—Quoted prices in active markets accessible at the reporting date for identical assets and liabilities. Level 2—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Prices or valuations that require inputs that are significant to the valuation and are unobservable. A financial instrument’s level within the fair value hierarchy is based on the lowest level of any input that is significant to the fair value measurement. Financial Assets Measured at Fair Value on a Recurring Basis The following table presents the Company’s financial assets and liabilities that are measured at fair value on a recurring basis at December 31, 2018 and 2017 . December 31, 2018 December 31, 2017 (In thousands) Level 1 Level 2 Level 3 Total Level 1 Level 2 Level 3 Total Assets: Other current assets Foreign currency contracts (a) $ — $ — $ — $ — $ — $ 36 $ — $ 36 Total assets measured and recorded at fair value $ — $ — $ — $ — $ — $ 36 $ — $ 36 Liabilities: Other accrued liabilities Foreign currency contracts (a) $ — $ 589 $ — $ 589 $ — $ — $ — $ — Total liabilities measured and recorded at fair value $ — $ 589 $ — $ 589 $ — $ — $ — $ — (a) Based on observable market transactions of spot currency rates and forward rates on equivalently-termed instruments. A reconciliation of the net fair value of foreign currency contract assets and liabilities subject to master netting arrangements that are recorded in the December 31, 2018 and 2017 consolidated balance sheets to the net fair value that could have been reported in the respective consolidated balance sheet is as follows: December 31, 2018 December 31, 2017 (In thousands) Gross Gross Net amount Gross Gross Net amount of assets in the Foreign exchange forward contracts $ 589 $ — $ 589 $ 36 $ — $ 36 Losses associated with derivatives are recorded in other expense (income), net, in the consolidated statements of operations. Losses associated with derivative instruments not designated as hedging instruments for the years ended December 31, 2018 , 2017 and 2016 were as follows: (In thousands) 2018 2017 2016 Losses on foreign currency forward contracts $ (1,287 ) $ (2,209 ) $ (1,647 )</t>
  </si>
  <si>
    <t>Earning Per Share (EPS)</t>
  </si>
  <si>
    <t>Earnings Per Share [Abstract]</t>
  </si>
  <si>
    <t>EARNINGS PER SHARE (EPS) Basic EPS is computed by dividing net income by the weighted average number of shares of common stock outstanding during each period. The following table presents a reconciliation of the share amounts used in the computation of basic and diluted earnings per share: (In thousands) 2018 2017 2016 Basic earnings per share—Weighted common shares outstanding 141,026 141,553 141,093 Weighted common shares assumed upon exercise of options and vesting of restricted stock units 1,584 1,965 957 Diluted earnings per share—Weighted common shares outstanding 142,610 143,518 142,050 The Company excluded the following shares underlying stock-based awards from the calculations of diluted EPS because their inclusion would have been anti-dilutive for the years ended December 31, 2018 , 2017 and 2016 : (In thousands) 2018 2017 2016 Shares excluded from calculations of diluted EPS 267 303 434</t>
  </si>
  <si>
    <t>Segment Information</t>
  </si>
  <si>
    <t>Segment Reporting [Abstract]</t>
  </si>
  <si>
    <t>SEGMENT INFORMATION The Company’s financial segment reporting reflects an organizational alignment intended to leverage the Company’s unique portfolio of capabilities to create value for its customers by developing mission-critical solutions to maximize manufacturing yields and enable higher performance of devices. While these segments have separate products and technical know-how, they share a global generalist sales force, common business systems and processes, technology centers, and strategic and technology roadmaps. The Company leverages its expertise from these three segments to create new and increasingly integrated solutions for its customers. The Company’s business is reported in the following segments: • Specialty Chemicals and Engineered Materials (SCEM): SCEM provides high-performance and high-purity process chemistries, gases, and materials and safe and efficient delivery systems to support semiconductor and other advanced manufacturing processes. • Microcontamination Control (MC): MC solutions purify critical liquid chemistries and gases used in semiconductor manufacturing processes and other high-technology industries. • Advanced Materials Handling (AMH): AMH develops solutions to monitor, protect, transport, and deliver critical liquid chemistries and substrates for a broad set of applications in the semiconductor industry and other high-technology industries. Inter-segment sales are not significant. In the first quarter of 2018, the Company updated its definition of segment profit. Segment profit is now defined as net sales less direct segment operating expenses, including certain general and administrative costs for the Company’s human resources, finance and information technology functions previously unallocated by the Company. The remaining unallocated expenses consist mainly of the Company’s corporate functions as well as interest expense, amortization of intangible assets and income tax expense. Prior year information was recast to reflect the change in the Company’s definition of segment profit. Corporate assets consist primarily of cash and cash equivalents, deferred tax assets and deferred tax charges. Summarized financial information for the Company’s reportable segments is shown in the following tables. (In thousands) 2018 2017 2016 Net sales: SCEM $ 530,241 $ 485,470 $ 428,328 MC 552,844 436,225 362,658 AMH 467,412 420,837 384,284 Total net sales $ 1,550,497 $ 1,342,532 $ 1,175,270 ( In thousands ) 2018 2017 2016 Segment profit: SCEM $ 129,754 $ 111,802 $ 77,328 MC 173,964 141,413 93,911 AMH 82,541 59,838 56,282 Total segment profit $ 386,259 $ 313,053 $ 227,521 ( In thousands ) 2018 2017 2016 Total assets: SCEM $ 757,381 $ 749,379 $ 766,126 MC 680,080 251,216 200,399 AMH 359,991 278,079 267,085 Corporate 520,189 697,498 465,922 Total assets $ 2,317,641 $ 1,976,172 $ 1,699,532 (In thousands) 2018 2017 2016 Depreciation and amortization: SCEM $ 70,329 $ 66,514 $ 64,959 MC 33,590 13,744 9,995 AMH 22,805 21,003 23,697 Corporate 544 970 1,235 Total depreciation and amortization $ 127,268 $ 102,231 $ 99,886 (In thousands) 2018 2017 2016 Capital expenditures: SCEM $ 44,337 $ 44,350 $ 23,138 MC 38,331 27,178 9,880 AMH 26,545 18,378 31,634 Corporate 940 3,691 608 Total capital expenditures $ 110,153 $ 93,597 $ 65,260 The following table reconciles total segment profit to income before income taxes and equity in net loss of affiliate: (In thousands) 2018 2017 2016 Total segment profit $ 386,259 $ 313,053 $ 227,521 Less: Amortization of intangibles 62,152 44,023 44,263 Unallocated general and administrative expenses 31,418 27,213 27,722 Operating income 292,689 241,817 155,536 Interest expense 34,094 32,343 36,846 Interest income (3,839 ) (715 ) (318 ) Other expense (income), net 8,002 25,458 (991 ) Income before income tax expense $ 254,432 $ 184,731 $ 119,999 In the following tables, revenue is disaggregated by country or region based on the ship to location of the customer for the years ended December 31, 2018 , 2017 and 2016 : (In thousands) 2018 SCEM MC AMH Total Taiwan $ 104,707 $ 118,208 $ 66,948 $ 289,863 United States 133,834 94,427 118,771 347,032 South Korea 82,890 74,623 84,883 242,396 Japan 52,731 110,997 47,027 210,755 China 68,365 84,652 51,368 204,385 Europe 32,088 40,635 65,352 138,075 Southeast Asia 55,626 29,302 33,063 117,991 $ 530,241 $ 552,844 $ 467,412 $ 1,550,497 2017 (In thousands) SCEM MC AMH Total Taiwan $ 113,279 $ 109,815 $ 66,620 $ 289,714 United States 117,602 70,834 97,903 286,339 South Korea 74,773 65,677 76,418 216,868 Japan 41,164 89,638 38,678 169,480 China 64,796 45,382 38,712 148,890 Europe 30,472 30,479 59,530 120,481 Southeast Asia 43,384 24,400 42,976 110,760 $ 485,470 $ 436,225 $ 420,837 $ 1,342,532 (In thousands) 2016 SCEM MC AMH Total Taiwan $ 107,806 $ 109,509 $ 73,994 $ 291,309 United States 98,436 57,594 97,838 253,868 South Korea 57,538 36,477 51,646 145,661 Japan 31,232 86,927 37,862 156,021 China 58,282 27,544 32,609 118,435 Europe 29,890 24,866 51,023 105,779 Southeast Asia 45,144 19,741 39,312 104,197 $ 428,328 $ 362,658 $ 384,284 $ 1,175,270 The following table summarizes property, plant and equipment, net, attributed to significant countries for the years ended December 31, 2018 , 2017 and 2016 : (In thousands) 2018 2017 2016 Property, plant and equipment: United States $ 289,049 $ 257,584 $ 226,394 South Korea 41,698 39,562 33,441 Japan 34,276 23,648 25,248 Malaysia 31,138 19,212 19,180 Taiwan 18,804 16,073 14,151 Other 4,564 3,444 3,148 $ 419,529 $ 359,523 $ 321,562 In the years ended December 31, 2018 , 2017 and 2016 , Taiwan Semiconductor Manufacturing Company Limited, accounted for $153.9 million , $167.9 million and $161.9 million of net sales, respectively, all of which include sales from all of the Company’s segments. In addition, in the year ended December 31, 2018 and 2017 , Samsung Electronics Co. accounted for $164.3 million and $140.6 million of net sales, respectively, which include sales from all of the Company’s segments.</t>
  </si>
  <si>
    <t>Commitments and Contingent Liabilities</t>
  </si>
  <si>
    <t>Commitments and Contingencies Disclosure [Abstract]</t>
  </si>
  <si>
    <t>COMMITMENTS AND CONTINGENT LIABILITIES The Company is subject to various claims, legal actions, and complaints arising in the ordinary course of business. The Company believes the final outcome of these matters will not have a material adverse effect on its consolidated financial statements. The Company expenses legal costs as incurred.</t>
  </si>
  <si>
    <t>Quarterly Information-Unaudited</t>
  </si>
  <si>
    <t>Selected Quarterly Financial Information [Abstract]</t>
  </si>
  <si>
    <t>QUARTERLY INFORMATION-UNAUDITED Fiscal quarter ended (In thousands, except per share data) March 31, 2018 June 30, 2018 September 29, 2018 December 31, 2018 Net sales $ 367,199 $ 383,059 $ 398,597 $ 401,642 Gross profit 175,997 182,378 181,716 179,740 Net income 57,562 54,349 48,060 80,784 Basic net income per common share 0.41 0.38 0.34 0.58 Diluted net income per common share 0.40 0.38 0.34 0.57 Fiscal quarter ended (In thousands, except per share data) April 1, 2017 July 1, 2017 September 30, 2017 December 31, 2017 Net sales $ 317,377 $ 329,002 $ 345,591 $ 350,562 Gross profit 139,596 150,303 155,407 163,679 Net income (loss) 32,514 39,991 40,902 (28,341 ) Basic net income (loss) per common share 0.23 0.28 0.29 (0.20 ) Diluted net income (loss) per common share 0.23 0.28 0.28 (0.20 )</t>
  </si>
  <si>
    <t>Subsequent Event Subsequent Event</t>
  </si>
  <si>
    <t>Subsequent Events [Abstract]</t>
  </si>
  <si>
    <t>Subsequent Events [Text Block]</t>
  </si>
  <si>
    <t>SUBSEQUENT EVENTS On January 28, 2019 , the Company and Versum Materials, Inc., a leading specialty materials supplier to the semiconductor industry, announced that they had entered into an Agreement and Plan of Merger, dated as of January 27, 2019, pursuant to which they agreed to combine in a merger of equals. Under the terms of the agreement, Versum will merge with and into Entegris, with Entegris surviving and continuing as the surviving corporation, and Versum stockholders will receive 1.120 shares of Company common stock for each existing Versum share. In connection with the signing of the agreement, the Company entered into a First Amendment to the Credit Agreement, dated as of February 8, 2019, pursuant to which certain covenants were amended in order to permit the assumption of existing indebtedness of Versum upon closing of the merger. On February 8, 2019, the Company also terminated with no cost its $987 million incremental term loan commitment from Morgan Stanley Senior Funding, Inc., which was in place to backstop the credit agreement amendment.</t>
  </si>
  <si>
    <t>Summary of Significant Accounting Policies (Policies)</t>
  </si>
  <si>
    <t>Nature of Operations</t>
  </si>
  <si>
    <t xml:space="preserve">Nature of Operations Entegris, Inc. (Entegris or the Company) is a leading global developer, manufacturer and supplier of microcontamination control products, specialty chemicals and advanced materials handling solutions for manufacturing processes in the semiconductor and other high-technology industries. </t>
  </si>
  <si>
    <t>Principles of Consolidation</t>
  </si>
  <si>
    <t>Principles of Consolidation The consolidated financial statements include the accounts of the Company and its majority-owned subsidiaries. Intercompany profits, transactions and balances have been eliminated in consolidation.</t>
  </si>
  <si>
    <t>Use of Estimates</t>
  </si>
  <si>
    <t xml:space="preserve">Use of Estimates and Basis of Presentation The preparation of consolidated financial statements in conformity with accounting principles generally accepted in the United States requires management to make judgments, estimates and assumptions that affect the amounts reported in the consolidated financial statements and accompanying notes. On an ongoing basis, Entegris evaluates its estimates, including those related to receivables, inventories, property, plant and equipment, intangible assets, accrued liabilities, income taxes and share-based compensation, among others. Actual results could differ from those estimates. </t>
  </si>
  <si>
    <t>Cash and Cash Equivalents</t>
  </si>
  <si>
    <t>Cash and Cash Equivalents Cash and cash equivalents include cash on hand and highly liquid debt securities with original maturities of three months or less, which are valued at cost and approximates fair value.</t>
  </si>
  <si>
    <t>Allowance For Doubtful Accounts</t>
  </si>
  <si>
    <t>Allowance for Doubtful Accounts An allowance for uncollectible trade receivables is estimated based on a combination of write-off history, aging analysis and any specific, known troubled accounts. The Company maintains an allowance for doubtful accounts that management believes is adequate to cover expected losses on trade receivables.</t>
  </si>
  <si>
    <t>Inventories Inventories are stated at the lower of cost and net realizable value. Cost is determined by the first-in, first-out (FIFO) method.</t>
  </si>
  <si>
    <t>Property, Plant, And Equipment</t>
  </si>
  <si>
    <t>Property, Plant, and Equipment Property, plant and equipment are carried at cost and are depreciated on the straight-line method over the estimated useful lives of the assets. When assets are retired or disposed of, the cost and related accumulated depreciation are removed from the accounts, and gains or losses are recognized in the same period. Maintenance and repairs are expensed as incurred, while significant additions and improvements are capitalized. Long-lived assets, including property, plant and equipment, are reviewed for impairment whenever events or changes in circumstances indicate that the carrying amount of an asset or group of assets may not be recoverable based on estimated future undiscounted cash flows. The amount of impairment, if any, is measured as the difference between the net book value and the estimated fair value of the asset(s).</t>
  </si>
  <si>
    <t>Fair Value of Financial Instruments</t>
  </si>
  <si>
    <t>Fair Value of Financial Instruments The carrying value of cash equivalents, accounts receivable, accounts payable, accrued payroll and related benefits, and other accrued liabilities approximates fair value due to the short maturity of those instruments. The fair value of long-term debt, including current maturities, based upon models utilizing market observable (Level 2) inputs and credit risk, was $929 million at December 31, 2018 compared to the carrying amount of long-term debt, including current maturities, of $939 million .</t>
  </si>
  <si>
    <t xml:space="preserve">Goodwill and Intangible Assets Goodwill represents the excess of acquisition costs over the fair value of the net assets of businesses acquired. Goodwill is not subject to amortization, but is tested for impairment annually at August 31, the Company’s annual testing date, and whenever events or changes in circumstances indicate that impairment may have occurred. The Company compares the carrying value of its reporting units, including goodwill, to their fair value. For reporting units in which the assessment indicates that it is more likely than not that the fair value is more than its carrying value, goodwill is not considered impaired. If the carrying value of the reporting unit exceeds fair value, goodwill is considered impaired. Based on its annual analysis, the Company determined there was no indication of impairment of goodwill and the estimated fair value of each reporting unit substantially exceeded its carrying value. Amortizable intangible assets include, among other items, patented, unpatented and other developed technology and customer-based intangibles, and are amortized using the straight-line method over their respective estimated useful lives. The Company reviews intangible assets, along with other long-lived assets - primarily property, plant and equipment - for impairment if changes in circumstances or the occurrence of events suggest the remaining value may not be recoverable. </t>
  </si>
  <si>
    <t>Derivative Financial Instruments</t>
  </si>
  <si>
    <t xml:space="preserve">Derivative Financial Instruments The Company records derivatives as assets or liabilities on the balance sheet and measures such instruments at fair value. Changes in fair value of derivatives are recorded each period in the Company’s consolidated statements of operations. The Company periodically enters into forward foreign currency contracts to reduce exposures relating to rate changes in certain foreign currencies. Certain exposures to credit losses related to counterparty nonperformance exist. However, the Company does not anticipate nonperformance by the counterparties since they are large, well-established financial institutions. None of these derivatives is accounted for as a hedge transaction. Accordingly, changes in the fair value of forward foreign currency contracts are recorded as other expense (income), net, in the Company’s consolidated statements of operations. The fair values of the Company’s derivative financial instruments are based on prices quoted by financial institutions for these instruments. </t>
  </si>
  <si>
    <t>Foreign Currency Translation</t>
  </si>
  <si>
    <t>Foreign Currency Translation Assets and liabilities of certain foreign subsidiaries are translated from foreign currencies into U.S. dollars at period-end exchange rates, and the resulting gains and losses arising from translation of net assets located outside the U.S. are recorded as a cumulative translation adjustment, a component of accumulated other comprehensive loss in the consolidated balance sheets. Income statement amounts are translated at the weighted average exchange rates for the year. Translation adjustments are not adjusted for income taxes, as substantially all translation adjustments relate to permanent investments in non-U.S. subsidiaries. Gains and losses resulting from foreign currency transactions are included in other expense (income), net, in the Company’s consolidated statements of operations.</t>
  </si>
  <si>
    <t>Revenue Recognition</t>
  </si>
  <si>
    <t xml:space="preserve">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t>
  </si>
  <si>
    <t>Shipping and Handling Costs</t>
  </si>
  <si>
    <t>Shipping and Handling Costs Shipping and handling costs incurred are recorded in cost of sales in the Company’s consolidated statements of operations.</t>
  </si>
  <si>
    <t>Engineering,Research and Development Expenses</t>
  </si>
  <si>
    <t>Engineering, Research and Development Expenses Engineering, research and development costs are expensed as incurred.</t>
  </si>
  <si>
    <t>Share-Based Compensation</t>
  </si>
  <si>
    <t xml:space="preserve">Share-based Compensation The Company measures the cost of employee services received in exchange for the award of equity instruments based on the fair value of the award at the date of grant. Compensation expense is recognized using the straight-line attribution method to recognize share-based compensation over the service period of the award, with adjustments recorded for forfeitures as they occur.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gnizes deferred tax assets to the extent that it believes these assets are more likely than not to be realized. A valuation allowance is recorded to reduce deferred tax assets when it is more likely than not that the Company would not be able to realize all or part of its deferred tax assets. In making such a determination, the Company considers all available positive and negative evidence, including future reversals of existing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s policy for recording interest and penalties associated with audits and unrecognized tax benefits is to record such items as a component of income before taxes. Penalties and interest to be paid or received are recorded in other expense (income), net, in the statement of operations.</t>
  </si>
  <si>
    <t>Comprehensive Income (Loss)</t>
  </si>
  <si>
    <t>Comprehensive Income (Loss) Comprehensive income (loss) represents the change in equity resulting from items other than shareholder investments and distributions. The Company’s foreign currency translation adjustments, unrealized gains and losses on available-for-sale investments, and minimum pension liability adjustments are included in accumulated other comprehensive loss. Comprehensive income (loss) and the components of accumulated other comprehensive loss are presented in the accompanying consolidated statements of comprehensive income (loss) and consolidated statements of equity.</t>
  </si>
  <si>
    <t>Recent Accounting Pronouncements</t>
  </si>
  <si>
    <t>Recent Accounting Pronouncements Adopted in 2018 In May 2014, the Financial Accounting Standards Board (FASB) issued Accounting Standards Update (AS) No. 2014-09, Revenue from Contracts with Customers. ASU No. 2014-09 supersedes previous revenue recognition requirements and requires entities to recognize revenue when control of the promised goods or services is transferred to customers at an amount that reflects the consideration to which the entity expects to be entitled to in exchange for those goods or services. The Company adopted the provisions of ASU No. 2014-09 as of January 1, 2018 using the modified retrospective transition method. See note 2 to the Consolidated financial statements for further details. Recent Accounting Pronouncements Yet to be Adopted In February 2016, the FASB established Topic 842, Leases ,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ith early adoption permitted. A modified retrospective transition approach is required, applying the new standard to all leases existing at the date of initial application. We expect to adopt the new standard on January 1, 2019 and use the effective date as the date of initial application. Consequently, the Company will not recast its comparative period financial statements or provide the disclosures required by the new standard for the comparative periods. The new standard provides a number of optional practical expedients in transition. The Company expects to elect the ‘package of practical expedients’, which permits the Company not to reassess under the new standard our prior conclusions about lease identification, lease classification and initial direct costs. The Company also expects to elect the practical expedient pertaining to land easements, which allows the Company not to evaluate all existing land easements in connection with the adoption of the new lease requirements to assess whether they meet the definition of a lease. The Company does not expect to elect the use-of-hindsight practical expedient and therefore will not reassess the lease terms for purposes of calculation of the lease liabilities and right-of-use assets at the initial adoption. The Company expects that this standard will have a material effect on the Company’s consolidated balance sheets. On adoption, the Company currently expects to recognize additional operating liabilities and right-of-use assets of approximately $40 to $60 million. The Company does not expect this standard to have a material impact on our annual consolidated statement of operations and/or cash flows. While the Company continues to assess all of the effects of adoption, the Company currently believes the most significant effects relate to the recognition of new right-of-use assets and lease liabilities on the balance sheet for real estate operating leases and the Company expects to provide significant new disclosures about the leasing activities. The new standard also provides practical expedients for an entity’s ongoing accounting. The Company currently expects to elect the short-term lease recognition exemption for all leases that qualify. This means, for those leases that qualify, the Company will not recognize right-of-use assets or lease liabilities, and this includes not recognizing right-of-use assets or lease liabilities for existing short-term leases of those assets in transition. The Company also currently expects to elect the practical expedient to not separate lease and non-lease components for all leases other than leases of real estate, and this includes not separating lease and non-lease components for all leases other than leases of real estate in transition.</t>
  </si>
  <si>
    <t>Revenues Revenues (Tables)</t>
  </si>
  <si>
    <t>Revenue, Initial Application Period Cumulative Effect Transition</t>
  </si>
  <si>
    <t>The Company adopted ASU No. 2014-09 using the modified retrospective method, recognizing the cumulative effect of application as an adjustment to the opening balance of equity at January 1, 2018. Therefore, prior year information has not been adjusted and continues to be reported under previous applicable guidance. The details of the impact of the changes made to the Company’s balance sheet date as of January 1, 2018 are reflected in the following table. ( In thousands ) Increase (decrease) Trade accounts and note receivable $ 765 Inventory (223 ) Other accrued liabilities 1,276 Deferred tax liabilities and other noncurrent tax liabilities (144 ) Retained earnings (590 )</t>
  </si>
  <si>
    <t>Contract with Customer, Asset and Liability</t>
  </si>
  <si>
    <t>The following table provides information about contract liabilities from contracts with customers. The contract liabilities are included in other accrued liabilities balance in the consolidated balance sheet. (In thousands) December 31, 2018 December 31, 2017 Contract liabilities - current $ 15,364 $ 3,210</t>
  </si>
  <si>
    <t>Significant changes for contract balances</t>
  </si>
  <si>
    <t>Significant changes in the contract liabilities balances during the period are as follows: (In thousands) 2018 Revenue recognized that was included in the contract liability balance at the beginning of the period $ (3,210 ) Increases due to cash received, excluding amounts recognized as revenue during the period 5,918 Business combination 9,446</t>
  </si>
  <si>
    <t>Acquisition (Tables)</t>
  </si>
  <si>
    <t>SPG acquisition member</t>
  </si>
  <si>
    <t>Business Acquisition</t>
  </si>
  <si>
    <t>Schedule of Business Acquisitions, by Acquisition</t>
  </si>
  <si>
    <t>The following table summarizes the provisional allocation of the purchase price to the fair values assigned to the assets acquired and liabilities assumed at the date of the SPG acquisition: (In thousands): As of June 30, 2018 As of December 31, 2018 Trade accounts and notes receivable, net $ 15,805 $ 19,173 Inventories, net 46,073 42,758 Other current assets 424 1,322 Property, plant and equipment, net 7,345 6,653 Identifiable intangible assets 178,220 150,430 Deferred tax asset — 831 Other noncurrent assets 398 12 Current liabilities (26,196 ) (26,473 ) Deferred tax liabilities (42,110 ) (35,533 ) Other noncurrent liabilities (1,006 ) (1,412 ) Net assets acquired 178,953 157,761 Goodwill 162,251 183,729 Total purchase price, net of cash acquired $ 341,204 $ 341,490</t>
  </si>
  <si>
    <t>Finite-Lived and Indefinite-Lived Intangible Assets Acquired as Part of Business Combination [Table Text Block]</t>
  </si>
  <si>
    <t>The Company recognized the following finite-lived intangible assets as part of the acquisition of SPG: (In thousands) Amount Weighted average life in years Developed technology $ 20,070 8.0 Trademarks and trade names 6,670 12.0 Customer relationships 107,790 12.0 Other 15,900 0.9 $ 150,430 10.0</t>
  </si>
  <si>
    <t>Business Acquisition, Pro Forma Information</t>
  </si>
  <si>
    <t>The following unaudited pro forma financial information presents the combined results of operations of the Company as if the acquisition of SPG had occurred as of the beginning of the years presented. The unaudited pro forma financial information is not necessarily indicative of what the Company’s consolidated results of operations actually would have been had the acquisition occurred at the beginning of each year. In addition, the unaudited pro forma financial information does not attempt to project the future results of operations of the combined company. (In thousands, except per share data) (Unaudited) Year ended December 31, 2018 Year ended December 31, 2017 Net sales $ 1,604,194 $ 1,437,357 Net income 273,625 67,009 Per share amounts: Net income per common share - basic $ 1.94 $ 0.47 Net income per common share - diluted $ 1.92 $ 0.47</t>
  </si>
  <si>
    <t>PSS acquisition</t>
  </si>
  <si>
    <t>The following table summarizes the final allocation of the purchase price to the fair values assigned to the assets acquired and liabilities assumed at the date of acquisition: (In thousands): As of March 31, 2018 As of December 31, 2018 Trade accounts and notes receivable, net $ 3,616 $ 3,898 Inventories, net 1,889 1,827 Other current assets 14 23 Property, plant and equipment, net — 103 Identifiable intangible assets 20,000 25,600 Other noncurrent assets 21 3 Accounts payables (438 ) (294 ) Other accrued liabilities (2,799 ) (2,667 ) Net assets acquired 22,303 28,493 Goodwill 15,353 8,804 Total purchase price $ 37,656 $ 37,297</t>
  </si>
  <si>
    <t>W.L. Gore</t>
  </si>
  <si>
    <t>The following table summarizes the final allocation of the purchase price to the fair values assigned to the assets and liabilities assumed at the date of acquisition: (In thousands) Amount Other current assets $ 726 Property, plant and equipment, net 2,447 Identifiable intangible assets 8,820 Net assets acquired 11,993 Goodwill 8,007 Total purchase price $ 20,000</t>
  </si>
  <si>
    <t>Trade Accounts and Notes Receivable (Tables)</t>
  </si>
  <si>
    <t>Trade accounts and notes receivable from customers at December 31, 2018 and 2017 consist of the following: (In thousands) 2018 2017 Accounts receivable $ 218,098 $ 179,194 Notes receivable 4,850 5,100 Total trade accounts and notes receivable 222,948 184,294 Less allowance for doubtful accounts 893 860 Trade accounts and notes receivable, net $ 222,055 $ 183,434</t>
  </si>
  <si>
    <t>Inventories (Tables)</t>
  </si>
  <si>
    <t>Inventories at December 31, 2018 and 2017 consist of the following: (In thousands) 2018 2017 Raw materials $ 100,770 $ 58,226 Work-in-process 31,412 16,193 Finished goods (a) 135,958 123,670 Inventories, net $ 268,140 $ 198,089 (a) Includes consignment inventories held by customers for $12.5 million and $15.6 million at December 31, 2018 and 2017 , respectively.</t>
  </si>
  <si>
    <t>Property, Plant and Equipment (Tables)</t>
  </si>
  <si>
    <t xml:space="preserve">Property, plant, and equipment at December 31, 2018 and 2017 consists of the following: (In thousands) 2018 2017 Estimated useful lives in years Land $ 21,913 $ 16,795 Buildings and improvements 185,175 174,615 5-35 Manufacturing equipment 298,529 274,723 5-10 Canisters and cylinders 90,790 77,325 3-12 Molds 72,089 80,198 3-5 Office furniture and equipment 142,818 121,345 3-8 Construction in progress 69,437 42,288 Total property, plant and equipment 880,751 787,289 Less accumulated depreciation 461,222 427,766 Property, plant and equipment, net $ 419,529 $ 359,523 </t>
  </si>
  <si>
    <t>Depreciation Expense</t>
  </si>
  <si>
    <t>The table below sets forth the depreciation expense for the years ended December 31, 2018 , 2017 and 2016 : (In thousands) 2018 2017 2016 Depreciation expense $ 65,116 $ 58,208 $ 55,623</t>
  </si>
  <si>
    <t>Goodwill and Intangible Assets (Tables)</t>
  </si>
  <si>
    <t>Schedule of Goodwill</t>
  </si>
  <si>
    <t>Goodwill activity for each of the Company’s reportable segments that carry goodwill, Specialty Chemicals and Engineered Materials (SCEM ), Microcontamination Control (MC) and Advanced Materials Handling (AMH), for the years ended December 31, 2018 and 2017 is shown below: (In thousands) SCEM MC AMH Total December 31, 2016 $ 297,858 $ — $ 47,411 $ 345,269 Purchase accounting adjustments — 8,007 — 8,007 Other, including foreign currency translation 6,412 — — 6,412 December 31, 2017 304,270 8,007 47,411 359,688 Addition due to acquisitions — 183,729 9,660 193,389 Other, including foreign currency translation (2,847 ) (28 ) — (2,875 ) December 31, 2018 $ 301,423 $ 191,708 $ 57,071 $ 550,202</t>
  </si>
  <si>
    <t>Schedule of Acquired Finite-Lived Intangible Assets by Major Class</t>
  </si>
  <si>
    <t>Identifiable intangible assets at December 31, 2018 and 2017 consist of the following: 2018 (In thousands) Gross carrying Amount Accumulated amortization Net carrying value Weighted average life in years Developed technology 248,776 176,421 72,355 7.0 Trademarks and trade names 25,643 14,749 10,894 10.5 Customer relationships 328,050 133,068 194,982 10.8 Other 36,306 18,850 17,456 4.1 $ 638,775 $ 343,088 $ 295,687 8.9 2017 (In thousands) Gross carrying amount Accumulated amortization Net carrying value Weighted average life in years Developed technology 206,224 149,215 57,009 6.6 Trademarks and trade names 16,807 13,712 3,095 9.9 Customer relationships 220,806 110,281 110,525 10.3 Other 20,032 8,231 11,801 6.7 $ 463,869 $ 281,439 $ 182,430 8.5</t>
  </si>
  <si>
    <t>Amortization of Intangibles</t>
  </si>
  <si>
    <t>The table below sets forth the amortization expense for the years ended December 31, 2018 , 2017 , and 2016 : (In thousands) 2018 2017 2016 Amortization expense $ 62,152 $ 44,023 $ 44,263</t>
  </si>
  <si>
    <t>Estimated Future Amortization Expense</t>
  </si>
  <si>
    <t>(In thousands) 2019 2020 2021 2022 2023 Thereafter Total Future amortization expense $ 63,444 $ 42,229 $ 35,771 $ 35,189 $ 34,500 $ 84,554 $ 295,687</t>
  </si>
  <si>
    <t>Debt (Tables)</t>
  </si>
  <si>
    <t>Schedule of Debt</t>
  </si>
  <si>
    <t>Long-term debt at December 31, 2018 and 2017 consists of the following: (In thousands) December 31, 2018 December 31, 2017 Senior secured term loan facility due 2021 $ — $ 133,850 Senior secured term loan facility due 2025 400,000 — Senior unsecured notes due 2026 550,000 550,000 950,000 683,850 Unamortized discount and debt issuance costs 11,137 9,470 Total long-term debt 938,863 674,380 Less current maturities of long-term debt 4,000 100,000 Long-term debt less current maturities $ 934,863 $ 574,380</t>
  </si>
  <si>
    <t>Schedule of Maturities of Long-term Debt</t>
  </si>
  <si>
    <t>Annual maturities of long-term debt, excluding unamortized discount and issuance costs, due as of December 31, 2018 are as follows: (In thousands) 2019 2020 2021 2022 2023 Thereafter Total Contractual debt obligation maturities* $ 4,000 4,000 4,000 4,000 4,000 930,000 $ 950,000</t>
  </si>
  <si>
    <t>Lease Commitments (Tables)</t>
  </si>
  <si>
    <t>Future Minimum Lease Payments</t>
  </si>
  <si>
    <t>As of December 31, 2018 , the Company was obligated under noncancellable operating lease agreements for certain sales offices and manufacturing facilities, manufacturing equipment, vehicles, information technology equipment and warehouse space. Future minimum lease payments for noncancellable operating leases with initial or remaining terms in excess of one year as of December 31, 2018 , are as follows: (In thousands) 2019 2020 2021 2022 2023 Thereafter Total Future minimum lease payments $ 11,360 8,906 6,836 5,431 5,208 27,153 $ 64,894</t>
  </si>
  <si>
    <t>Asset Retirement Obligations (Tables)</t>
  </si>
  <si>
    <t>Schedule of Asset Retirement Obligations</t>
  </si>
  <si>
    <t>Changes in the carrying amounts of the Company’s AROs for the years ended December 31, 2018 and 2017 are shown below: (In thousands) 2018 2017 Balance at beginning of year $ 12,167 $ 11,529 Liabilities settled (758 ) (577 ) Liabilities incurred 884 412 Accretion expense 510 215 Revision of estimate (260 ) 588 Balance at end of year $ 12,543 $ 12,167</t>
  </si>
  <si>
    <t>Income Taxes (Tables)</t>
  </si>
  <si>
    <t>Income (Loss) Before Income Taxes</t>
  </si>
  <si>
    <t>Income before income taxes for the years ended December 31, 2018 , 2017 and 2016 was derived from the following sources: (In thousands) 2018 2017 2016 Domestic $ 61,545 $ 13,363 $ (7,328 ) Foreign 192,887 171,368 127,327 Income before income tax expense $ 254,432 $ 184,731 $ 119,999</t>
  </si>
  <si>
    <t>Components of Income Tax Expense</t>
  </si>
  <si>
    <t>Income tax expense for the years ended December 31, 2018 , 2017 and 2016 is summarized as follows: (In thousands) 2018 2017 2016 Current: Federal $ (14,775 ) $ 60,529 $ 7,759 State 1,605 808 (10 ) Foreign 38,723 36,700 31,387 25,553 98,037 39,136 Deferred (net of valuation allowance): Federal (13,399 ) 249 (8,183 ) State (370 ) (891 ) 250 Foreign 1,893 2,270 (8,351 ) (11,876 ) 1,628 (16,284 ) Income tax expense $ 13,677 $ 99,665 $ 22,852</t>
  </si>
  <si>
    <t>Reconciliation of Income Tax Expense With Expected Amounts Based Upon Statutory Federal Tax Rates</t>
  </si>
  <si>
    <t>Income tax (benefit) expense differs from the expected amounts based upon the statutory federal tax rates for the years ended December 31, 2018 , 2017 and 2016 as follows: (In thousands) 2018 2017 2016 Expected federal income tax at statutory rate $ 53,431 $ 64,656 $ 42,000 State income taxes before valuation allowance, net of federal tax effect 605 (1,376 ) (769 ) Effect of foreign source income 2,359 (27,581 ) (22,242 ) Tax contingencies 468 2,816 1,103 Valuation allowance 527 3,195 1,713 U.S. federal research credit (2,263 ) (4,881 ) (1,676 ) Equity compensation (3,826 ) (2,321 ) 815 Transition tax 89 72,993 — Remeasurement of deferred taxes 619 (10,248 ) — Incremental taxes on unremitted foreign earnings release — 3,968 — Foreign derived intangible income (4,846 ) — — Legal entity restructuring foreign tax credit (25,080 ) — — Legal entity restructuring dividends received deduction (9,398 ) — — Other items, net 992 (1,556 ) 1,908 Income tax expense $ 13,677 $ 99,665 $ 22,852</t>
  </si>
  <si>
    <t>Deferred Tax Assets And Deferred Tax Liabilities</t>
  </si>
  <si>
    <t>The significant components of the Company’s deferred tax assets and deferred tax liabilities at December 31, 2018 and 2017 are as follows: (In thousands) 2018 2017 Deferred tax assets attributable to: Accounts receivable $ 247 $ 32 Inventory 4,085 4,132 Accruals not currently deductible for tax purposes 8,694 8,641 Net operating loss and credit carryforwards 15,878 15,184 Capital loss carryforward 2,450 2,391 Equity compensation 3,054 3,658 Asset impairments 452 452 Other, net 3,488 2,549 Gross deferred tax assets 38,348 37,039 Valuation allowance (18,079 ) (17,494 ) Total deferred tax assets 20,269 19,545 Deferred tax liabilities attributable to: Purchased intangible assets (50,128 ) (28,956 ) Depreciation (3,874 ) (2,512 ) Total deferred tax liabilities (54,002 ) (31,468 ) Net deferred tax liabilities $ (33,733 ) $ (11,923 )</t>
  </si>
  <si>
    <t>Reconciliations of Total Amount of Gross Unrecognized Tax Benefits</t>
  </si>
  <si>
    <t>Reconciliations of the beginning and ending balances of the total amounts of gross unrecognized tax benefits for the years ended December 31, 2018 and 2017 are as follows: (In thousands) 2018 2017 Gross unrecognized tax benefits at beginning of year $ 12,561 $ 8,293 Increase in tax positions from prior years 61 298 Decrease in tax positions from prior years (234 ) — Increases in tax positions for current year 2,970 4,724 Settlement of tax positions for current year (2,577 ) — Lapse in statute of limitations (486 ) (754 ) Gross unrecognized tax benefits at end of year $ 12,295 $ 12,561</t>
  </si>
  <si>
    <t>Equity (Tables)</t>
  </si>
  <si>
    <t>Summary of Option Activity</t>
  </si>
  <si>
    <t>Stock option activity for the 2010 Stock Plan and predecessor plans for the years ended December 31, 2018 , 2017 and 2016 is summarized as follows: 2018 2017 2016 (Shares in thousands) Number of shares Weighted average exercise price Number of shares Weighted average exercise price Number of shares Weighted average exercise price Options outstanding, beginning of year 1,869 $ 13.46 1,907 $ 11.54 2,139 $ 10.57 Granted 296 31.10 335 21.60 549 12.20 Exercised (727 ) 10.89 (359 ) 10.89 (633 ) 8.66 Expired or forfeited (28 ) 26.41 (14 ) 12.78 (148 ) 12.32 Options outstanding, end of year 1,410 $ 18.22 1,869 $ 13.46 1,907 $ 11.54 Options exercisable, end of year 562 $ 13.68 872 $ 11.11 776 $ 10.65</t>
  </si>
  <si>
    <t>Summary of Options Outstanding</t>
  </si>
  <si>
    <t>Options outstanding for the Company’s stock plans at December 31, 2018 are summarized as follows: (Shares in thousands) Options outstanding Options exercisable Range of exercise prices Number outstanding Weighted average remaining life in years Weighted- average exercise price Number exercisable Weighted average exercise $9.88 to $11.71 107 1.8 years $ 11.09 107 $ 11.09 $12.20 to $12.20 438 4.1 years 12.20 190 12.20 $13.49 to $13.49 271 3.1 years 13.49 189 13.49 $21.60 to $21.60 313 5.1 years 21.60 76 21.60 $31.10 to $31.10 281 6.1 years 31.10 — — 1,410 4.4 years 18.22 562 13.68</t>
  </si>
  <si>
    <t>Weighted Average Assumptions Used In Valuation And Resulting Weighted Average Fair Value Per Option Granted</t>
  </si>
  <si>
    <t>The fair value of each stock option grant was estimated at the date of grant using a Black-Scholes option pricing model. The following table presents the weighted-average assumptions used in the valuation and the resulting weighted-average fair value per option granted for the years ended December 31, 2018 , 2017 and 2016 : Employee stock options: 2018 2017 2016 Volatility 28.7 % 26.9 % 27.6 % Risk-free interest rate 2.4 % 1.7 % 1.1 % Dividend yield 0.9 % — % — % Expected life (years) 3.9 4.1 4.0 Weighted average fair value per option $ 7.35 $ 5.25 $ 2.85</t>
  </si>
  <si>
    <t>Summary of Restricted Stock Activity</t>
  </si>
  <si>
    <t>Restricted stock units are awards of common stock made under the 2010 Stock Plan that are subject to a risk of forfeiture if the awardee terminates employment with the Company prior to the lapse of the restrictions. The value of such restricted stock units is determined using the market price on the grant date. Compensation expense for restricted stock units is generally recognized using the straight-line single-option method. A summary of the Company’s restricted stock unit activity for the years ended December 31, 2018 , 2017 and 2016 is presented in the following table: 2018 2017 2016 (Shares in thousands) Number of shares Weighted average grant date fair value Number of shares Weighted average grant date fair value Number of shares Weighted average grant date fair value Unvested, beginning of year 1,857 $ 15.86 2,164 $ 12.49 1,882 $ 12.25 Granted 509 31.40 659 22.14 1,249 12.42 Vested (732 ) 15.07 (801 ) 12.22 (711 ) 11.74 Forfeited (115 ) 18.58 (165 ) 14.48 (256 ) 12.44 Unvested, end of year 1,519 21.24 1,857 15.86 2,164 12.49</t>
  </si>
  <si>
    <t>Summary of Allocation of Share Based Compensation Expense</t>
  </si>
  <si>
    <t>The following table summarizes the allocation of share-based compensation expense related to employee stock options, restricted stock awards and grants under the employee stock purchase plan for the years ended December 31, 2018 , 2017 and 2016 : (In thousands) 2018 2017 2016 Cost of sales $ 1,009 $ 1,031 $ 1,579 Engineering, research and development expenses 1,689 1,457 1,124 Selling, general and administrative expenses 14,414 12,818 10,733 Share-based compensation expense 17,112 15,306 13,436 Tax benefit 3,421 4,978 4,153 Share-based compensation expense, net of tax $ 13,691 $ 10,328 $ 9,283</t>
  </si>
  <si>
    <t>Benefit Plans (Tables)</t>
  </si>
  <si>
    <t>Estimated Funded Status</t>
  </si>
  <si>
    <t>The tables below set forth the Company’s estimated funded status as of December 31, 2018 and 2017 : (In thousands) 2018 2017 Change in benefit obligation: Benefit obligation at beginning of year $ 7,682 $ 7,073 Service cost 50 38 Interest cost 62 46 Actuarial (gain) loss 75 302 Benefits paid (560 ) (222 ) Other 11 7 Foreign exchange impact (12 ) 438 Benefit obligation at end of year 7,308 7,682 Change in plan assets: Fair value of plan assets at beginning of year 908 743 Return on plan assets 31 5 Employer contributions 110 88 Benefits paid (185 ) — Foreign exchange impact (29 ) 72 Fair value of plan assets at end of year 835 908 Funded status: Plan assets less than benefit obligation - Net amount recognized $ (6,473 ) $ (6,774 )</t>
  </si>
  <si>
    <t>Amounts Recognized in Consolidated Balance Sheet</t>
  </si>
  <si>
    <t>Amounts recognized in the consolidated balance sheets consist of: (In thousands) 2018 2017 Noncurrent liability $ (6,473 ) $ (6,774 ) Accumulated other comprehensive loss, net of taxes 860 919</t>
  </si>
  <si>
    <t>Amounts Recognized in Accumulated Other Comprehensive Loss Net of Tax</t>
  </si>
  <si>
    <t>Amounts recognized in accumulated other comprehensive loss, net of tax consist of: (In thousands) 2018 2017 Net actuarial loss $ 514 $ 490 Prior service cost 616 705 Gross amount recognized 1,130 1,195 Deferred income taxes (270 ) (276 ) Net amount recognized $ 860 $ 919</t>
  </si>
  <si>
    <t>Pension Plans Accumulated Benefit Obligation in Excess of Plan Assets</t>
  </si>
  <si>
    <t>Information for pension plans with an accumulated benefit obligation in excess of plan assets: (In thousands) 2018 2017 Projected benefit obligation $ 6,473 $ 6,774 Accumulated benefit obligation 6,235 6,497 Fair value of plan assets 835 908</t>
  </si>
  <si>
    <t>Components of Net Periodic Benefit Cost</t>
  </si>
  <si>
    <t>The components of the net periodic benefit cost for the years ended December 31, 2018 , 2017 and 2016 were as follows: (In thousands) 2018 2017 2016 Pension benefits: Service cost $ 50 $ 38 $ 66 Interest cost 62 46 91 Expected return on plan assets (18 ) (11 ) (10 ) Amortization of prior service cost 69 69 65 Amortization of net transition obligation — 22 — Amortization of plan loss 20 — — Recognized actuarial net loss — — 17 Net periodic pension benefit cost $ 183 $ 164 $ 229</t>
  </si>
  <si>
    <t>Estimated Amount Amortized from Accumulated Other Comprehensive Income Into Net Periodic Benefit Cost</t>
  </si>
  <si>
    <t>The estimated amount that will be amortized from accumulated other comprehensive income into net periodic benefit cost in 2019 is as follows: (In thousands) Prior service cost $ 68 Net actuarial loss 17 $ 85</t>
  </si>
  <si>
    <t>Assumptions Used in Determining Benefit Obligation and Net Periodic Benefit Cost for Pension Plans</t>
  </si>
  <si>
    <t>Assumptions used in determining the benefit obligation and net periodic benefit cost for the Company’s pension plans for the years ended December 31, 2018 , 2017 and 2016 are presented in the following table as weighted-averages: 2018 2017 2016 Benefit obligations: Discount rate 0.76 % 0.82 % 0.63 % Rate of compensation increase 3.08 % 3.05 % 2.90 % Net periodic benefit cost: Discount rate 1.66 % 1.45 % 1.70 % Rate of compensation increase 3.18 % 3.00 % 3.43 % Expected return on plan assets 1.89 % 1.80 % 1.43 %</t>
  </si>
  <si>
    <t>Fair Value Measurements of Pension Plan Assets</t>
  </si>
  <si>
    <t>The fair value measurements of the Company’s pension plan assets at December 31, 2018 , by asset category are as follows: (In thousands) Quoted prices in active markets for identical assets Significant observable inputs Significant unobservable inputs Asset category Total (Level 1) (Level 2) (Level 3) Taiwan plan assets (a) $ 669 $ 669 — — Germany plan assets (b) $ 166 $ 166 — — $ 835 $ 835 — — (a) This category includes investments in the government of Taiwan’s pension fund. The government of Taiwan is responsible for the strategy and allocation of the investment contributions. (b) This category includes investments in an insurer’s balanced asset fund. The insurer is responsible for the strategy and allocation of the investment contributions. The Company selects a pre-packaged portfolio pooled investment fund that is conservative. The majority of the funs are invested broadly in German mortgage bonds, construction loans and government bonds with good credit rating. The fair value measurements of the Company’s pension plan assets at December 31, 2017 , by asset category are as follows: (In thousands) Quoted prices in active markets for identical assets Significant observable inputs Significant unobservable inputs Asset category Total (Level 1) (Level 2) (Level 3) Taiwan plan assets (a) $ 830 $ 830 — — Germany plan assets (b) $ 78 $ 78 — — $ 908 $ 908 — —</t>
  </si>
  <si>
    <t>Expected Contribution And Benefit Payments</t>
  </si>
  <si>
    <t>The Company expects to make the following contributions and benefit payments: (In thousands) Contributions Payments 2019 $ 93 $ 36 2020 — 33 2021 — 217 2022 — 201 2023 — 251 Years 2024-2028 — 2,197</t>
  </si>
  <si>
    <t>Fair Value Measurements (Tables)</t>
  </si>
  <si>
    <t>Financial Assets Measured At Fair Value On Recurring Basis</t>
  </si>
  <si>
    <t>The following table presents the Company’s financial assets and liabilities that are measured at fair value on a recurring basis at December 31, 2018 and 2017 . December 31, 2018 December 31, 2017 (In thousands) Level 1 Level 2 Level 3 Total Level 1 Level 2 Level 3 Total Assets: Other current assets Foreign currency contracts (a) $ — $ — $ — $ — $ — $ 36 $ — $ 36 Total assets measured and recorded at fair value $ — $ — $ — $ — $ — $ 36 $ — $ 36 Liabilities: Other accrued liabilities Foreign currency contracts (a) $ — $ 589 $ — $ 589 $ — $ — $ — $ — Total liabilities measured and recorded at fair value $ — $ 589 $ — $ 589 $ — $ — $ — $ —</t>
  </si>
  <si>
    <t>Schedule of Derivative Instruments</t>
  </si>
  <si>
    <t xml:space="preserve"> December 31, 2018 and 2017 consolidated balance sheets to the net fair value that could have been reported in the respective consolidated balance sheet is as follows: December 31, 2018 December 31, 2017 (In thousands) Gross Gross Net amount Gross Gross Net amount of assets in the Foreign exchange forward contracts $ 589 $ — $ 589 $ 36 $ — $ 36</t>
  </si>
  <si>
    <t>Derivative Instruments, Gain (Loss)</t>
  </si>
  <si>
    <t>Losses associated with derivatives are recorded in other expense (income), net, in the consolidated statements of operations. Losses associated with derivative instruments not designated as hedging instruments for the years ended December 31, 2018 , 2017 and 2016 were as follows: (In thousands) 2018 2017 2016 Losses on foreign currency forward contracts $ (1,287 ) $ (2,209 ) $ (1,647 )</t>
  </si>
  <si>
    <t>Earning Per Share (EPS) (Tables)</t>
  </si>
  <si>
    <t>Reconcilation of Share Amount Used in Computaion of Basic and Diluted Earnings Per Share</t>
  </si>
  <si>
    <t>Basic EPS is computed by dividing net income by the weighted average number of shares of common stock outstanding during each period. The following table presents a reconciliation of the share amounts used in the computation of basic and diluted earnings per share: (In thousands) 2018 2017 2016 Basic earnings per share—Weighted common shares outstanding 141,026 141,553 141,093 Weighted common shares assumed upon exercise of options and vesting of restricted stock units 1,584 1,965 957 Diluted earnings per share—Weighted common shares outstanding 142,610 143,518 142,050</t>
  </si>
  <si>
    <t>Shares Excluded Underlying Stock Based Awards from Calculations of Diluted EPS</t>
  </si>
  <si>
    <t>The Company excluded the following shares underlying stock-based awards from the calculations of diluted EPS because their inclusion would have been anti-dilutive for the years ended December 31, 2018 , 2017 and 2016 : (In thousands) 2018 2017 2016 Shares excluded from calculations of diluted EPS 267 303 434</t>
  </si>
  <si>
    <t>Segment Information (Tables)</t>
  </si>
  <si>
    <t>Summary of Financial Information for Reportable Segments</t>
  </si>
  <si>
    <t>Summarized financial information for the Company’s reportable segments is shown in the following tables. (In thousands) 2018 2017 2016 Net sales: SCEM $ 530,241 $ 485,470 $ 428,328 MC 552,844 436,225 362,658 AMH 467,412 420,837 384,284 Total net sales $ 1,550,497 $ 1,342,532 $ 1,175,270 ( In thousands ) 2018 2017 2016 Segment profit: SCEM $ 129,754 $ 111,802 $ 77,328 MC 173,964 141,413 93,911 AMH 82,541 59,838 56,282 Total segment profit $ 386,259 $ 313,053 $ 227,521 ( In thousands ) 2018 2017 2016 Total assets: SCEM $ 757,381 $ 749,379 $ 766,126 MC 680,080 251,216 200,399 AMH 359,991 278,079 267,085 Corporate 520,189 697,498 465,922 Total assets $ 2,317,641 $ 1,976,172 $ 1,699,532 (In thousands) 2018 2017 2016 Depreciation and amortization: SCEM $ 70,329 $ 66,514 $ 64,959 MC 33,590 13,744 9,995 AMH 22,805 21,003 23,697 Corporate 544 970 1,235 Total depreciation and amortization $ 127,268 $ 102,231 $ 99,886 (In thousands) 2018 2017 2016 Capital expenditures: SCEM $ 44,337 $ 44,350 $ 23,138 MC 38,331 27,178 9,880 AMH 26,545 18,378 31,634 Corporate 940 3,691 608 Total capital expenditures $ 110,153 $ 93,597 $ 65,260</t>
  </si>
  <si>
    <t>Reconciliation of Total Segment Profit to Operating Income</t>
  </si>
  <si>
    <t>The following table reconciles total segment profit to income before income taxes and equity in net loss of affiliate: (In thousands) 2018 2017 2016 Total segment profit $ 386,259 $ 313,053 $ 227,521 Less: Amortization of intangibles 62,152 44,023 44,263 Unallocated general and administrative expenses 31,418 27,213 27,722 Operating income 292,689 241,817 155,536 Interest expense 34,094 32,343 36,846 Interest income (3,839 ) (715 ) (318 ) Other expense (income), net 8,002 25,458 (991 ) Income before income tax expense $ 254,432 $ 184,731 $ 119,999</t>
  </si>
  <si>
    <t>Summary of Total Net Sales to External Customers</t>
  </si>
  <si>
    <t xml:space="preserve"> based on the ship to location of the customer for the years ended December 31, 2018 , 2017 and 2016 : (In thousands) 2018 SCEM MC AMH Total Taiwan $ 104,707 $ 118,208 $ 66,948 $ 289,863 United States 133,834 94,427 118,771 347,032 South Korea 82,890 74,623 84,883 242,396 Japan 52,731 110,997 47,027 210,755 China 68,365 84,652 51,368 204,385 Europe 32,088 40,635 65,352 138,075 Southeast Asia 55,626 29,302 33,063 117,991 $ 530,241 $ 552,844 $ 467,412 $ 1,550,497 2017 (In thousands) SCEM MC AMH Total Taiwan $ 113,279 $ 109,815 $ 66,620 $ 289,714 United States 117,602 70,834 97,903 286,339 South Korea 74,773 65,677 76,418 216,868 Japan 41,164 89,638 38,678 169,480 China 64,796 45,382 38,712 148,890 Europe 30,472 30,479 59,530 120,481 Southeast Asia 43,384 24,400 42,976 110,760 $ 485,470 $ 436,225 $ 420,837 $ 1,342,532 (In thousands) 2016 SCEM MC AMH Total Taiwan $ 107,806 $ 109,509 $ 73,994 $ 291,309 United States 98,436 57,594 97,838 253,868 South Korea 57,538 36,477 51,646 145,661 Japan 31,232 86,927 37,862 156,021 China 58,282 27,544 32,609 118,435 Europe 29,890 24,866 51,023 105,779 Southeast Asia 45,144 19,741 39,312 104,197 $ 428,328 $ 362,658 $ 384,284 $ 1,175,270</t>
  </si>
  <si>
    <t>Summary of Property, Plant and Equipment Attributed to Significant Countries</t>
  </si>
  <si>
    <t>The following table summarizes property, plant and equipment, net, attributed to significant countries for the years ended December 31, 2018 , 2017 and 2016 : (In thousands) 2018 2017 2016 Property, plant and equipment: United States $ 289,049 $ 257,584 $ 226,394 South Korea 41,698 39,562 33,441 Japan 34,276 23,648 25,248 Malaysia 31,138 19,212 19,180 Taiwan 18,804 16,073 14,151 Other 4,564 3,444 3,148 $ 419,529 $ 359,523 $ 321,562</t>
  </si>
  <si>
    <t>Quarterly Information-Unaudited (Tables)</t>
  </si>
  <si>
    <t>Quartely Information</t>
  </si>
  <si>
    <t xml:space="preserve"> Fiscal quarter ended (In thousands, except per share data) March 31, 2018 June 30, 2018 September 29, 2018 December 31, 2018 Net sales $ 367,199 $ 383,059 $ 398,597 $ 401,642 Gross profit 175,997 182,378 181,716 179,740 Net income 57,562 54,349 48,060 80,784 Basic net income per common share 0.41 0.38 0.34 0.58 Diluted net income per common share 0.40 0.38 0.34 0.57 Fiscal quarter ended (In thousands, except per share data) April 1, 2017 July 1, 2017 September 30, 2017 December 31, 2017 Net sales $ 317,377 $ 329,002 $ 345,591 $ 350,562 Gross profit 139,596 150,303 155,407 163,679 Net income (loss) 32,514 39,991 40,902 (28,341 ) Basic net income (loss) per common share 0.23 0.28 0.29 (0.20 ) Diluted net income (loss) per common share 0.23 0.28 0.28 (0.20 )</t>
  </si>
  <si>
    <t>Summary of Significant Accounting Policies - Additional Information (Detail) - USD ($) $ in Thousands</t>
  </si>
  <si>
    <t>Long-term Debt, Fair Value</t>
  </si>
  <si>
    <t>Total long-term debt</t>
  </si>
  <si>
    <t>Summary of Significant Accounting Policies Summary of Significant Accounting Policies - Recent Accounting Pronouncements (Details) $ in Thousands</t>
  </si>
  <si>
    <t>Dec. 31, 2018USD ($)</t>
  </si>
  <si>
    <t>Minimum</t>
  </si>
  <si>
    <t>New Accounting Pronouncements or Change in Accounting Principle</t>
  </si>
  <si>
    <t>Approximate ROU Asset and Liability for ASU 2016-02</t>
  </si>
  <si>
    <t>Maximum</t>
  </si>
  <si>
    <t>Revenues Revenues - ASU 2014-09 Inititial Adoption (Details) $ in Thousands</t>
  </si>
  <si>
    <t>Jan. 01, 2018USD ($)</t>
  </si>
  <si>
    <t>Trade accounts and notes receivable</t>
  </si>
  <si>
    <t>New accounting pronouncement, effect of adoption ASU 2014-09</t>
  </si>
  <si>
    <t>Inventory</t>
  </si>
  <si>
    <t>Revenues Revenues - Contract Liabilities (Details) - USD ($) $ in Thousands</t>
  </si>
  <si>
    <t>Contract liabilities - current</t>
  </si>
  <si>
    <t>Revenues Revenues - Revenue recognized (Details) $ in Thousands</t>
  </si>
  <si>
    <t>Revenue recognized that was included in the contract liability balance at the beginning of the period</t>
  </si>
  <si>
    <t>Increases due to cash received, excluding amounts recognized as revenue during the period</t>
  </si>
  <si>
    <t>Business combination</t>
  </si>
  <si>
    <t>Acquisition Acquisition - SPG Purchase Additional Information (Details) - USD ($) $ in Thousands</t>
  </si>
  <si>
    <t>Jun. 25, 2018</t>
  </si>
  <si>
    <t>Payments to Acquire Businesses, Net of Cash Acquired</t>
  </si>
  <si>
    <t>Business Acquisition, Date of Acquisition Agreement</t>
  </si>
  <si>
    <t>Jun. 25,
		2018</t>
  </si>
  <si>
    <t>Payments to Acquire Businesses, Gross</t>
  </si>
  <si>
    <t>Business Acquisition Transaction Costs</t>
  </si>
  <si>
    <t>Inventory fair value step-up</t>
  </si>
  <si>
    <t>Amortization of Inventory Step-up</t>
  </si>
  <si>
    <t>Business Combination, Pro Forma Information, Revenue of Acquiree since Acquisition Date, Actual</t>
  </si>
  <si>
    <t>Business Combination, Pro Forma Information, Earnings or Loss of Acquiree since Acquisition Date, Actual</t>
  </si>
  <si>
    <t>Business Acquisition, Goodwill, Expected Tax Deductible Amount</t>
  </si>
  <si>
    <t>Acquisition - SPG Purchase Price Allocation (Details) - USD ($) $ in Thousands</t>
  </si>
  <si>
    <t>Identifiable intangible assets</t>
  </si>
  <si>
    <t>Deferred tax asset</t>
  </si>
  <si>
    <t>Current liabilities</t>
  </si>
  <si>
    <t>Deferred tax liabilities</t>
  </si>
  <si>
    <t>Other noncurrent liabilities</t>
  </si>
  <si>
    <t>Net Assets Acquired</t>
  </si>
  <si>
    <t>Total Purchase Price</t>
  </si>
  <si>
    <t>Acquired Finite-lived Intangible Assets, Weighted Average Useful Life</t>
  </si>
  <si>
    <t>10 years</t>
  </si>
  <si>
    <t>Developed Technology | SPG acquisition member</t>
  </si>
  <si>
    <t>8 years</t>
  </si>
  <si>
    <t>Trademarks and Trade names | SPG acquisition member</t>
  </si>
  <si>
    <t>12 years</t>
  </si>
  <si>
    <t>Customer Relationships | SPG acquisition member</t>
  </si>
  <si>
    <t>Other | SPG acquisition member</t>
  </si>
  <si>
    <t>11 months</t>
  </si>
  <si>
    <t>Acquisition Acquisition - SPG Pro Forma (Details) - SPG acquisition member - USD ($) $ / shares in Units, $ in Thousands</t>
  </si>
  <si>
    <t>Business Acquisition, Pro Forma Revenue</t>
  </si>
  <si>
    <t>Business Acquisition, Pro Forma Net Income (Loss)</t>
  </si>
  <si>
    <t>Business Acquisition, Pro Forma Earnings Per Share, Basic</t>
  </si>
  <si>
    <t>Business Acquisition, Pro Forma Earnings Per Share, Diluted</t>
  </si>
  <si>
    <t>Acquisition Acquisition - PSS Purchase Price Allocation (Details) - USD ($) $ in Thousands</t>
  </si>
  <si>
    <t>Mar. 31, 2018</t>
  </si>
  <si>
    <t>Accounts payables</t>
  </si>
  <si>
    <t>Acquisition Acquisitons - PSS Purchase Additional Information (Details) - USD ($) $ in Thousands</t>
  </si>
  <si>
    <t>Jan. 22, 2018</t>
  </si>
  <si>
    <t>9 years 5 months</t>
  </si>
  <si>
    <t>Jan. 22,
		2018</t>
  </si>
  <si>
    <t>Acquisition Acquisitions - Flex Concepts (Details) - Flex acquisition $ in Millions</t>
  </si>
  <si>
    <t>Jun. 26, 2018USD ($)</t>
  </si>
  <si>
    <t>Jun. 26,
		2018</t>
  </si>
  <si>
    <t>Acquisition - W.L. Gore Purchase Price Allocation &amp; Additional Information (Details) - USD ($) $ in Thousands</t>
  </si>
  <si>
    <t>Apr. 24, 2017</t>
  </si>
  <si>
    <t>Apr. 24,
		2017</t>
  </si>
  <si>
    <t>7 years</t>
  </si>
  <si>
    <t>Trade Accounts and Notes Receivable (Detail) - USD ($) $ in Thousands</t>
  </si>
  <si>
    <t>Accounts receivable</t>
  </si>
  <si>
    <t>Notes receivable</t>
  </si>
  <si>
    <t>Total trade accounts and notes receivable</t>
  </si>
  <si>
    <t>Less allowance for doubtful accounts</t>
  </si>
  <si>
    <t>Inventories (Detail) - USD ($) $ in Thousands</t>
  </si>
  <si>
    <t>Inventory Net</t>
  </si>
  <si>
    <t>Raw materials</t>
  </si>
  <si>
    <t>Work-in-process</t>
  </si>
  <si>
    <t>Finished goods</t>
  </si>
  <si>
    <t>[1]</t>
  </si>
  <si>
    <t>Total inventories</t>
  </si>
  <si>
    <t>(a) Includes consignment inventories held by customers for $12.5 million and $15.6 million at December 31, 2018 and 2017, respectively.</t>
  </si>
  <si>
    <t>Inventories Inventories - Additional Detail (Details) - USD ($) $ in Millions</t>
  </si>
  <si>
    <t>Consignment inventory held by customers</t>
  </si>
  <si>
    <t>Property, Plant and Equipment (Detail) - USD ($) $ in Thousands</t>
  </si>
  <si>
    <t>Land</t>
  </si>
  <si>
    <t>Buildings and improvements</t>
  </si>
  <si>
    <t>Manufacturing equipment</t>
  </si>
  <si>
    <t>Canisters and cylinders</t>
  </si>
  <si>
    <t>Molds</t>
  </si>
  <si>
    <t>Office furniture and equipment</t>
  </si>
  <si>
    <t>Construction in progress</t>
  </si>
  <si>
    <t>Total property, plant and equipment</t>
  </si>
  <si>
    <t>Less accumulated depreciation</t>
  </si>
  <si>
    <t>Minimum | Building and Building Improvements</t>
  </si>
  <si>
    <t>Estimated useful lives in years</t>
  </si>
  <si>
    <t>5 years</t>
  </si>
  <si>
    <t>Minimum | Manufacturing Equipment</t>
  </si>
  <si>
    <t>Minimum | Canisters and cylinders</t>
  </si>
  <si>
    <t>3 years</t>
  </si>
  <si>
    <t>Minimum | Molds</t>
  </si>
  <si>
    <t>Minimum | Office Furniture and Equipment</t>
  </si>
  <si>
    <t>Maximum | Building and Building Improvements</t>
  </si>
  <si>
    <t>35 years</t>
  </si>
  <si>
    <t>Maximum | Manufacturing Equipment</t>
  </si>
  <si>
    <t>Maximum | Canisters and cylinders</t>
  </si>
  <si>
    <t>Maximum | Molds</t>
  </si>
  <si>
    <t>Maximum | Office Furniture and Equipment</t>
  </si>
  <si>
    <t>Property, Plant and Equipment Property, Plant and Equipment - Depreciation Expense (Details) - USD ($) $ in Thousands</t>
  </si>
  <si>
    <t>Goodwill and Intangible Assets Goodwill Rollforward (Details) - USD ($) $ in Thousands</t>
  </si>
  <si>
    <t>Purchase accounting adjustments</t>
  </si>
  <si>
    <t>Addition due to acquisition</t>
  </si>
  <si>
    <t>Other, including foreign currency translation</t>
  </si>
  <si>
    <t>SCEM</t>
  </si>
  <si>
    <t>MC</t>
  </si>
  <si>
    <t>AMH</t>
  </si>
  <si>
    <t>Goodwill and Intangible Assets Goodwill additional (Details) - USD ($) $ in Thousands</t>
  </si>
  <si>
    <t>Goodwill, Period Increase</t>
  </si>
  <si>
    <t>Intangible Assets (Detail) - USD ($) $ in Thousands</t>
  </si>
  <si>
    <t>Finite-Lived Intangible Assets</t>
  </si>
  <si>
    <t>Gross carrying Amount</t>
  </si>
  <si>
    <t>Accumulated amortization</t>
  </si>
  <si>
    <t>Net carrying value</t>
  </si>
  <si>
    <t>Weighted average life in years</t>
  </si>
  <si>
    <t>8 years 11 months</t>
  </si>
  <si>
    <t>8 years 6 months</t>
  </si>
  <si>
    <t>Developed Technology</t>
  </si>
  <si>
    <t>6 years 7 months</t>
  </si>
  <si>
    <t>Trademarks and Trade names</t>
  </si>
  <si>
    <t>10 years 6 months</t>
  </si>
  <si>
    <t>9 years 11 months</t>
  </si>
  <si>
    <t>Customer Relationships</t>
  </si>
  <si>
    <t>10 years 9 months</t>
  </si>
  <si>
    <t>10 years 4 months</t>
  </si>
  <si>
    <t>4 years 1 month</t>
  </si>
  <si>
    <t>6 years 8 months</t>
  </si>
  <si>
    <t>Amortization Expense (Detail) - USD ($) $ in Thousands</t>
  </si>
  <si>
    <t>Amortization expense</t>
  </si>
  <si>
    <t>Estimated Future Amortization Expense (Detail) - USD ($) $ in Thousands</t>
  </si>
  <si>
    <t>Thereafter</t>
  </si>
  <si>
    <t>Debt - Long-term debt schedule (Details) - USD ($) $ in Thousands</t>
  </si>
  <si>
    <t>Nov. 10, 2017</t>
  </si>
  <si>
    <t>Apr. 30, 2014</t>
  </si>
  <si>
    <t>Debt Instrument</t>
  </si>
  <si>
    <t>Long-term Debt, Gross</t>
  </si>
  <si>
    <t>Unamortized discount and debt issuance costs</t>
  </si>
  <si>
    <t>Less current maturities of long-term debt</t>
  </si>
  <si>
    <t>Long-term debt less current maturities</t>
  </si>
  <si>
    <t>Senior secured term loan facility due 2021</t>
  </si>
  <si>
    <t>Senior secured term loan facility due 2025</t>
  </si>
  <si>
    <t>Senior unsecured notes due 2026</t>
  </si>
  <si>
    <t>Debt - Maturity Schedule (Details) - USD ($) $ in Thousands</t>
  </si>
  <si>
    <t>Debt - 2026 Senior Unsecured Notes (Details) - USD ($) $ in Thousands</t>
  </si>
  <si>
    <t>Debt Instrument, Interest Rate, Stated Percentage</t>
  </si>
  <si>
    <t>4.625%</t>
  </si>
  <si>
    <t>Debt Instrument, Redemption Price, Percentage</t>
  </si>
  <si>
    <t>100.00%</t>
  </si>
  <si>
    <t>Minimum redemption price on or after November 10, 2020</t>
  </si>
  <si>
    <t>Maximum redemption price on or after November 10, 2020</t>
  </si>
  <si>
    <t>103.469%</t>
  </si>
  <si>
    <t>Redemption price, change of control</t>
  </si>
  <si>
    <t>101.00%</t>
  </si>
  <si>
    <t>Event of default percentage</t>
  </si>
  <si>
    <t>25.00%</t>
  </si>
  <si>
    <t>Debt Debt - Senior Secured Credit Facilities (Details) - USD ($) $ in Thousands</t>
  </si>
  <si>
    <t>Secured Debt</t>
  </si>
  <si>
    <t>Line of Credit Facility, Maximum Borrowing Capacity</t>
  </si>
  <si>
    <t>Line of Credit Facility, Commitment Fee Percentage</t>
  </si>
  <si>
    <t>0.20%</t>
  </si>
  <si>
    <t>Prepayment Premium Rate on Term Loans</t>
  </si>
  <si>
    <t>1.00%</t>
  </si>
  <si>
    <t>Prepayment % of annual excess cash flow</t>
  </si>
  <si>
    <t>50.00%</t>
  </si>
  <si>
    <t>Prepayment % for asset sales and casualty events</t>
  </si>
  <si>
    <t>Line of Credit Facility, Expiration Date</t>
  </si>
  <si>
    <t>Nov. 6,
		2023</t>
  </si>
  <si>
    <t>Letters of Credit Outstanding, Amount</t>
  </si>
  <si>
    <t>Debt Instrument, Covenant Description</t>
  </si>
  <si>
    <t>If at any time, commencing with the fiscal quarter ending March 31, 2019, the Company has revolving borrowings, unreimbursed letter of credit drawings and undrawn letters of credit outstanding in an amount in excess of 35.0% of the commitment amount under the New Revolving Facility, the Credit Agreement requires the Company to maintain a secured net leverage ratio of at least 3.25 to 1.0.</t>
  </si>
  <si>
    <t>Debt Instrument, Covenant Compliance</t>
  </si>
  <si>
    <t>The Company is in compliance with all of the above covenants</t>
  </si>
  <si>
    <t>Long-term Debt, Percentage Bearing Variable Interest, Percentage Rate</t>
  </si>
  <si>
    <t>4.52%</t>
  </si>
  <si>
    <t>Debt Instrument, Frequency of Periodic Payment</t>
  </si>
  <si>
    <t>quarterly</t>
  </si>
  <si>
    <t>Quarterly payment percentage</t>
  </si>
  <si>
    <t>0.25%</t>
  </si>
  <si>
    <t>Debt Instrument, Maturity Date</t>
  </si>
  <si>
    <t>Nov. 6,
		2025</t>
  </si>
  <si>
    <t>Debt Debt - Previous Senior Secured Loan Facilities (Details) - USD ($) $ in Thousands</t>
  </si>
  <si>
    <t>Gain (Loss) on Extinguishment of Debt</t>
  </si>
  <si>
    <t>Percentage payment of Principle amount</t>
  </si>
  <si>
    <t>Revolving Credit Facility</t>
  </si>
  <si>
    <t>Previous Senior Secured Loan Facilities</t>
  </si>
  <si>
    <t>Future Minimum Lease Payments (Detail) $ in Thousands</t>
  </si>
  <si>
    <t>Total minimum lease payments</t>
  </si>
  <si>
    <t>Lease Commitments - Additional Information (Detail) - USD ($) $ in Millions</t>
  </si>
  <si>
    <t>Total rental expense for all equipment and building operating leases</t>
  </si>
  <si>
    <t>Asset Retirement Obligations (Details) - USD ($) $ in Thousands</t>
  </si>
  <si>
    <t>Asset Retirement Obligation, Beginning</t>
  </si>
  <si>
    <t>Liabilities Settled</t>
  </si>
  <si>
    <t>Liabilities Incurred</t>
  </si>
  <si>
    <t>Accretion Expense</t>
  </si>
  <si>
    <t>Revision of Estimate</t>
  </si>
  <si>
    <t>Asset Retirement Obligation, Ending</t>
  </si>
  <si>
    <t>Income Taxes Income Taxes - Reduction of U.S. federal corporate tax rate (Details) - USD ($) $ in Thousands</t>
  </si>
  <si>
    <t>Transition Tax Due To 2017 Tax Act</t>
  </si>
  <si>
    <t>Remeasurement of Deferred Tax Assets Due To 2017 Tax Act</t>
  </si>
  <si>
    <t>Global Intangible Low Tax Income</t>
  </si>
  <si>
    <t>Undistributed Earnings of Foreign Subsidiaries</t>
  </si>
  <si>
    <t>Overview [Member]</t>
  </si>
  <si>
    <t>Effective Income Tax Rate Reconciliation at Federal Statutory Income Tax Rate, Amount</t>
  </si>
  <si>
    <t>35.00%</t>
  </si>
  <si>
    <t>Reduction of US Federal Corporate Tax Rate [Member]</t>
  </si>
  <si>
    <t>Effective Income Tax Rate Reconciliation, Change in Enacted Tax Rate, Amount</t>
  </si>
  <si>
    <t>Transition Tax on Foreign Earnings [Member]</t>
  </si>
  <si>
    <t>Acceleration of Depreciation [Member]</t>
  </si>
  <si>
    <t>Change in Other Current Liabilities due to 2017 Tax Act</t>
  </si>
  <si>
    <t>Change in Deferred Tax Assets due to 2017 Tax Act</t>
  </si>
  <si>
    <t>Additional measurement period adjustment to income tax benefit</t>
  </si>
  <si>
    <t>Additional measurement period adjustment decrease to deferred tax liability</t>
  </si>
  <si>
    <t>Additional measurement period adjustment increase to income tax payable</t>
  </si>
  <si>
    <t>Tax Act New Rate [Member] | Overview [Member]</t>
  </si>
  <si>
    <t>21.00%</t>
  </si>
  <si>
    <t>Tax Act New Rate [Member] | Reduction of US Federal Corporate Tax Rate [Member]</t>
  </si>
  <si>
    <t>Income Taxes - Income Before Income Taxes (Detail) - USD ($) $ in Thousands</t>
  </si>
  <si>
    <t>Domestic</t>
  </si>
  <si>
    <t>Foreign</t>
  </si>
  <si>
    <t>Income Taxes - Components of Income Tax Expense (Benefit) (Detail) - USD ($) $ in Thousands</t>
  </si>
  <si>
    <t>Current, Federal</t>
  </si>
  <si>
    <t>Current, State</t>
  </si>
  <si>
    <t>Current, Foreign</t>
  </si>
  <si>
    <t>Current, Total</t>
  </si>
  <si>
    <t>Deferred (net of valuation allowance), Federal</t>
  </si>
  <si>
    <t>Deferred (net of valuation allowance), State</t>
  </si>
  <si>
    <t>Deferred (net of valuation allowance), Foreign</t>
  </si>
  <si>
    <t>Deferred Income Tax Expense (Benefit)</t>
  </si>
  <si>
    <t>Income Taxes - Reconciliation of Income Tax Expense With Expected Amounts Based Upon Statutory Federal Tax Rates (Detail) - USD ($) $ in Thousands</t>
  </si>
  <si>
    <t>Expected federal income tax at statutory rate</t>
  </si>
  <si>
    <t>State income taxes before valuation allowance, net of federal tax effect</t>
  </si>
  <si>
    <t>Effect of foreign source income</t>
  </si>
  <si>
    <t>Tax contingencies</t>
  </si>
  <si>
    <t>Valuation allowance</t>
  </si>
  <si>
    <t>U.S. federal research credit</t>
  </si>
  <si>
    <t>Equity compensation</t>
  </si>
  <si>
    <t>Incremental Taxes on Unremitted Foreign Earnings Release Due To 2017 Tax Act</t>
  </si>
  <si>
    <t>Foreign derived intangible income</t>
  </si>
  <si>
    <t>Legal entity restructuring foreign tax credit</t>
  </si>
  <si>
    <t>Legal entity restructuring dividends received deduction</t>
  </si>
  <si>
    <t>Other items, net</t>
  </si>
  <si>
    <t>Income Taxes - Korean and Singapore subsidiary commitments (Detail) - USD ($) $ / shares in Units, $ in Millions</t>
  </si>
  <si>
    <t>Korea Tax Authority [Member]</t>
  </si>
  <si>
    <t>Income Tax [Line Items]</t>
  </si>
  <si>
    <t>Income tax benefit estimate attributable to the tax status of subsidiary</t>
  </si>
  <si>
    <t>Income tax expense benefit per diluted share</t>
  </si>
  <si>
    <t>additional effective tax rate benefit</t>
  </si>
  <si>
    <t>Inland Revenue, Singapore (IRAS) [Member]</t>
  </si>
  <si>
    <t>Income Taxes - Deferred Tax Assets and Deferred Tax Liabilities (Detail) - USD ($) $ in Thousands</t>
  </si>
  <si>
    <t>Accruals not currently deductible for tax purposes</t>
  </si>
  <si>
    <t>Net operating loss and credit carryforwards</t>
  </si>
  <si>
    <t>Capital loss carryforward</t>
  </si>
  <si>
    <t>Asset impairments</t>
  </si>
  <si>
    <t>Other, net</t>
  </si>
  <si>
    <t>Gross deferred tax assets</t>
  </si>
  <si>
    <t>Total deferred tax assets</t>
  </si>
  <si>
    <t>Purchased intangible assets</t>
  </si>
  <si>
    <t>Gross deferred tax liabilities</t>
  </si>
  <si>
    <t>Total deferred tax liabilities</t>
  </si>
  <si>
    <t>Income Taxes Income Taxes - Deferred tax additional information (Details) - USD ($) $ in Thousands</t>
  </si>
  <si>
    <t>Income Taxes [Line Items]</t>
  </si>
  <si>
    <t>Deferred Tax Liabilities, Net</t>
  </si>
  <si>
    <t>Deferred Tax Assets, Valuation Allowance</t>
  </si>
  <si>
    <t>Domestic Tax Authority</t>
  </si>
  <si>
    <t>State and Local Jurisdiction</t>
  </si>
  <si>
    <t>Deferred Tax Assets, Operating Loss Carryforwards, State and Local</t>
  </si>
  <si>
    <t>Operating Loss Carryforwards, Expiration Date</t>
  </si>
  <si>
    <t>Dec. 31,
		2019</t>
  </si>
  <si>
    <t>Foreign Tax Authority</t>
  </si>
  <si>
    <t>Deferred Tax Assets, Operating Loss Carryforwards, Foreign</t>
  </si>
  <si>
    <t>Deferred Tax Assets, Net</t>
  </si>
  <si>
    <t>SPG acquisition member | Domestic Tax Authority</t>
  </si>
  <si>
    <t>Income Taxes - Reconciliations of Total Amount of Gross Unrecognized Tax Benefits (Detail) - USD ($) $ in Thousands</t>
  </si>
  <si>
    <t>Gross unrecognized tax benefits at beginning of year</t>
  </si>
  <si>
    <t>Increase in tax positions for prior years</t>
  </si>
  <si>
    <t>Increase in tax positions from prior years</t>
  </si>
  <si>
    <t>Increases in tax positions for current year</t>
  </si>
  <si>
    <t>Lapse in statute of limitations</t>
  </si>
  <si>
    <t>Gross unrecognized tax benefits at end of year</t>
  </si>
  <si>
    <t>Income Taxes Income Tax - Unrecognized tax benefits additional information (Details) - USD ($) $ in Millions</t>
  </si>
  <si>
    <t>Unrecognized Tax Benefits that Would Impact Effective Tax Rate</t>
  </si>
  <si>
    <t>Unrecognized Tax Benefits, Income Tax Penalties and Interest Accrued</t>
  </si>
  <si>
    <t>Unrecognized Tax Benefits, Income Tax Penalties and Interest Expense</t>
  </si>
  <si>
    <t>Significant Change in Unrecognized Tax Benefits is Reasonably Possible, Amount of Unrecorded Benefit</t>
  </si>
  <si>
    <t>Year Which Prior Year's Tax Returns Are No Longer Subject to Tax Examination</t>
  </si>
  <si>
    <t>Dec. 31,
		2014</t>
  </si>
  <si>
    <t>Dec. 31,
		2012</t>
  </si>
  <si>
    <t>Equity - Summary of Option Activity (Detail) - $ / shares shares in Thousands</t>
  </si>
  <si>
    <t>Number of shares</t>
  </si>
  <si>
    <t>Number of shares, Options outstanding, beginning of year</t>
  </si>
  <si>
    <t>Number of shares, Granted</t>
  </si>
  <si>
    <t>Number of shares, Exercised</t>
  </si>
  <si>
    <t>Number of shares, Expired or Forfeited</t>
  </si>
  <si>
    <t>Number of shares, Options outstanding, end of year</t>
  </si>
  <si>
    <t>Number of shares, Options exercisable, end of year</t>
  </si>
  <si>
    <t>Weighted average exercise price</t>
  </si>
  <si>
    <t>Weighted average exercise price, Options outstanding, beginning of year</t>
  </si>
  <si>
    <t>Weighted average exercise price, Granted</t>
  </si>
  <si>
    <t>Weighted average exercise price, Exercised</t>
  </si>
  <si>
    <t>Weighted average exercise price, Expired or Forfeited</t>
  </si>
  <si>
    <t>Weighted average exercise price, Options outstanding, end of year</t>
  </si>
  <si>
    <t>Weighted average exercise price, Options exercisable, end of year</t>
  </si>
  <si>
    <t>Equity - Summary of Options Outstanding (Detail) - $ / shares shares in Thousands</t>
  </si>
  <si>
    <t>3 Months Ended</t>
  </si>
  <si>
    <t>Sep. 29, 2018</t>
  </si>
  <si>
    <t>Share-based Compensation, Shares Authorized under Stock Option Plans, Exercise Price Range</t>
  </si>
  <si>
    <t>Number of Options outstanding</t>
  </si>
  <si>
    <t>Options outstanding, Weighted average remaining life in years</t>
  </si>
  <si>
    <t>4 years 5 months</t>
  </si>
  <si>
    <t>Options outstanding, Weighted-average exercise price</t>
  </si>
  <si>
    <t>Number of Options exercisable</t>
  </si>
  <si>
    <t>Options exercisable, Weighted average exercise price</t>
  </si>
  <si>
    <t>Dividends declared per share</t>
  </si>
  <si>
    <t>Range One</t>
  </si>
  <si>
    <t>Range of exercise prices, minimum</t>
  </si>
  <si>
    <t>Range of exercise prices, maximum</t>
  </si>
  <si>
    <t>1 year 9 months</t>
  </si>
  <si>
    <t>Range Two</t>
  </si>
  <si>
    <t>Range Three</t>
  </si>
  <si>
    <t>3 years 1 month</t>
  </si>
  <si>
    <t>Range Four</t>
  </si>
  <si>
    <t>5 years 1 month</t>
  </si>
  <si>
    <t>Range Five</t>
  </si>
  <si>
    <t>6 years 1 month</t>
  </si>
  <si>
    <t>Equity - Weighted Average Assumptions Used in Valuation (Detail) - $ / shares</t>
  </si>
  <si>
    <t>Volatility</t>
  </si>
  <si>
    <t>28.70%</t>
  </si>
  <si>
    <t>26.90%</t>
  </si>
  <si>
    <t>27.60%</t>
  </si>
  <si>
    <t>Risk-free interest rate</t>
  </si>
  <si>
    <t>2.40%</t>
  </si>
  <si>
    <t>1.70%</t>
  </si>
  <si>
    <t>1.10%</t>
  </si>
  <si>
    <t>Dividend yield</t>
  </si>
  <si>
    <t>0.90%</t>
  </si>
  <si>
    <t>0.00%</t>
  </si>
  <si>
    <t>Expected life (years)</t>
  </si>
  <si>
    <t>3 years 11 months</t>
  </si>
  <si>
    <t>4 years</t>
  </si>
  <si>
    <t>Weighted average fair value per option</t>
  </si>
  <si>
    <t>Summary of Restricted Stock Activity (Detail) - $ / shares shares in Thousands</t>
  </si>
  <si>
    <t>Number of shares, Unvested, beginning of year</t>
  </si>
  <si>
    <t>Number of shares, Vested</t>
  </si>
  <si>
    <t>Number of shares, Forfeited</t>
  </si>
  <si>
    <t>Number of shares, Unvested, end of year</t>
  </si>
  <si>
    <t>Weighted average grant date fair value, Unvested</t>
  </si>
  <si>
    <t>Weighted average grant date fair value, Unvested, beginning of year</t>
  </si>
  <si>
    <t>Weighted average grant date fair value, Granted</t>
  </si>
  <si>
    <t>Weighted average grant date fair value, Vested</t>
  </si>
  <si>
    <t>Weighted average grant date fair value, Forfeited</t>
  </si>
  <si>
    <t>Weighted average grant date fair value, Unvested, end of year</t>
  </si>
  <si>
    <t>Summary of Allocation of Share Based Compensation Expense (Detail) - USD ($) $ in Thousands</t>
  </si>
  <si>
    <t>Employee Service Share-based Compensation, Allocation of Recognized Period Costs [Line Items]</t>
  </si>
  <si>
    <t>Employee Service Share-based Compensation, Tax Benefit from Compensation Expense</t>
  </si>
  <si>
    <t>Share-based compensation expense, net of tax</t>
  </si>
  <si>
    <t>Cost of Sales</t>
  </si>
  <si>
    <t>Engineering, Research and Development Expense</t>
  </si>
  <si>
    <t>Selling, General And Administrative Expenses</t>
  </si>
  <si>
    <t>Equity - Additional Information (Detail) - USD ($) $ / shares in Units, shares in Thousands, $ in Thousands</t>
  </si>
  <si>
    <t>Mar. 30, 2019</t>
  </si>
  <si>
    <t>Dec. 31, 2015</t>
  </si>
  <si>
    <t>Feb. 15, 2017</t>
  </si>
  <si>
    <t>Equity [Line Items]</t>
  </si>
  <si>
    <t>Stock Repurchase Program, Authorized Amount</t>
  </si>
  <si>
    <t>Additional stock repurchase authorization</t>
  </si>
  <si>
    <t>Stock Repurchased and Retired During Period, Value</t>
  </si>
  <si>
    <t>Payments for Repurchase of Common Stock</t>
  </si>
  <si>
    <t>Shares absorbed into plan</t>
  </si>
  <si>
    <t>Term of plan, in years</t>
  </si>
  <si>
    <t>Weighted average remaining contractual term option outstanding</t>
  </si>
  <si>
    <t>Weighted average remaining contractual term option exercisable</t>
  </si>
  <si>
    <t>3 years 6 months</t>
  </si>
  <si>
    <t>Total pre-tax intrinsic value of stock options exercised</t>
  </si>
  <si>
    <t>Total pre-tax intrinsic value based on the closing stock price</t>
  </si>
  <si>
    <t>Intrinsic value of stock options outstanding</t>
  </si>
  <si>
    <t>Intrinsic value of stock options exercisable</t>
  </si>
  <si>
    <t>Share-based payment awards in the form of stock option awards</t>
  </si>
  <si>
    <t>Contractual term of stock options (in years)</t>
  </si>
  <si>
    <t>Shares available for future grants</t>
  </si>
  <si>
    <t>Weighted average remaining contractual term for unvested restricted shares, in years</t>
  </si>
  <si>
    <t>1 year 11 months</t>
  </si>
  <si>
    <t>2 years 1 month</t>
  </si>
  <si>
    <t>performance shares granted</t>
  </si>
  <si>
    <t>Employee Service Share-based Compensation, Nonvested Awards, Compensation Cost Not yet Recognized, Period for Recognition</t>
  </si>
  <si>
    <t>2 years 5 months</t>
  </si>
  <si>
    <t>Vesting period, in years</t>
  </si>
  <si>
    <t>Unvested Stock Options</t>
  </si>
  <si>
    <t>Total compensation cost not yet recognized</t>
  </si>
  <si>
    <t>Performance Stock</t>
  </si>
  <si>
    <t>Restricted Stock</t>
  </si>
  <si>
    <t>Employee Stock Purchase Plan</t>
  </si>
  <si>
    <t>Percentage of employee contribution from compensation</t>
  </si>
  <si>
    <t>10.00%</t>
  </si>
  <si>
    <t>Rate of discount from the fair market value</t>
  </si>
  <si>
    <t>15.00%</t>
  </si>
  <si>
    <t>Shares purchase by employees</t>
  </si>
  <si>
    <t>Weighted-average price per share paid by the employees</t>
  </si>
  <si>
    <t>Subsequent Event [Member]</t>
  </si>
  <si>
    <t>Benefit Plans - Additional Information (Detail) - USD ($) $ in Millions</t>
  </si>
  <si>
    <t>Maximum matching contribution</t>
  </si>
  <si>
    <t>4.00%</t>
  </si>
  <si>
    <t>Employer profit sharing and matching contribution expense</t>
  </si>
  <si>
    <t>Estimated Funded Status (Detail) - USD ($) $ in Thousands</t>
  </si>
  <si>
    <t>Defined Benefit Plan, Change in Benefit Obligation [Roll Forward]</t>
  </si>
  <si>
    <t>Benefit obligation at beginning of year</t>
  </si>
  <si>
    <t>Service cost</t>
  </si>
  <si>
    <t>Interest cost</t>
  </si>
  <si>
    <t>Actuarial (gain) loss</t>
  </si>
  <si>
    <t>Benefits paid</t>
  </si>
  <si>
    <t>Foreign exchange impact</t>
  </si>
  <si>
    <t>Benefit obligation at end of year</t>
  </si>
  <si>
    <t>Defined Benefit Plan, Change in Fair Value of Plan Assets [Roll Forward]</t>
  </si>
  <si>
    <t>Fair value of plan assets at beginning of year</t>
  </si>
  <si>
    <t>Return on plan assets</t>
  </si>
  <si>
    <t>Employer contributions</t>
  </si>
  <si>
    <t>Fair value of plan assets at end of year</t>
  </si>
  <si>
    <t>Plan assets less than benefit obligation - Net amount recognized</t>
  </si>
  <si>
    <t>Amounts Recognized in Consolidated Balance Sheet (Detail) - USD ($) $ in Thousands</t>
  </si>
  <si>
    <t>Noncurrent liability</t>
  </si>
  <si>
    <t>Accumulated Other Comprehensive loss, net of taxes</t>
  </si>
  <si>
    <t>Amounts Recognized in Accumulated Other Comprehensive Loss Net of Tax (Detail) - USD ($) $ in Thousands</t>
  </si>
  <si>
    <t>Net actuarial loss</t>
  </si>
  <si>
    <t>Prior service cost</t>
  </si>
  <si>
    <t>Gross amount recognized</t>
  </si>
  <si>
    <t>Deferred income taxes</t>
  </si>
  <si>
    <t>Net amount recognized</t>
  </si>
  <si>
    <t>Pension Plans Accumulated Benefit Obligation in Excess of Plan Assets (Detail) - USD ($) $ in Thousands</t>
  </si>
  <si>
    <t>Projected benefit obligation</t>
  </si>
  <si>
    <t>Accumulated benefit obligation</t>
  </si>
  <si>
    <t>Fair value of plan assets</t>
  </si>
  <si>
    <t>Components of Net Periodic Benefit Cost (Detail) - USD ($) $ in Thousands</t>
  </si>
  <si>
    <t>Expected return on plan assets</t>
  </si>
  <si>
    <t>Amortization of prior service cost</t>
  </si>
  <si>
    <t>Amortization of net transition obligation</t>
  </si>
  <si>
    <t>Amortization of plan loss</t>
  </si>
  <si>
    <t>Recognized actuarial net loss</t>
  </si>
  <si>
    <t>Net periodic pension benefit cost</t>
  </si>
  <si>
    <t>Estimated Amount Amortized from Accumulated Other Comprehensive Income Into Net Periodic Benefit Cost (Detail) $ in Thousands</t>
  </si>
  <si>
    <t>Pension and Other Postretirement Benefit Plans, Amounts that Will be Amortized from Accumulated Other Comprehensive Income (Loss) in Next Fiscal Year, Total</t>
  </si>
  <si>
    <t>Assumptions Used in Determining Benefit Obligation and Net Periodic Benefit Cost for Pension Plans (Detail)</t>
  </si>
  <si>
    <t>Benefit obligations, Discount rate</t>
  </si>
  <si>
    <t>0.76%</t>
  </si>
  <si>
    <t>0.82%</t>
  </si>
  <si>
    <t>0.63%</t>
  </si>
  <si>
    <t>Benefit obligations, Rate of compensation increase</t>
  </si>
  <si>
    <t>3.08%</t>
  </si>
  <si>
    <t>3.05%</t>
  </si>
  <si>
    <t>2.90%</t>
  </si>
  <si>
    <t>Net periodic benefit cost, Discount rate</t>
  </si>
  <si>
    <t>1.66%</t>
  </si>
  <si>
    <t>1.45%</t>
  </si>
  <si>
    <t>Net periodic benefit cost, Rate of compensation increase</t>
  </si>
  <si>
    <t>3.18%</t>
  </si>
  <si>
    <t>3.00%</t>
  </si>
  <si>
    <t>3.43%</t>
  </si>
  <si>
    <t>Net periodic benefit cost, Expected return on plan assets</t>
  </si>
  <si>
    <t>1.89%</t>
  </si>
  <si>
    <t>1.80%</t>
  </si>
  <si>
    <t>1.43%</t>
  </si>
  <si>
    <t>Fair Value Measurements of Pension Plan Assets (Detail) - USD ($) $ in Thousands</t>
  </si>
  <si>
    <t>Defined Benefit Plan Disclosure [Line Items]</t>
  </si>
  <si>
    <t>Fair Value, Inputs, Level 1</t>
  </si>
  <si>
    <t>TAIWAN, PROVINCE OF CHINA</t>
  </si>
  <si>
    <t>TAIWAN, PROVINCE OF CHINA | Fair Value, Inputs, Level 1</t>
  </si>
  <si>
    <t>GERMANY</t>
  </si>
  <si>
    <t>GERMANY | Fair Value, Inputs, Level 1</t>
  </si>
  <si>
    <t>Expected Contribution and Benefit Payments (Detail) $ in Thousands</t>
  </si>
  <si>
    <t>Contribution in year 2019</t>
  </si>
  <si>
    <t>Payments in year 2019</t>
  </si>
  <si>
    <t>Payments in year 2020</t>
  </si>
  <si>
    <t>Payments in year 2021</t>
  </si>
  <si>
    <t>Payments in year 2022</t>
  </si>
  <si>
    <t>Payments in year 2023</t>
  </si>
  <si>
    <t>Payments in years 2024-2028</t>
  </si>
  <si>
    <t>Financial Assets Measured at Fair Value on Recurring Basis (Detail) - USD ($) $ in Thousands</t>
  </si>
  <si>
    <t>Fair Value, Assets and Liabilities Measured on Recurring and Nonrecurring Basis [Line Items]</t>
  </si>
  <si>
    <t>Foreign currency contracts(a)</t>
  </si>
  <si>
    <t>Total assets measured and recorded at fair value</t>
  </si>
  <si>
    <t>Total liabilities measured and recorded at fair value</t>
  </si>
  <si>
    <t>Fair Value, Inputs, Level 2</t>
  </si>
  <si>
    <t>Fair Value, Inputs, Level 3</t>
  </si>
  <si>
    <t>(a)Based on observable market transactions of spot currency rates and forward rates on equivalently-termed instruments.</t>
  </si>
  <si>
    <t>Fair Value Measurements Information about derivative positions (Details) - USD ($) $ in Thousands</t>
  </si>
  <si>
    <t>Gross Derivative Asset</t>
  </si>
  <si>
    <t>Gross Derivative Liability</t>
  </si>
  <si>
    <t>Foreign exchange forward contracts asset, net</t>
  </si>
  <si>
    <t>Fair Value Measurements (Losses) gains on forward currency contracts (Details) - USD ($) $ in Thousands</t>
  </si>
  <si>
    <t>Losses on foreign exchange forward contracts</t>
  </si>
  <si>
    <t>Earnings Per Share (EPS) - Reconciliation of Share Amount Used in Computation of Basic and Diluted Earnings Per Share (Detail) - shares shares in Thousands</t>
  </si>
  <si>
    <t>Basic earnings per share-Weighted common shares outstanding</t>
  </si>
  <si>
    <t>Weighted common shares assumed upon exercise of options and vesting of restricted stock units</t>
  </si>
  <si>
    <t>Diluted earnings per share-Weighted common shares outstanding</t>
  </si>
  <si>
    <t>Earnings Per Share (EPS) - Shares Excluded Underlying Stock Based Awards from Calculations of Diluted EPS (Detail) - shares shares in Thousands</t>
  </si>
  <si>
    <t>Shares excluded from calculations of diluted EPS</t>
  </si>
  <si>
    <t>Segment information - Summary of Financial Information for Reportable Segments (Detail) $ in Thousands</t>
  </si>
  <si>
    <t>Sep. 29, 2018USD ($)</t>
  </si>
  <si>
    <t>Jun. 30, 2018USD ($)</t>
  </si>
  <si>
    <t>Mar. 31, 2018USD ($)</t>
  </si>
  <si>
    <t>Dec. 31, 2017USD ($)</t>
  </si>
  <si>
    <t>Sep. 30, 2017USD ($)</t>
  </si>
  <si>
    <t>Jul. 01, 2017USD ($)</t>
  </si>
  <si>
    <t>Apr. 01, 2017USD ($)</t>
  </si>
  <si>
    <t>Dec. 31, 2016USD ($)</t>
  </si>
  <si>
    <t>Segment Reporting Information</t>
  </si>
  <si>
    <t>Number of Reportable Segments</t>
  </si>
  <si>
    <t>Total net sales</t>
  </si>
  <si>
    <t>Total segment profit</t>
  </si>
  <si>
    <t>Total depreciation and amortization</t>
  </si>
  <si>
    <t>Total capital expenditures</t>
  </si>
  <si>
    <t>Corporate</t>
  </si>
  <si>
    <t>Segment Information - Reconciliation of Total Segment Profit to Operating Income (Detail) - USD ($) $ in Thousands</t>
  </si>
  <si>
    <t>Amortization of intangibles</t>
  </si>
  <si>
    <t>Unallocated general and administrative expenses</t>
  </si>
  <si>
    <t>Segment Information - Summary of Total Net Sales to External Customers (Detail) - USD ($) $ in Thousands</t>
  </si>
  <si>
    <t>Sep. 30, 2017</t>
  </si>
  <si>
    <t>Jul. 01, 2017</t>
  </si>
  <si>
    <t>Apr. 01, 2017</t>
  </si>
  <si>
    <t>UNITED STATES</t>
  </si>
  <si>
    <t>KOREA, REPUBLIC OF</t>
  </si>
  <si>
    <t>JAPAN</t>
  </si>
  <si>
    <t>CHINA</t>
  </si>
  <si>
    <t>EUROPE</t>
  </si>
  <si>
    <t>SOUTHEAST ASIA</t>
  </si>
  <si>
    <t>SCEM | TAIWAN, PROVINCE OF CHINA</t>
  </si>
  <si>
    <t>SCEM | UNITED STATES</t>
  </si>
  <si>
    <t>SCEM | KOREA, REPUBLIC OF</t>
  </si>
  <si>
    <t>SCEM | JAPAN</t>
  </si>
  <si>
    <t>SCEM | CHINA</t>
  </si>
  <si>
    <t>SCEM | EUROPE</t>
  </si>
  <si>
    <t>SCEM | SOUTHEAST ASIA</t>
  </si>
  <si>
    <t>MC | TAIWAN, PROVINCE OF CHINA</t>
  </si>
  <si>
    <t>MC | UNITED STATES</t>
  </si>
  <si>
    <t>MC | KOREA, REPUBLIC OF</t>
  </si>
  <si>
    <t>MC | JAPAN</t>
  </si>
  <si>
    <t>MC | CHINA</t>
  </si>
  <si>
    <t>MC | EUROPE</t>
  </si>
  <si>
    <t>MC | SOUTHEAST ASIA</t>
  </si>
  <si>
    <t>AMH | TAIWAN, PROVINCE OF CHINA</t>
  </si>
  <si>
    <t>AMH | UNITED STATES</t>
  </si>
  <si>
    <t>AMH | KOREA, REPUBLIC OF</t>
  </si>
  <si>
    <t>AMH | JAPAN</t>
  </si>
  <si>
    <t>AMH | CHINA</t>
  </si>
  <si>
    <t>AMH | EUROPE</t>
  </si>
  <si>
    <t>AMH | SOUTHEAST ASIA</t>
  </si>
  <si>
    <t>Segment Information - Summary of Property, Plant and Equipment Attributed to Significant Countries (Detail) - USD ($) $ in Thousands</t>
  </si>
  <si>
    <t>Property, plant and equipment</t>
  </si>
  <si>
    <t>Malaysia</t>
  </si>
  <si>
    <t>All Other Segments</t>
  </si>
  <si>
    <t>Segment Information - Sales from Largest Customer (Details) - USD ($) $ in Thousands</t>
  </si>
  <si>
    <t>TSMC</t>
  </si>
  <si>
    <t>Samsung</t>
  </si>
  <si>
    <t>Quarterly Information (Detail) - USD ($) $ / shares in Units, $ in Thousands</t>
  </si>
  <si>
    <t>Basic net income (loss) per common share</t>
  </si>
  <si>
    <t>Diluted net income (loss) per common share</t>
  </si>
  <si>
    <t>Subsequent Event Subsequent Event (Details) - Versum Materials, Inc. [Member] - Subsequent Event [Member] $ in Millions</t>
  </si>
  <si>
    <t>Jan. 27, 2019USD ($)</t>
  </si>
  <si>
    <t>Subsequent Event [Line Items]</t>
  </si>
  <si>
    <t>Subsequent Event, Date</t>
  </si>
  <si>
    <t>Jan. 28,
		2019</t>
  </si>
  <si>
    <t>Exchange ratio</t>
  </si>
  <si>
    <t>Incremental term loa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01302</v>
      </c>
    </row>
    <row r="12" spans="1:4">
      <c r="A12" s="4" t="s">
        <v>20</v>
      </c>
      <c r="B12" s="4" t="s">
        <v>21</v>
      </c>
    </row>
    <row r="13" spans="1:4">
      <c r="A13" s="4" t="s">
        <v>22</v>
      </c>
      <c r="B13" s="4" t="s">
        <v>23</v>
      </c>
    </row>
    <row r="14" spans="1:4">
      <c r="A14" s="4" t="s">
        <v>24</v>
      </c>
      <c r="B14" s="4" t="s">
        <v>23</v>
      </c>
    </row>
    <row r="15" spans="1:4">
      <c r="A15" s="4" t="s">
        <v>25</v>
      </c>
      <c r="B15" s="4" t="s">
        <v>9</v>
      </c>
    </row>
    <row r="16" spans="1:4">
      <c r="A16" s="4" t="s">
        <v>26</v>
      </c>
      <c r="B16" s="4" t="s">
        <v>9</v>
      </c>
    </row>
    <row r="17" spans="1:4">
      <c r="A17" s="4" t="s">
        <v>27</v>
      </c>
      <c r="B17" s="4" t="s">
        <v>9</v>
      </c>
    </row>
    <row r="18" spans="1:4">
      <c r="A18" s="4" t="s">
        <v>28</v>
      </c>
      <c r="B18" s="4" t="s">
        <v>29</v>
      </c>
    </row>
    <row r="19" spans="1:4">
      <c r="A19" s="4" t="s">
        <v>30</v>
      </c>
      <c r="B19" s="4" t="s">
        <v>31</v>
      </c>
    </row>
    <row r="20" spans="1:4">
      <c r="A20" s="4" t="s">
        <v>32</v>
      </c>
      <c r="C20" s="5" t="n">
        <v>134942439</v>
      </c>
    </row>
    <row r="21" spans="1:4">
      <c r="A21" s="4" t="s">
        <v>33</v>
      </c>
      <c r="D21" s="6" t="n">
        <v>4768870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861</v>
      </c>
      <c r="B1" s="2" t="s">
        <v>391</v>
      </c>
    </row>
    <row r="2" spans="1:2">
      <c r="A2" s="3" t="s">
        <v>218</v>
      </c>
    </row>
    <row r="3" spans="1:2">
      <c r="A3" s="4" t="s">
        <v>862</v>
      </c>
      <c r="B3" s="6" t="n">
        <v>93</v>
      </c>
    </row>
    <row r="4" spans="1:2">
      <c r="A4" s="4" t="s">
        <v>863</v>
      </c>
      <c r="B4" s="5" t="n">
        <v>36</v>
      </c>
    </row>
    <row r="5" spans="1:2">
      <c r="A5" s="4" t="s">
        <v>864</v>
      </c>
      <c r="B5" s="5" t="n">
        <v>33</v>
      </c>
    </row>
    <row r="6" spans="1:2">
      <c r="A6" s="4" t="s">
        <v>865</v>
      </c>
      <c r="B6" s="5" t="n">
        <v>217</v>
      </c>
    </row>
    <row r="7" spans="1:2">
      <c r="A7" s="4" t="s">
        <v>866</v>
      </c>
      <c r="B7" s="5" t="n">
        <v>201</v>
      </c>
    </row>
    <row r="8" spans="1:2">
      <c r="A8" s="4" t="s">
        <v>867</v>
      </c>
      <c r="B8" s="5" t="n">
        <v>251</v>
      </c>
    </row>
    <row r="9" spans="1:2">
      <c r="A9" s="4" t="s">
        <v>868</v>
      </c>
      <c r="B9" s="6" t="n">
        <v>219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9</v>
      </c>
      <c r="C1" s="2" t="s">
        <v>2</v>
      </c>
      <c r="D1" s="2" t="s">
        <v>35</v>
      </c>
    </row>
    <row r="2" spans="1:4">
      <c r="A2" s="3" t="s">
        <v>870</v>
      </c>
    </row>
    <row r="3" spans="1:4">
      <c r="A3" s="4" t="s">
        <v>871</v>
      </c>
      <c r="C3" s="6" t="n">
        <v>0</v>
      </c>
      <c r="D3" s="6" t="n">
        <v>36</v>
      </c>
    </row>
    <row r="4" spans="1:4">
      <c r="A4" s="4" t="s">
        <v>872</v>
      </c>
      <c r="C4" s="5" t="n">
        <v>0</v>
      </c>
      <c r="D4" s="5" t="n">
        <v>36</v>
      </c>
    </row>
    <row r="5" spans="1:4">
      <c r="A5" s="4" t="s">
        <v>871</v>
      </c>
      <c r="B5" s="4" t="s">
        <v>465</v>
      </c>
      <c r="C5" s="5" t="n">
        <v>589</v>
      </c>
      <c r="D5" s="5" t="n">
        <v>0</v>
      </c>
    </row>
    <row r="6" spans="1:4">
      <c r="A6" s="4" t="s">
        <v>873</v>
      </c>
      <c r="C6" s="5" t="n">
        <v>589</v>
      </c>
      <c r="D6" s="5" t="n">
        <v>0</v>
      </c>
    </row>
    <row r="7" spans="1:4">
      <c r="A7" s="4" t="s">
        <v>856</v>
      </c>
    </row>
    <row r="8" spans="1:4">
      <c r="A8" s="3" t="s">
        <v>870</v>
      </c>
    </row>
    <row r="9" spans="1:4">
      <c r="A9" s="4" t="s">
        <v>871</v>
      </c>
      <c r="C9" s="5" t="n">
        <v>0</v>
      </c>
      <c r="D9" s="5" t="n">
        <v>0</v>
      </c>
    </row>
    <row r="10" spans="1:4">
      <c r="A10" s="4" t="s">
        <v>872</v>
      </c>
      <c r="C10" s="5" t="n">
        <v>0</v>
      </c>
      <c r="D10" s="5" t="n">
        <v>0</v>
      </c>
    </row>
    <row r="11" spans="1:4">
      <c r="A11" s="4" t="s">
        <v>871</v>
      </c>
      <c r="B11" s="4" t="s">
        <v>465</v>
      </c>
      <c r="C11" s="5" t="n">
        <v>0</v>
      </c>
      <c r="D11" s="5" t="n">
        <v>0</v>
      </c>
    </row>
    <row r="12" spans="1:4">
      <c r="A12" s="4" t="s">
        <v>873</v>
      </c>
      <c r="C12" s="5" t="n">
        <v>0</v>
      </c>
      <c r="D12" s="5" t="n">
        <v>0</v>
      </c>
    </row>
    <row r="13" spans="1:4">
      <c r="A13" s="4" t="s">
        <v>874</v>
      </c>
    </row>
    <row r="14" spans="1:4">
      <c r="A14" s="3" t="s">
        <v>870</v>
      </c>
    </row>
    <row r="15" spans="1:4">
      <c r="A15" s="4" t="s">
        <v>871</v>
      </c>
      <c r="C15" s="5" t="n">
        <v>0</v>
      </c>
      <c r="D15" s="5" t="n">
        <v>36</v>
      </c>
    </row>
    <row r="16" spans="1:4">
      <c r="A16" s="4" t="s">
        <v>872</v>
      </c>
      <c r="C16" s="5" t="n">
        <v>0</v>
      </c>
      <c r="D16" s="5" t="n">
        <v>36</v>
      </c>
    </row>
    <row r="17" spans="1:4">
      <c r="A17" s="4" t="s">
        <v>871</v>
      </c>
      <c r="B17" s="4" t="s">
        <v>465</v>
      </c>
      <c r="C17" s="5" t="n">
        <v>589</v>
      </c>
      <c r="D17" s="5" t="n">
        <v>0</v>
      </c>
    </row>
    <row r="18" spans="1:4">
      <c r="A18" s="4" t="s">
        <v>873</v>
      </c>
      <c r="C18" s="5" t="n">
        <v>589</v>
      </c>
      <c r="D18" s="5" t="n">
        <v>0</v>
      </c>
    </row>
    <row r="19" spans="1:4">
      <c r="A19" s="4" t="s">
        <v>875</v>
      </c>
    </row>
    <row r="20" spans="1:4">
      <c r="A20" s="3" t="s">
        <v>870</v>
      </c>
    </row>
    <row r="21" spans="1:4">
      <c r="A21" s="4" t="s">
        <v>871</v>
      </c>
      <c r="C21" s="5" t="n">
        <v>0</v>
      </c>
      <c r="D21" s="5" t="n">
        <v>0</v>
      </c>
    </row>
    <row r="22" spans="1:4">
      <c r="A22" s="4" t="s">
        <v>872</v>
      </c>
      <c r="C22" s="5" t="n">
        <v>0</v>
      </c>
      <c r="D22" s="5" t="n">
        <v>0</v>
      </c>
    </row>
    <row r="23" spans="1:4">
      <c r="A23" s="4" t="s">
        <v>871</v>
      </c>
      <c r="B23" s="4" t="s">
        <v>465</v>
      </c>
      <c r="C23" s="5" t="n">
        <v>0</v>
      </c>
      <c r="D23" s="5" t="n">
        <v>0</v>
      </c>
    </row>
    <row r="24" spans="1:4">
      <c r="A24" s="4" t="s">
        <v>873</v>
      </c>
      <c r="C24" s="6" t="n">
        <v>0</v>
      </c>
      <c r="D24" s="6" t="n">
        <v>0</v>
      </c>
    </row>
    <row r="25" spans="1:4"/>
    <row r="26" spans="1:4">
      <c r="A26" s="4" t="s">
        <v>465</v>
      </c>
      <c r="B26" s="4" t="s">
        <v>876</v>
      </c>
    </row>
  </sheetData>
  <mergeCells count="3">
    <mergeCell ref="A1:B1"/>
    <mergeCell ref="A25:C25"/>
    <mergeCell ref="B26:C2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5</v>
      </c>
    </row>
    <row r="2" spans="1:3">
      <c r="A2" s="3" t="s">
        <v>221</v>
      </c>
    </row>
    <row r="3" spans="1:3">
      <c r="A3" s="4" t="s">
        <v>878</v>
      </c>
      <c r="B3" s="6" t="n">
        <v>589</v>
      </c>
      <c r="C3" s="6" t="n">
        <v>36</v>
      </c>
    </row>
    <row r="4" spans="1:3">
      <c r="A4" s="4" t="s">
        <v>879</v>
      </c>
      <c r="B4" s="5" t="n">
        <v>0</v>
      </c>
      <c r="C4" s="5" t="n">
        <v>0</v>
      </c>
    </row>
    <row r="5" spans="1:3">
      <c r="A5" s="4" t="s">
        <v>880</v>
      </c>
      <c r="B5" s="6" t="n">
        <v>589</v>
      </c>
      <c r="C5" s="6" t="n">
        <v>3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81</v>
      </c>
    </row>
    <row r="3" spans="1:4">
      <c r="A3" s="3" t="s">
        <v>221</v>
      </c>
    </row>
    <row r="4" spans="1:4">
      <c r="A4" s="4" t="s">
        <v>882</v>
      </c>
      <c r="B4" s="6" t="n">
        <v>-1287</v>
      </c>
      <c r="C4" s="6" t="n">
        <v>-2209</v>
      </c>
      <c r="D4" s="6" t="n">
        <v>-164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5</v>
      </c>
      <c r="D2" s="2" t="s">
        <v>81</v>
      </c>
    </row>
    <row r="3" spans="1:4">
      <c r="A3" s="3" t="s">
        <v>225</v>
      </c>
    </row>
    <row r="4" spans="1:4">
      <c r="A4" s="4" t="s">
        <v>884</v>
      </c>
      <c r="B4" s="5" t="n">
        <v>141026</v>
      </c>
      <c r="C4" s="5" t="n">
        <v>141553</v>
      </c>
      <c r="D4" s="5" t="n">
        <v>141093</v>
      </c>
    </row>
    <row r="5" spans="1:4">
      <c r="A5" s="4" t="s">
        <v>885</v>
      </c>
      <c r="B5" s="5" t="n">
        <v>1584</v>
      </c>
      <c r="C5" s="5" t="n">
        <v>1965</v>
      </c>
      <c r="D5" s="5" t="n">
        <v>957</v>
      </c>
    </row>
    <row r="6" spans="1:4">
      <c r="A6" s="4" t="s">
        <v>886</v>
      </c>
      <c r="B6" s="5" t="n">
        <v>142610</v>
      </c>
      <c r="C6" s="5" t="n">
        <v>143518</v>
      </c>
      <c r="D6" s="5" t="n">
        <v>14205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81</v>
      </c>
    </row>
    <row r="3" spans="1:4">
      <c r="A3" s="3" t="s">
        <v>225</v>
      </c>
    </row>
    <row r="4" spans="1:4">
      <c r="A4" s="4" t="s">
        <v>888</v>
      </c>
      <c r="B4" s="5" t="n">
        <v>267</v>
      </c>
      <c r="C4" s="5" t="n">
        <v>303</v>
      </c>
      <c r="D4" s="5" t="n">
        <v>43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89</v>
      </c>
      <c r="B1" s="2" t="s">
        <v>698</v>
      </c>
      <c r="J1" s="2" t="s">
        <v>1</v>
      </c>
    </row>
    <row r="2" spans="1:12">
      <c r="B2" s="2" t="s">
        <v>391</v>
      </c>
      <c r="C2" s="2" t="s">
        <v>890</v>
      </c>
      <c r="D2" s="2" t="s">
        <v>891</v>
      </c>
      <c r="E2" s="2" t="s">
        <v>892</v>
      </c>
      <c r="F2" s="2" t="s">
        <v>893</v>
      </c>
      <c r="G2" s="2" t="s">
        <v>894</v>
      </c>
      <c r="H2" s="2" t="s">
        <v>895</v>
      </c>
      <c r="I2" s="2" t="s">
        <v>896</v>
      </c>
      <c r="J2" s="2" t="s">
        <v>391</v>
      </c>
      <c r="K2" s="2" t="s">
        <v>893</v>
      </c>
      <c r="L2" s="2" t="s">
        <v>897</v>
      </c>
    </row>
    <row r="3" spans="1:12">
      <c r="A3" s="3" t="s">
        <v>898</v>
      </c>
    </row>
    <row r="4" spans="1:12">
      <c r="A4" s="4" t="s">
        <v>899</v>
      </c>
      <c r="J4" s="5" t="n">
        <v>3</v>
      </c>
    </row>
    <row r="5" spans="1:12">
      <c r="A5" s="4" t="s">
        <v>900</v>
      </c>
      <c r="B5" s="6" t="n">
        <v>401642</v>
      </c>
      <c r="C5" s="6" t="n">
        <v>398597</v>
      </c>
      <c r="D5" s="6" t="n">
        <v>383059</v>
      </c>
      <c r="E5" s="6" t="n">
        <v>367199</v>
      </c>
      <c r="F5" s="6" t="n">
        <v>350562</v>
      </c>
      <c r="G5" s="6" t="n">
        <v>345591</v>
      </c>
      <c r="H5" s="6" t="n">
        <v>329002</v>
      </c>
      <c r="I5" s="6" t="n">
        <v>317377</v>
      </c>
      <c r="J5" s="6" t="n">
        <v>1550497</v>
      </c>
      <c r="K5" s="6" t="n">
        <v>1342532</v>
      </c>
      <c r="L5" s="6" t="n">
        <v>1175270</v>
      </c>
    </row>
    <row r="6" spans="1:12">
      <c r="A6" s="4" t="s">
        <v>901</v>
      </c>
      <c r="J6" s="5" t="n">
        <v>386259</v>
      </c>
      <c r="K6" s="5" t="n">
        <v>313053</v>
      </c>
      <c r="L6" s="5" t="n">
        <v>227521</v>
      </c>
    </row>
    <row r="7" spans="1:12">
      <c r="A7" s="4" t="s">
        <v>49</v>
      </c>
      <c r="B7" s="5" t="n">
        <v>2317641</v>
      </c>
      <c r="F7" s="5" t="n">
        <v>1976172</v>
      </c>
      <c r="J7" s="5" t="n">
        <v>2317641</v>
      </c>
      <c r="K7" s="5" t="n">
        <v>1976172</v>
      </c>
      <c r="L7" s="5" t="n">
        <v>1699532</v>
      </c>
    </row>
    <row r="8" spans="1:12">
      <c r="A8" s="4" t="s">
        <v>902</v>
      </c>
      <c r="J8" s="5" t="n">
        <v>127268</v>
      </c>
      <c r="K8" s="5" t="n">
        <v>102231</v>
      </c>
      <c r="L8" s="5" t="n">
        <v>99886</v>
      </c>
    </row>
    <row r="9" spans="1:12">
      <c r="A9" s="4" t="s">
        <v>903</v>
      </c>
      <c r="J9" s="5" t="n">
        <v>110153</v>
      </c>
      <c r="K9" s="5" t="n">
        <v>93597</v>
      </c>
      <c r="L9" s="5" t="n">
        <v>65260</v>
      </c>
    </row>
    <row r="10" spans="1:12">
      <c r="A10" s="4" t="s">
        <v>499</v>
      </c>
    </row>
    <row r="11" spans="1:12">
      <c r="A11" s="3" t="s">
        <v>898</v>
      </c>
    </row>
    <row r="12" spans="1:12">
      <c r="A12" s="4" t="s">
        <v>900</v>
      </c>
      <c r="J12" s="5" t="n">
        <v>530241</v>
      </c>
      <c r="K12" s="5" t="n">
        <v>485470</v>
      </c>
      <c r="L12" s="5" t="n">
        <v>428328</v>
      </c>
    </row>
    <row r="13" spans="1:12">
      <c r="A13" s="4" t="s">
        <v>901</v>
      </c>
      <c r="J13" s="5" t="n">
        <v>129754</v>
      </c>
      <c r="K13" s="5" t="n">
        <v>111802</v>
      </c>
      <c r="L13" s="5" t="n">
        <v>77328</v>
      </c>
    </row>
    <row r="14" spans="1:12">
      <c r="A14" s="4" t="s">
        <v>49</v>
      </c>
      <c r="B14" s="5" t="n">
        <v>757381</v>
      </c>
      <c r="F14" s="5" t="n">
        <v>749379</v>
      </c>
      <c r="J14" s="5" t="n">
        <v>757381</v>
      </c>
      <c r="K14" s="5" t="n">
        <v>749379</v>
      </c>
      <c r="L14" s="5" t="n">
        <v>766126</v>
      </c>
    </row>
    <row r="15" spans="1:12">
      <c r="A15" s="4" t="s">
        <v>902</v>
      </c>
      <c r="J15" s="5" t="n">
        <v>70329</v>
      </c>
      <c r="K15" s="5" t="n">
        <v>66514</v>
      </c>
      <c r="L15" s="5" t="n">
        <v>64959</v>
      </c>
    </row>
    <row r="16" spans="1:12">
      <c r="A16" s="4" t="s">
        <v>903</v>
      </c>
      <c r="J16" s="5" t="n">
        <v>44337</v>
      </c>
      <c r="K16" s="5" t="n">
        <v>44350</v>
      </c>
      <c r="L16" s="5" t="n">
        <v>23138</v>
      </c>
    </row>
    <row r="17" spans="1:12">
      <c r="A17" s="4" t="s">
        <v>500</v>
      </c>
    </row>
    <row r="18" spans="1:12">
      <c r="A18" s="3" t="s">
        <v>898</v>
      </c>
    </row>
    <row r="19" spans="1:12">
      <c r="A19" s="4" t="s">
        <v>900</v>
      </c>
      <c r="J19" s="5" t="n">
        <v>552844</v>
      </c>
      <c r="K19" s="5" t="n">
        <v>436225</v>
      </c>
      <c r="L19" s="5" t="n">
        <v>362658</v>
      </c>
    </row>
    <row r="20" spans="1:12">
      <c r="A20" s="4" t="s">
        <v>901</v>
      </c>
      <c r="J20" s="5" t="n">
        <v>173964</v>
      </c>
      <c r="K20" s="5" t="n">
        <v>141413</v>
      </c>
      <c r="L20" s="5" t="n">
        <v>93911</v>
      </c>
    </row>
    <row r="21" spans="1:12">
      <c r="A21" s="4" t="s">
        <v>49</v>
      </c>
      <c r="B21" s="5" t="n">
        <v>680080</v>
      </c>
      <c r="F21" s="5" t="n">
        <v>251216</v>
      </c>
      <c r="J21" s="5" t="n">
        <v>680080</v>
      </c>
      <c r="K21" s="5" t="n">
        <v>251216</v>
      </c>
      <c r="L21" s="5" t="n">
        <v>200399</v>
      </c>
    </row>
    <row r="22" spans="1:12">
      <c r="A22" s="4" t="s">
        <v>902</v>
      </c>
      <c r="J22" s="5" t="n">
        <v>33590</v>
      </c>
      <c r="K22" s="5" t="n">
        <v>13744</v>
      </c>
      <c r="L22" s="5" t="n">
        <v>9995</v>
      </c>
    </row>
    <row r="23" spans="1:12">
      <c r="A23" s="4" t="s">
        <v>903</v>
      </c>
      <c r="J23" s="5" t="n">
        <v>38331</v>
      </c>
      <c r="K23" s="5" t="n">
        <v>27178</v>
      </c>
      <c r="L23" s="5" t="n">
        <v>9880</v>
      </c>
    </row>
    <row r="24" spans="1:12">
      <c r="A24" s="4" t="s">
        <v>501</v>
      </c>
    </row>
    <row r="25" spans="1:12">
      <c r="A25" s="3" t="s">
        <v>898</v>
      </c>
    </row>
    <row r="26" spans="1:12">
      <c r="A26" s="4" t="s">
        <v>900</v>
      </c>
      <c r="J26" s="5" t="n">
        <v>467412</v>
      </c>
      <c r="K26" s="5" t="n">
        <v>420837</v>
      </c>
      <c r="L26" s="5" t="n">
        <v>384284</v>
      </c>
    </row>
    <row r="27" spans="1:12">
      <c r="A27" s="4" t="s">
        <v>901</v>
      </c>
      <c r="J27" s="5" t="n">
        <v>82541</v>
      </c>
      <c r="K27" s="5" t="n">
        <v>59838</v>
      </c>
      <c r="L27" s="5" t="n">
        <v>56282</v>
      </c>
    </row>
    <row r="28" spans="1:12">
      <c r="A28" s="4" t="s">
        <v>49</v>
      </c>
      <c r="B28" s="5" t="n">
        <v>359991</v>
      </c>
      <c r="F28" s="5" t="n">
        <v>278079</v>
      </c>
      <c r="J28" s="5" t="n">
        <v>359991</v>
      </c>
      <c r="K28" s="5" t="n">
        <v>278079</v>
      </c>
      <c r="L28" s="5" t="n">
        <v>267085</v>
      </c>
    </row>
    <row r="29" spans="1:12">
      <c r="A29" s="4" t="s">
        <v>902</v>
      </c>
      <c r="J29" s="5" t="n">
        <v>22805</v>
      </c>
      <c r="K29" s="5" t="n">
        <v>21003</v>
      </c>
      <c r="L29" s="5" t="n">
        <v>23697</v>
      </c>
    </row>
    <row r="30" spans="1:12">
      <c r="A30" s="4" t="s">
        <v>903</v>
      </c>
      <c r="J30" s="5" t="n">
        <v>26545</v>
      </c>
      <c r="K30" s="5" t="n">
        <v>18378</v>
      </c>
      <c r="L30" s="5" t="n">
        <v>31634</v>
      </c>
    </row>
    <row r="31" spans="1:12">
      <c r="A31" s="4" t="s">
        <v>904</v>
      </c>
    </row>
    <row r="32" spans="1:12">
      <c r="A32" s="3" t="s">
        <v>898</v>
      </c>
    </row>
    <row r="33" spans="1:12">
      <c r="A33" s="4" t="s">
        <v>49</v>
      </c>
      <c r="B33" s="6" t="n">
        <v>520189</v>
      </c>
      <c r="F33" s="6" t="n">
        <v>697498</v>
      </c>
      <c r="J33" s="5" t="n">
        <v>520189</v>
      </c>
      <c r="K33" s="5" t="n">
        <v>697498</v>
      </c>
      <c r="L33" s="5" t="n">
        <v>465922</v>
      </c>
    </row>
    <row r="34" spans="1:12">
      <c r="A34" s="4" t="s">
        <v>902</v>
      </c>
      <c r="J34" s="5" t="n">
        <v>544</v>
      </c>
      <c r="K34" s="5" t="n">
        <v>970</v>
      </c>
      <c r="L34" s="5" t="n">
        <v>1235</v>
      </c>
    </row>
    <row r="35" spans="1:12">
      <c r="A35" s="4" t="s">
        <v>903</v>
      </c>
      <c r="J35" s="6" t="n">
        <v>940</v>
      </c>
      <c r="K35" s="6" t="n">
        <v>3691</v>
      </c>
      <c r="L35" s="6" t="n">
        <v>60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5</v>
      </c>
      <c r="D2" s="2" t="s">
        <v>81</v>
      </c>
    </row>
    <row r="3" spans="1:4">
      <c r="A3" s="3" t="s">
        <v>228</v>
      </c>
    </row>
    <row r="4" spans="1:4">
      <c r="A4" s="4" t="s">
        <v>901</v>
      </c>
      <c r="B4" s="6" t="n">
        <v>386259</v>
      </c>
      <c r="C4" s="6" t="n">
        <v>313053</v>
      </c>
      <c r="D4" s="6" t="n">
        <v>227521</v>
      </c>
    </row>
    <row r="5" spans="1:4">
      <c r="A5" s="4" t="s">
        <v>906</v>
      </c>
      <c r="B5" s="5" t="n">
        <v>62152</v>
      </c>
      <c r="C5" s="5" t="n">
        <v>44023</v>
      </c>
      <c r="D5" s="5" t="n">
        <v>44263</v>
      </c>
    </row>
    <row r="6" spans="1:4">
      <c r="A6" s="4" t="s">
        <v>907</v>
      </c>
      <c r="B6" s="5" t="n">
        <v>31418</v>
      </c>
      <c r="C6" s="5" t="n">
        <v>27213</v>
      </c>
      <c r="D6" s="5" t="n">
        <v>27722</v>
      </c>
    </row>
    <row r="7" spans="1:4">
      <c r="A7" s="4" t="s">
        <v>88</v>
      </c>
      <c r="B7" s="5" t="n">
        <v>292689</v>
      </c>
      <c r="C7" s="5" t="n">
        <v>241817</v>
      </c>
      <c r="D7" s="5" t="n">
        <v>155536</v>
      </c>
    </row>
    <row r="8" spans="1:4">
      <c r="A8" s="4" t="s">
        <v>89</v>
      </c>
      <c r="B8" s="5" t="n">
        <v>34094</v>
      </c>
      <c r="C8" s="5" t="n">
        <v>32343</v>
      </c>
      <c r="D8" s="5" t="n">
        <v>36846</v>
      </c>
    </row>
    <row r="9" spans="1:4">
      <c r="A9" s="4" t="s">
        <v>90</v>
      </c>
      <c r="B9" s="5" t="n">
        <v>3839</v>
      </c>
      <c r="C9" s="5" t="n">
        <v>715</v>
      </c>
      <c r="D9" s="5" t="n">
        <v>318</v>
      </c>
    </row>
    <row r="10" spans="1:4">
      <c r="A10" s="4" t="s">
        <v>91</v>
      </c>
      <c r="B10" s="5" t="n">
        <v>8002</v>
      </c>
      <c r="C10" s="5" t="n">
        <v>25458</v>
      </c>
      <c r="D10" s="5" t="n">
        <v>-991</v>
      </c>
    </row>
    <row r="11" spans="1:4">
      <c r="A11" s="4" t="s">
        <v>92</v>
      </c>
      <c r="B11" s="6" t="n">
        <v>254432</v>
      </c>
      <c r="C11" s="6" t="n">
        <v>184731</v>
      </c>
      <c r="D11" s="6" t="n">
        <v>11999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698</v>
      </c>
      <c r="J1" s="2" t="s">
        <v>1</v>
      </c>
    </row>
    <row r="2" spans="1:12">
      <c r="B2" s="2" t="s">
        <v>2</v>
      </c>
      <c r="C2" s="2" t="s">
        <v>699</v>
      </c>
      <c r="D2" s="2" t="s">
        <v>4</v>
      </c>
      <c r="E2" s="2" t="s">
        <v>442</v>
      </c>
      <c r="F2" s="2" t="s">
        <v>35</v>
      </c>
      <c r="G2" s="2" t="s">
        <v>909</v>
      </c>
      <c r="H2" s="2" t="s">
        <v>910</v>
      </c>
      <c r="I2" s="2" t="s">
        <v>911</v>
      </c>
      <c r="J2" s="2" t="s">
        <v>2</v>
      </c>
      <c r="K2" s="2" t="s">
        <v>35</v>
      </c>
      <c r="L2" s="2" t="s">
        <v>81</v>
      </c>
    </row>
    <row r="3" spans="1:12">
      <c r="A3" s="3" t="s">
        <v>898</v>
      </c>
    </row>
    <row r="4" spans="1:12">
      <c r="A4" s="4" t="s">
        <v>82</v>
      </c>
      <c r="B4" s="6" t="n">
        <v>401642</v>
      </c>
      <c r="C4" s="6" t="n">
        <v>398597</v>
      </c>
      <c r="D4" s="6" t="n">
        <v>383059</v>
      </c>
      <c r="E4" s="6" t="n">
        <v>367199</v>
      </c>
      <c r="F4" s="6" t="n">
        <v>350562</v>
      </c>
      <c r="G4" s="6" t="n">
        <v>345591</v>
      </c>
      <c r="H4" s="6" t="n">
        <v>329002</v>
      </c>
      <c r="I4" s="6" t="n">
        <v>317377</v>
      </c>
      <c r="J4" s="6" t="n">
        <v>1550497</v>
      </c>
      <c r="K4" s="6" t="n">
        <v>1342532</v>
      </c>
      <c r="L4" s="6" t="n">
        <v>1175270</v>
      </c>
    </row>
    <row r="5" spans="1:12">
      <c r="A5" s="4" t="s">
        <v>857</v>
      </c>
    </row>
    <row r="6" spans="1:12">
      <c r="A6" s="3" t="s">
        <v>898</v>
      </c>
    </row>
    <row r="7" spans="1:12">
      <c r="A7" s="4" t="s">
        <v>82</v>
      </c>
      <c r="J7" s="5" t="n">
        <v>289863</v>
      </c>
      <c r="K7" s="5" t="n">
        <v>289714</v>
      </c>
      <c r="L7" s="5" t="n">
        <v>291309</v>
      </c>
    </row>
    <row r="8" spans="1:12">
      <c r="A8" s="4" t="s">
        <v>912</v>
      </c>
    </row>
    <row r="9" spans="1:12">
      <c r="A9" s="3" t="s">
        <v>898</v>
      </c>
    </row>
    <row r="10" spans="1:12">
      <c r="A10" s="4" t="s">
        <v>82</v>
      </c>
      <c r="J10" s="5" t="n">
        <v>347032</v>
      </c>
      <c r="K10" s="5" t="n">
        <v>286339</v>
      </c>
      <c r="L10" s="5" t="n">
        <v>253868</v>
      </c>
    </row>
    <row r="11" spans="1:12">
      <c r="A11" s="4" t="s">
        <v>913</v>
      </c>
    </row>
    <row r="12" spans="1:12">
      <c r="A12" s="3" t="s">
        <v>898</v>
      </c>
    </row>
    <row r="13" spans="1:12">
      <c r="A13" s="4" t="s">
        <v>82</v>
      </c>
      <c r="J13" s="5" t="n">
        <v>242396</v>
      </c>
      <c r="K13" s="5" t="n">
        <v>216868</v>
      </c>
      <c r="L13" s="5" t="n">
        <v>145661</v>
      </c>
    </row>
    <row r="14" spans="1:12">
      <c r="A14" s="4" t="s">
        <v>914</v>
      </c>
    </row>
    <row r="15" spans="1:12">
      <c r="A15" s="3" t="s">
        <v>898</v>
      </c>
    </row>
    <row r="16" spans="1:12">
      <c r="A16" s="4" t="s">
        <v>82</v>
      </c>
      <c r="J16" s="5" t="n">
        <v>210755</v>
      </c>
      <c r="K16" s="5" t="n">
        <v>169480</v>
      </c>
      <c r="L16" s="5" t="n">
        <v>156021</v>
      </c>
    </row>
    <row r="17" spans="1:12">
      <c r="A17" s="4" t="s">
        <v>915</v>
      </c>
    </row>
    <row r="18" spans="1:12">
      <c r="A18" s="3" t="s">
        <v>898</v>
      </c>
    </row>
    <row r="19" spans="1:12">
      <c r="A19" s="4" t="s">
        <v>82</v>
      </c>
      <c r="J19" s="5" t="n">
        <v>204385</v>
      </c>
      <c r="K19" s="5" t="n">
        <v>148890</v>
      </c>
      <c r="L19" s="5" t="n">
        <v>118435</v>
      </c>
    </row>
    <row r="20" spans="1:12">
      <c r="A20" s="4" t="s">
        <v>916</v>
      </c>
    </row>
    <row r="21" spans="1:12">
      <c r="A21" s="3" t="s">
        <v>898</v>
      </c>
    </row>
    <row r="22" spans="1:12">
      <c r="A22" s="4" t="s">
        <v>82</v>
      </c>
      <c r="J22" s="5" t="n">
        <v>138075</v>
      </c>
      <c r="K22" s="5" t="n">
        <v>120481</v>
      </c>
      <c r="L22" s="5" t="n">
        <v>105779</v>
      </c>
    </row>
    <row r="23" spans="1:12">
      <c r="A23" s="4" t="s">
        <v>917</v>
      </c>
    </row>
    <row r="24" spans="1:12">
      <c r="A24" s="3" t="s">
        <v>898</v>
      </c>
    </row>
    <row r="25" spans="1:12">
      <c r="A25" s="4" t="s">
        <v>82</v>
      </c>
      <c r="J25" s="5" t="n">
        <v>117991</v>
      </c>
      <c r="K25" s="5" t="n">
        <v>110760</v>
      </c>
      <c r="L25" s="5" t="n">
        <v>104197</v>
      </c>
    </row>
    <row r="26" spans="1:12">
      <c r="A26" s="4" t="s">
        <v>499</v>
      </c>
    </row>
    <row r="27" spans="1:12">
      <c r="A27" s="3" t="s">
        <v>898</v>
      </c>
    </row>
    <row r="28" spans="1:12">
      <c r="A28" s="4" t="s">
        <v>82</v>
      </c>
      <c r="J28" s="5" t="n">
        <v>530241</v>
      </c>
      <c r="K28" s="5" t="n">
        <v>485470</v>
      </c>
      <c r="L28" s="5" t="n">
        <v>428328</v>
      </c>
    </row>
    <row r="29" spans="1:12">
      <c r="A29" s="4" t="s">
        <v>918</v>
      </c>
    </row>
    <row r="30" spans="1:12">
      <c r="A30" s="3" t="s">
        <v>898</v>
      </c>
    </row>
    <row r="31" spans="1:12">
      <c r="A31" s="4" t="s">
        <v>82</v>
      </c>
      <c r="J31" s="5" t="n">
        <v>104707</v>
      </c>
      <c r="K31" s="5" t="n">
        <v>113279</v>
      </c>
      <c r="L31" s="5" t="n">
        <v>107806</v>
      </c>
    </row>
    <row r="32" spans="1:12">
      <c r="A32" s="4" t="s">
        <v>919</v>
      </c>
    </row>
    <row r="33" spans="1:12">
      <c r="A33" s="3" t="s">
        <v>898</v>
      </c>
    </row>
    <row r="34" spans="1:12">
      <c r="A34" s="4" t="s">
        <v>82</v>
      </c>
      <c r="J34" s="5" t="n">
        <v>133834</v>
      </c>
      <c r="K34" s="5" t="n">
        <v>117602</v>
      </c>
      <c r="L34" s="5" t="n">
        <v>98436</v>
      </c>
    </row>
    <row r="35" spans="1:12">
      <c r="A35" s="4" t="s">
        <v>920</v>
      </c>
    </row>
    <row r="36" spans="1:12">
      <c r="A36" s="3" t="s">
        <v>898</v>
      </c>
    </row>
    <row r="37" spans="1:12">
      <c r="A37" s="4" t="s">
        <v>82</v>
      </c>
      <c r="J37" s="5" t="n">
        <v>82890</v>
      </c>
      <c r="K37" s="5" t="n">
        <v>74773</v>
      </c>
      <c r="L37" s="5" t="n">
        <v>57538</v>
      </c>
    </row>
    <row r="38" spans="1:12">
      <c r="A38" s="4" t="s">
        <v>921</v>
      </c>
    </row>
    <row r="39" spans="1:12">
      <c r="A39" s="3" t="s">
        <v>898</v>
      </c>
    </row>
    <row r="40" spans="1:12">
      <c r="A40" s="4" t="s">
        <v>82</v>
      </c>
      <c r="J40" s="5" t="n">
        <v>52731</v>
      </c>
      <c r="K40" s="5" t="n">
        <v>41164</v>
      </c>
      <c r="L40" s="5" t="n">
        <v>31232</v>
      </c>
    </row>
    <row r="41" spans="1:12">
      <c r="A41" s="4" t="s">
        <v>922</v>
      </c>
    </row>
    <row r="42" spans="1:12">
      <c r="A42" s="3" t="s">
        <v>898</v>
      </c>
    </row>
    <row r="43" spans="1:12">
      <c r="A43" s="4" t="s">
        <v>82</v>
      </c>
      <c r="J43" s="5" t="n">
        <v>68365</v>
      </c>
      <c r="K43" s="5" t="n">
        <v>64796</v>
      </c>
      <c r="L43" s="5" t="n">
        <v>58282</v>
      </c>
    </row>
    <row r="44" spans="1:12">
      <c r="A44" s="4" t="s">
        <v>923</v>
      </c>
    </row>
    <row r="45" spans="1:12">
      <c r="A45" s="3" t="s">
        <v>898</v>
      </c>
    </row>
    <row r="46" spans="1:12">
      <c r="A46" s="4" t="s">
        <v>82</v>
      </c>
      <c r="J46" s="5" t="n">
        <v>32088</v>
      </c>
      <c r="K46" s="5" t="n">
        <v>30472</v>
      </c>
      <c r="L46" s="5" t="n">
        <v>29890</v>
      </c>
    </row>
    <row r="47" spans="1:12">
      <c r="A47" s="4" t="s">
        <v>924</v>
      </c>
    </row>
    <row r="48" spans="1:12">
      <c r="A48" s="3" t="s">
        <v>898</v>
      </c>
    </row>
    <row r="49" spans="1:12">
      <c r="A49" s="4" t="s">
        <v>82</v>
      </c>
      <c r="J49" s="5" t="n">
        <v>55626</v>
      </c>
      <c r="K49" s="5" t="n">
        <v>43384</v>
      </c>
      <c r="L49" s="5" t="n">
        <v>45144</v>
      </c>
    </row>
    <row r="50" spans="1:12">
      <c r="A50" s="4" t="s">
        <v>500</v>
      </c>
    </row>
    <row r="51" spans="1:12">
      <c r="A51" s="3" t="s">
        <v>898</v>
      </c>
    </row>
    <row r="52" spans="1:12">
      <c r="A52" s="4" t="s">
        <v>82</v>
      </c>
      <c r="J52" s="5" t="n">
        <v>552844</v>
      </c>
      <c r="K52" s="5" t="n">
        <v>436225</v>
      </c>
      <c r="L52" s="5" t="n">
        <v>362658</v>
      </c>
    </row>
    <row r="53" spans="1:12">
      <c r="A53" s="4" t="s">
        <v>925</v>
      </c>
    </row>
    <row r="54" spans="1:12">
      <c r="A54" s="3" t="s">
        <v>898</v>
      </c>
    </row>
    <row r="55" spans="1:12">
      <c r="A55" s="4" t="s">
        <v>82</v>
      </c>
      <c r="J55" s="5" t="n">
        <v>118208</v>
      </c>
      <c r="K55" s="5" t="n">
        <v>109815</v>
      </c>
      <c r="L55" s="5" t="n">
        <v>109509</v>
      </c>
    </row>
    <row r="56" spans="1:12">
      <c r="A56" s="4" t="s">
        <v>926</v>
      </c>
    </row>
    <row r="57" spans="1:12">
      <c r="A57" s="3" t="s">
        <v>898</v>
      </c>
    </row>
    <row r="58" spans="1:12">
      <c r="A58" s="4" t="s">
        <v>82</v>
      </c>
      <c r="J58" s="5" t="n">
        <v>94427</v>
      </c>
      <c r="K58" s="5" t="n">
        <v>70834</v>
      </c>
      <c r="L58" s="5" t="n">
        <v>57594</v>
      </c>
    </row>
    <row r="59" spans="1:12">
      <c r="A59" s="4" t="s">
        <v>927</v>
      </c>
    </row>
    <row r="60" spans="1:12">
      <c r="A60" s="3" t="s">
        <v>898</v>
      </c>
    </row>
    <row r="61" spans="1:12">
      <c r="A61" s="4" t="s">
        <v>82</v>
      </c>
      <c r="J61" s="5" t="n">
        <v>74623</v>
      </c>
      <c r="K61" s="5" t="n">
        <v>65677</v>
      </c>
      <c r="L61" s="5" t="n">
        <v>36477</v>
      </c>
    </row>
    <row r="62" spans="1:12">
      <c r="A62" s="4" t="s">
        <v>928</v>
      </c>
    </row>
    <row r="63" spans="1:12">
      <c r="A63" s="3" t="s">
        <v>898</v>
      </c>
    </row>
    <row r="64" spans="1:12">
      <c r="A64" s="4" t="s">
        <v>82</v>
      </c>
      <c r="J64" s="5" t="n">
        <v>110997</v>
      </c>
      <c r="K64" s="5" t="n">
        <v>89638</v>
      </c>
      <c r="L64" s="5" t="n">
        <v>86927</v>
      </c>
    </row>
    <row r="65" spans="1:12">
      <c r="A65" s="4" t="s">
        <v>929</v>
      </c>
    </row>
    <row r="66" spans="1:12">
      <c r="A66" s="3" t="s">
        <v>898</v>
      </c>
    </row>
    <row r="67" spans="1:12">
      <c r="A67" s="4" t="s">
        <v>82</v>
      </c>
      <c r="J67" s="5" t="n">
        <v>84652</v>
      </c>
      <c r="K67" s="5" t="n">
        <v>45382</v>
      </c>
      <c r="L67" s="5" t="n">
        <v>27544</v>
      </c>
    </row>
    <row r="68" spans="1:12">
      <c r="A68" s="4" t="s">
        <v>930</v>
      </c>
    </row>
    <row r="69" spans="1:12">
      <c r="A69" s="3" t="s">
        <v>898</v>
      </c>
    </row>
    <row r="70" spans="1:12">
      <c r="A70" s="4" t="s">
        <v>82</v>
      </c>
      <c r="J70" s="5" t="n">
        <v>40635</v>
      </c>
      <c r="K70" s="5" t="n">
        <v>30479</v>
      </c>
      <c r="L70" s="5" t="n">
        <v>24866</v>
      </c>
    </row>
    <row r="71" spans="1:12">
      <c r="A71" s="4" t="s">
        <v>931</v>
      </c>
    </row>
    <row r="72" spans="1:12">
      <c r="A72" s="3" t="s">
        <v>898</v>
      </c>
    </row>
    <row r="73" spans="1:12">
      <c r="A73" s="4" t="s">
        <v>82</v>
      </c>
      <c r="J73" s="5" t="n">
        <v>29302</v>
      </c>
      <c r="K73" s="5" t="n">
        <v>24400</v>
      </c>
      <c r="L73" s="5" t="n">
        <v>19741</v>
      </c>
    </row>
    <row r="74" spans="1:12">
      <c r="A74" s="4" t="s">
        <v>501</v>
      </c>
    </row>
    <row r="75" spans="1:12">
      <c r="A75" s="3" t="s">
        <v>898</v>
      </c>
    </row>
    <row r="76" spans="1:12">
      <c r="A76" s="4" t="s">
        <v>82</v>
      </c>
      <c r="J76" s="5" t="n">
        <v>467412</v>
      </c>
      <c r="K76" s="5" t="n">
        <v>420837</v>
      </c>
      <c r="L76" s="5" t="n">
        <v>384284</v>
      </c>
    </row>
    <row r="77" spans="1:12">
      <c r="A77" s="4" t="s">
        <v>932</v>
      </c>
    </row>
    <row r="78" spans="1:12">
      <c r="A78" s="3" t="s">
        <v>898</v>
      </c>
    </row>
    <row r="79" spans="1:12">
      <c r="A79" s="4" t="s">
        <v>82</v>
      </c>
      <c r="J79" s="5" t="n">
        <v>66948</v>
      </c>
      <c r="K79" s="5" t="n">
        <v>66620</v>
      </c>
      <c r="L79" s="5" t="n">
        <v>73994</v>
      </c>
    </row>
    <row r="80" spans="1:12">
      <c r="A80" s="4" t="s">
        <v>933</v>
      </c>
    </row>
    <row r="81" spans="1:12">
      <c r="A81" s="3" t="s">
        <v>898</v>
      </c>
    </row>
    <row r="82" spans="1:12">
      <c r="A82" s="4" t="s">
        <v>82</v>
      </c>
      <c r="J82" s="5" t="n">
        <v>118771</v>
      </c>
      <c r="K82" s="5" t="n">
        <v>97903</v>
      </c>
      <c r="L82" s="5" t="n">
        <v>97838</v>
      </c>
    </row>
    <row r="83" spans="1:12">
      <c r="A83" s="4" t="s">
        <v>934</v>
      </c>
    </row>
    <row r="84" spans="1:12">
      <c r="A84" s="3" t="s">
        <v>898</v>
      </c>
    </row>
    <row r="85" spans="1:12">
      <c r="A85" s="4" t="s">
        <v>82</v>
      </c>
      <c r="J85" s="5" t="n">
        <v>84883</v>
      </c>
      <c r="K85" s="5" t="n">
        <v>76418</v>
      </c>
      <c r="L85" s="5" t="n">
        <v>51646</v>
      </c>
    </row>
    <row r="86" spans="1:12">
      <c r="A86" s="4" t="s">
        <v>935</v>
      </c>
    </row>
    <row r="87" spans="1:12">
      <c r="A87" s="3" t="s">
        <v>898</v>
      </c>
    </row>
    <row r="88" spans="1:12">
      <c r="A88" s="4" t="s">
        <v>82</v>
      </c>
      <c r="J88" s="5" t="n">
        <v>47027</v>
      </c>
      <c r="K88" s="5" t="n">
        <v>38678</v>
      </c>
      <c r="L88" s="5" t="n">
        <v>37862</v>
      </c>
    </row>
    <row r="89" spans="1:12">
      <c r="A89" s="4" t="s">
        <v>936</v>
      </c>
    </row>
    <row r="90" spans="1:12">
      <c r="A90" s="3" t="s">
        <v>898</v>
      </c>
    </row>
    <row r="91" spans="1:12">
      <c r="A91" s="4" t="s">
        <v>82</v>
      </c>
      <c r="J91" s="5" t="n">
        <v>51368</v>
      </c>
      <c r="K91" s="5" t="n">
        <v>38712</v>
      </c>
      <c r="L91" s="5" t="n">
        <v>32609</v>
      </c>
    </row>
    <row r="92" spans="1:12">
      <c r="A92" s="4" t="s">
        <v>937</v>
      </c>
    </row>
    <row r="93" spans="1:12">
      <c r="A93" s="3" t="s">
        <v>898</v>
      </c>
    </row>
    <row r="94" spans="1:12">
      <c r="A94" s="4" t="s">
        <v>82</v>
      </c>
      <c r="J94" s="5" t="n">
        <v>65352</v>
      </c>
      <c r="K94" s="5" t="n">
        <v>59530</v>
      </c>
      <c r="L94" s="5" t="n">
        <v>51023</v>
      </c>
    </row>
    <row r="95" spans="1:12">
      <c r="A95" s="4" t="s">
        <v>938</v>
      </c>
    </row>
    <row r="96" spans="1:12">
      <c r="A96" s="3" t="s">
        <v>898</v>
      </c>
    </row>
    <row r="97" spans="1:12">
      <c r="A97" s="4" t="s">
        <v>82</v>
      </c>
      <c r="J97" s="6" t="n">
        <v>33063</v>
      </c>
      <c r="K97" s="6" t="n">
        <v>42976</v>
      </c>
      <c r="L97" s="6" t="n">
        <v>3931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v>
      </c>
      <c r="C1" s="2" t="s">
        <v>35</v>
      </c>
      <c r="D1" s="2" t="s">
        <v>81</v>
      </c>
    </row>
    <row r="2" spans="1:4">
      <c r="A2" s="3" t="s">
        <v>898</v>
      </c>
    </row>
    <row r="3" spans="1:4">
      <c r="A3" s="4" t="s">
        <v>940</v>
      </c>
      <c r="B3" s="6" t="n">
        <v>419529</v>
      </c>
      <c r="C3" s="6" t="n">
        <v>359523</v>
      </c>
      <c r="D3" s="6" t="n">
        <v>321562</v>
      </c>
    </row>
    <row r="4" spans="1:4">
      <c r="A4" s="4" t="s">
        <v>912</v>
      </c>
    </row>
    <row r="5" spans="1:4">
      <c r="A5" s="3" t="s">
        <v>898</v>
      </c>
    </row>
    <row r="6" spans="1:4">
      <c r="A6" s="4" t="s">
        <v>940</v>
      </c>
      <c r="B6" s="5" t="n">
        <v>289049</v>
      </c>
      <c r="C6" s="5" t="n">
        <v>257584</v>
      </c>
      <c r="D6" s="5" t="n">
        <v>226394</v>
      </c>
    </row>
    <row r="7" spans="1:4">
      <c r="A7" s="4" t="s">
        <v>913</v>
      </c>
    </row>
    <row r="8" spans="1:4">
      <c r="A8" s="3" t="s">
        <v>898</v>
      </c>
    </row>
    <row r="9" spans="1:4">
      <c r="A9" s="4" t="s">
        <v>940</v>
      </c>
      <c r="B9" s="5" t="n">
        <v>41698</v>
      </c>
      <c r="C9" s="5" t="n">
        <v>39562</v>
      </c>
      <c r="D9" s="5" t="n">
        <v>33441</v>
      </c>
    </row>
    <row r="10" spans="1:4">
      <c r="A10" s="4" t="s">
        <v>914</v>
      </c>
    </row>
    <row r="11" spans="1:4">
      <c r="A11" s="3" t="s">
        <v>898</v>
      </c>
    </row>
    <row r="12" spans="1:4">
      <c r="A12" s="4" t="s">
        <v>940</v>
      </c>
      <c r="B12" s="5" t="n">
        <v>34276</v>
      </c>
      <c r="C12" s="5" t="n">
        <v>23648</v>
      </c>
      <c r="D12" s="5" t="n">
        <v>25248</v>
      </c>
    </row>
    <row r="13" spans="1:4">
      <c r="A13" s="4" t="s">
        <v>941</v>
      </c>
    </row>
    <row r="14" spans="1:4">
      <c r="A14" s="3" t="s">
        <v>898</v>
      </c>
    </row>
    <row r="15" spans="1:4">
      <c r="A15" s="4" t="s">
        <v>940</v>
      </c>
      <c r="B15" s="5" t="n">
        <v>31138</v>
      </c>
      <c r="C15" s="5" t="n">
        <v>19212</v>
      </c>
      <c r="D15" s="5" t="n">
        <v>19180</v>
      </c>
    </row>
    <row r="16" spans="1:4">
      <c r="A16" s="4" t="s">
        <v>857</v>
      </c>
    </row>
    <row r="17" spans="1:4">
      <c r="A17" s="3" t="s">
        <v>898</v>
      </c>
    </row>
    <row r="18" spans="1:4">
      <c r="A18" s="4" t="s">
        <v>940</v>
      </c>
      <c r="B18" s="5" t="n">
        <v>18804</v>
      </c>
      <c r="C18" s="5" t="n">
        <v>16073</v>
      </c>
      <c r="D18" s="5" t="n">
        <v>14151</v>
      </c>
    </row>
    <row r="19" spans="1:4">
      <c r="A19" s="4" t="s">
        <v>942</v>
      </c>
    </row>
    <row r="20" spans="1:4">
      <c r="A20" s="3" t="s">
        <v>898</v>
      </c>
    </row>
    <row r="21" spans="1:4">
      <c r="A21" s="4" t="s">
        <v>940</v>
      </c>
      <c r="B21" s="6" t="n">
        <v>4564</v>
      </c>
      <c r="C21" s="6" t="n">
        <v>3444</v>
      </c>
      <c r="D21" s="6" t="n">
        <v>314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698</v>
      </c>
      <c r="J1" s="2" t="s">
        <v>1</v>
      </c>
    </row>
    <row r="2" spans="1:12">
      <c r="B2" s="2" t="s">
        <v>2</v>
      </c>
      <c r="C2" s="2" t="s">
        <v>699</v>
      </c>
      <c r="D2" s="2" t="s">
        <v>4</v>
      </c>
      <c r="E2" s="2" t="s">
        <v>442</v>
      </c>
      <c r="F2" s="2" t="s">
        <v>35</v>
      </c>
      <c r="G2" s="2" t="s">
        <v>909</v>
      </c>
      <c r="H2" s="2" t="s">
        <v>910</v>
      </c>
      <c r="I2" s="2" t="s">
        <v>911</v>
      </c>
      <c r="J2" s="2" t="s">
        <v>2</v>
      </c>
      <c r="K2" s="2" t="s">
        <v>35</v>
      </c>
      <c r="L2" s="2" t="s">
        <v>81</v>
      </c>
    </row>
    <row r="3" spans="1:12">
      <c r="A3" s="4" t="s">
        <v>82</v>
      </c>
      <c r="B3" s="6" t="n">
        <v>401642</v>
      </c>
      <c r="C3" s="6" t="n">
        <v>398597</v>
      </c>
      <c r="D3" s="6" t="n">
        <v>383059</v>
      </c>
      <c r="E3" s="6" t="n">
        <v>367199</v>
      </c>
      <c r="F3" s="6" t="n">
        <v>350562</v>
      </c>
      <c r="G3" s="6" t="n">
        <v>345591</v>
      </c>
      <c r="H3" s="6" t="n">
        <v>329002</v>
      </c>
      <c r="I3" s="6" t="n">
        <v>317377</v>
      </c>
      <c r="J3" s="6" t="n">
        <v>1550497</v>
      </c>
      <c r="K3" s="6" t="n">
        <v>1342532</v>
      </c>
      <c r="L3" s="6" t="n">
        <v>1175270</v>
      </c>
    </row>
    <row r="4" spans="1:12">
      <c r="A4" s="4" t="s">
        <v>944</v>
      </c>
    </row>
    <row r="5" spans="1:12">
      <c r="A5" s="4" t="s">
        <v>82</v>
      </c>
      <c r="J5" s="5" t="n">
        <v>153900</v>
      </c>
      <c r="K5" s="5" t="n">
        <v>167900</v>
      </c>
      <c r="L5" s="6" t="n">
        <v>161900</v>
      </c>
    </row>
    <row r="6" spans="1:12">
      <c r="A6" s="4" t="s">
        <v>945</v>
      </c>
    </row>
    <row r="7" spans="1:12">
      <c r="A7" s="4" t="s">
        <v>82</v>
      </c>
      <c r="J7" s="6" t="n">
        <v>164300</v>
      </c>
      <c r="K7" s="6" t="n">
        <v>1406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698</v>
      </c>
      <c r="J1" s="2" t="s">
        <v>1</v>
      </c>
    </row>
    <row r="2" spans="1:12">
      <c r="B2" s="2" t="s">
        <v>2</v>
      </c>
      <c r="C2" s="2" t="s">
        <v>699</v>
      </c>
      <c r="D2" s="2" t="s">
        <v>4</v>
      </c>
      <c r="E2" s="2" t="s">
        <v>442</v>
      </c>
      <c r="F2" s="2" t="s">
        <v>35</v>
      </c>
      <c r="G2" s="2" t="s">
        <v>909</v>
      </c>
      <c r="H2" s="2" t="s">
        <v>910</v>
      </c>
      <c r="I2" s="2" t="s">
        <v>911</v>
      </c>
      <c r="J2" s="2" t="s">
        <v>2</v>
      </c>
      <c r="K2" s="2" t="s">
        <v>35</v>
      </c>
      <c r="L2" s="2" t="s">
        <v>81</v>
      </c>
    </row>
    <row r="3" spans="1:12">
      <c r="A3" s="3" t="s">
        <v>234</v>
      </c>
    </row>
    <row r="4" spans="1:12">
      <c r="A4" s="4" t="s">
        <v>82</v>
      </c>
      <c r="B4" s="6" t="n">
        <v>401642</v>
      </c>
      <c r="C4" s="6" t="n">
        <v>398597</v>
      </c>
      <c r="D4" s="6" t="n">
        <v>383059</v>
      </c>
      <c r="E4" s="6" t="n">
        <v>367199</v>
      </c>
      <c r="F4" s="6" t="n">
        <v>350562</v>
      </c>
      <c r="G4" s="6" t="n">
        <v>345591</v>
      </c>
      <c r="H4" s="6" t="n">
        <v>329002</v>
      </c>
      <c r="I4" s="6" t="n">
        <v>317377</v>
      </c>
      <c r="J4" s="6" t="n">
        <v>1550497</v>
      </c>
      <c r="K4" s="6" t="n">
        <v>1342532</v>
      </c>
      <c r="L4" s="6" t="n">
        <v>1175270</v>
      </c>
    </row>
    <row r="5" spans="1:12">
      <c r="A5" s="4" t="s">
        <v>84</v>
      </c>
      <c r="B5" s="5" t="n">
        <v>179740</v>
      </c>
      <c r="C5" s="5" t="n">
        <v>181716</v>
      </c>
      <c r="D5" s="5" t="n">
        <v>182378</v>
      </c>
      <c r="E5" s="5" t="n">
        <v>175997</v>
      </c>
      <c r="F5" s="5" t="n">
        <v>163679</v>
      </c>
      <c r="G5" s="5" t="n">
        <v>155407</v>
      </c>
      <c r="H5" s="5" t="n">
        <v>150303</v>
      </c>
      <c r="I5" s="5" t="n">
        <v>139596</v>
      </c>
      <c r="J5" s="5" t="n">
        <v>719831</v>
      </c>
      <c r="K5" s="5" t="n">
        <v>608985</v>
      </c>
      <c r="L5" s="5" t="n">
        <v>508691</v>
      </c>
    </row>
    <row r="6" spans="1:12">
      <c r="A6" s="4" t="s">
        <v>94</v>
      </c>
      <c r="B6" s="6" t="n">
        <v>80784</v>
      </c>
      <c r="C6" s="6" t="n">
        <v>48060</v>
      </c>
      <c r="D6" s="6" t="n">
        <v>54349</v>
      </c>
      <c r="E6" s="6" t="n">
        <v>57562</v>
      </c>
      <c r="F6" s="6" t="n">
        <v>-28341</v>
      </c>
      <c r="G6" s="6" t="n">
        <v>40902</v>
      </c>
      <c r="H6" s="6" t="n">
        <v>39991</v>
      </c>
      <c r="I6" s="6" t="n">
        <v>32514</v>
      </c>
      <c r="J6" s="6" t="n">
        <v>240755</v>
      </c>
      <c r="K6" s="6" t="n">
        <v>85066</v>
      </c>
      <c r="L6" s="6" t="n">
        <v>97147</v>
      </c>
    </row>
    <row r="7" spans="1:12">
      <c r="A7" s="4" t="s">
        <v>947</v>
      </c>
      <c r="B7" s="7" t="n">
        <v>0.58</v>
      </c>
      <c r="C7" s="7" t="n">
        <v>0.34</v>
      </c>
      <c r="D7" s="7" t="n">
        <v>0.38</v>
      </c>
      <c r="E7" s="7" t="n">
        <v>0.41</v>
      </c>
      <c r="F7" s="7" t="n">
        <v>-0.2</v>
      </c>
      <c r="G7" s="7" t="n">
        <v>0.29</v>
      </c>
      <c r="H7" s="7" t="n">
        <v>0.28</v>
      </c>
      <c r="I7" s="7" t="n">
        <v>0.23</v>
      </c>
      <c r="J7" s="7" t="n">
        <v>1.71</v>
      </c>
      <c r="K7" s="7" t="n">
        <v>0.6</v>
      </c>
      <c r="L7" s="7" t="n">
        <v>0.6899999999999999</v>
      </c>
    </row>
    <row r="8" spans="1:12">
      <c r="A8" s="4" t="s">
        <v>948</v>
      </c>
      <c r="B8" s="7" t="n">
        <v>0.57</v>
      </c>
      <c r="C8" s="7" t="n">
        <v>0.34</v>
      </c>
      <c r="D8" s="7" t="n">
        <v>0.38</v>
      </c>
      <c r="E8" s="7" t="n">
        <v>0.4</v>
      </c>
      <c r="F8" s="7" t="n">
        <v>-0.2</v>
      </c>
      <c r="G8" s="7" t="n">
        <v>0.28</v>
      </c>
      <c r="H8" s="7" t="n">
        <v>0.28</v>
      </c>
      <c r="I8" s="7" t="n">
        <v>0.23</v>
      </c>
      <c r="J8" s="7" t="n">
        <v>1.69</v>
      </c>
      <c r="K8" s="7" t="n">
        <v>0.59</v>
      </c>
      <c r="L8" s="7" t="n">
        <v>0.6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950</v>
      </c>
    </row>
    <row r="2" spans="1:2">
      <c r="A2" s="3" t="s">
        <v>951</v>
      </c>
    </row>
    <row r="3" spans="1:2">
      <c r="A3" s="4" t="s">
        <v>952</v>
      </c>
      <c r="B3" s="4" t="s">
        <v>953</v>
      </c>
    </row>
    <row r="4" spans="1:2">
      <c r="A4" s="4" t="s">
        <v>954</v>
      </c>
      <c r="B4" s="11" t="n">
        <v>1.12</v>
      </c>
    </row>
    <row r="5" spans="1:2">
      <c r="A5" s="4" t="s">
        <v>955</v>
      </c>
      <c r="B5" s="6" t="n">
        <v>98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92</v>
      </c>
    </row>
    <row r="4" spans="1:2">
      <c r="A4" s="4" t="s">
        <v>148</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82062</v>
      </c>
      <c r="C3" s="6" t="n">
        <v>625408</v>
      </c>
    </row>
    <row r="4" spans="1:3">
      <c r="A4" s="4" t="s">
        <v>38</v>
      </c>
      <c r="B4" s="5" t="n">
        <v>222055</v>
      </c>
      <c r="C4" s="5" t="n">
        <v>183434</v>
      </c>
    </row>
    <row r="5" spans="1:3">
      <c r="A5" s="4" t="s">
        <v>39</v>
      </c>
      <c r="B5" s="5" t="n">
        <v>268140</v>
      </c>
      <c r="C5" s="5" t="n">
        <v>198089</v>
      </c>
    </row>
    <row r="6" spans="1:3">
      <c r="A6" s="4" t="s">
        <v>40</v>
      </c>
      <c r="B6" s="5" t="n">
        <v>17393</v>
      </c>
      <c r="C6" s="5" t="n">
        <v>18012</v>
      </c>
    </row>
    <row r="7" spans="1:3">
      <c r="A7" s="4" t="s">
        <v>41</v>
      </c>
      <c r="B7" s="5" t="n">
        <v>39688</v>
      </c>
      <c r="C7" s="5" t="n">
        <v>32665</v>
      </c>
    </row>
    <row r="8" spans="1:3">
      <c r="A8" s="4" t="s">
        <v>42</v>
      </c>
      <c r="B8" s="5" t="n">
        <v>1029338</v>
      </c>
      <c r="C8" s="5" t="n">
        <v>1057608</v>
      </c>
    </row>
    <row r="9" spans="1:3">
      <c r="A9" s="4" t="s">
        <v>43</v>
      </c>
      <c r="B9" s="5" t="n">
        <v>419529</v>
      </c>
      <c r="C9" s="5" t="n">
        <v>359523</v>
      </c>
    </row>
    <row r="10" spans="1:3">
      <c r="A10" s="3" t="s">
        <v>44</v>
      </c>
    </row>
    <row r="11" spans="1:3">
      <c r="A11" s="4" t="s">
        <v>45</v>
      </c>
      <c r="B11" s="5" t="n">
        <v>550202</v>
      </c>
      <c r="C11" s="5" t="n">
        <v>359688</v>
      </c>
    </row>
    <row r="12" spans="1:3">
      <c r="A12" s="4" t="s">
        <v>46</v>
      </c>
      <c r="B12" s="5" t="n">
        <v>295687</v>
      </c>
      <c r="C12" s="5" t="n">
        <v>182430</v>
      </c>
    </row>
    <row r="13" spans="1:3">
      <c r="A13" s="4" t="s">
        <v>47</v>
      </c>
      <c r="B13" s="5" t="n">
        <v>10162</v>
      </c>
      <c r="C13" s="5" t="n">
        <v>9103</v>
      </c>
    </row>
    <row r="14" spans="1:3">
      <c r="A14" s="4" t="s">
        <v>48</v>
      </c>
      <c r="B14" s="5" t="n">
        <v>12723</v>
      </c>
      <c r="C14" s="5" t="n">
        <v>7820</v>
      </c>
    </row>
    <row r="15" spans="1:3">
      <c r="A15" s="4" t="s">
        <v>49</v>
      </c>
      <c r="B15" s="5" t="n">
        <v>2317641</v>
      </c>
      <c r="C15" s="5" t="n">
        <v>1976172</v>
      </c>
    </row>
    <row r="16" spans="1:3">
      <c r="A16" s="3" t="s">
        <v>50</v>
      </c>
    </row>
    <row r="17" spans="1:3">
      <c r="A17" s="4" t="s">
        <v>51</v>
      </c>
      <c r="B17" s="5" t="n">
        <v>4000</v>
      </c>
      <c r="C17" s="5" t="n">
        <v>100000</v>
      </c>
    </row>
    <row r="18" spans="1:3">
      <c r="A18" s="4" t="s">
        <v>52</v>
      </c>
      <c r="B18" s="5" t="n">
        <v>93055</v>
      </c>
      <c r="C18" s="5" t="n">
        <v>68762</v>
      </c>
    </row>
    <row r="19" spans="1:3">
      <c r="A19" s="4" t="s">
        <v>53</v>
      </c>
      <c r="B19" s="5" t="n">
        <v>78288</v>
      </c>
      <c r="C19" s="5" t="n">
        <v>64860</v>
      </c>
    </row>
    <row r="20" spans="1:3">
      <c r="A20" s="4" t="s">
        <v>54</v>
      </c>
      <c r="B20" s="5" t="n">
        <v>62732</v>
      </c>
      <c r="C20" s="5" t="n">
        <v>34514</v>
      </c>
    </row>
    <row r="21" spans="1:3">
      <c r="A21" s="4" t="s">
        <v>55</v>
      </c>
      <c r="B21" s="5" t="n">
        <v>31593</v>
      </c>
      <c r="C21" s="5" t="n">
        <v>22835</v>
      </c>
    </row>
    <row r="22" spans="1:3">
      <c r="A22" s="4" t="s">
        <v>56</v>
      </c>
      <c r="B22" s="5" t="n">
        <v>269668</v>
      </c>
      <c r="C22" s="5" t="n">
        <v>290971</v>
      </c>
    </row>
    <row r="23" spans="1:3">
      <c r="A23" s="4" t="s">
        <v>57</v>
      </c>
      <c r="B23" s="5" t="n">
        <v>934863</v>
      </c>
      <c r="C23" s="5" t="n">
        <v>574380</v>
      </c>
    </row>
    <row r="24" spans="1:3">
      <c r="A24" s="4" t="s">
        <v>58</v>
      </c>
      <c r="B24" s="5" t="n">
        <v>31795</v>
      </c>
      <c r="C24" s="5" t="n">
        <v>32130</v>
      </c>
    </row>
    <row r="25" spans="1:3">
      <c r="A25" s="4" t="s">
        <v>59</v>
      </c>
      <c r="B25" s="5" t="n">
        <v>69290</v>
      </c>
      <c r="C25" s="5" t="n">
        <v>85673</v>
      </c>
    </row>
    <row r="26" spans="1:3">
      <c r="A26" s="4" t="s">
        <v>60</v>
      </c>
      <c r="B26" s="5" t="n">
        <v>0</v>
      </c>
      <c r="C26" s="5" t="n">
        <v>0</v>
      </c>
    </row>
    <row r="27" spans="1:3">
      <c r="A27" s="3" t="s">
        <v>61</v>
      </c>
    </row>
    <row r="28" spans="1:3">
      <c r="A28" s="4" t="s">
        <v>62</v>
      </c>
      <c r="B28" s="5" t="n">
        <v>0</v>
      </c>
      <c r="C28" s="5" t="n">
        <v>0</v>
      </c>
    </row>
    <row r="29" spans="1:3">
      <c r="A29" s="4" t="s">
        <v>63</v>
      </c>
      <c r="B29" s="5" t="n">
        <v>1362</v>
      </c>
      <c r="C29" s="5" t="n">
        <v>1413</v>
      </c>
    </row>
    <row r="30" spans="1:3">
      <c r="A30" s="4" t="s">
        <v>64</v>
      </c>
      <c r="B30" s="5" t="n">
        <v>-7112</v>
      </c>
      <c r="C30" s="5" t="n">
        <v>0</v>
      </c>
    </row>
    <row r="31" spans="1:3">
      <c r="A31" s="4" t="s">
        <v>65</v>
      </c>
      <c r="B31" s="5" t="n">
        <v>837658</v>
      </c>
      <c r="C31" s="5" t="n">
        <v>867699</v>
      </c>
    </row>
    <row r="32" spans="1:3">
      <c r="A32" s="4" t="s">
        <v>66</v>
      </c>
      <c r="B32" s="5" t="n">
        <v>213753</v>
      </c>
      <c r="C32" s="5" t="n">
        <v>147418</v>
      </c>
    </row>
    <row r="33" spans="1:3">
      <c r="A33" s="4" t="s">
        <v>67</v>
      </c>
      <c r="B33" s="5" t="n">
        <v>-33636</v>
      </c>
      <c r="C33" s="5" t="n">
        <v>-23512</v>
      </c>
    </row>
    <row r="34" spans="1:3">
      <c r="A34" s="4" t="s">
        <v>68</v>
      </c>
      <c r="B34" s="5" t="n">
        <v>1012025</v>
      </c>
      <c r="C34" s="5" t="n">
        <v>993018</v>
      </c>
    </row>
    <row r="35" spans="1:3">
      <c r="A35" s="4" t="s">
        <v>69</v>
      </c>
      <c r="B35" s="6" t="n">
        <v>2317641</v>
      </c>
      <c r="C35" s="6" t="n">
        <v>1976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148</v>
      </c>
      <c r="B9" s="4" t="s">
        <v>251</v>
      </c>
    </row>
    <row r="10" spans="1:2">
      <c r="A10" s="4" t="s">
        <v>252</v>
      </c>
      <c r="B10" s="4" t="s">
        <v>253</v>
      </c>
    </row>
    <row r="11" spans="1:2">
      <c r="A11" s="4" t="s">
        <v>254</v>
      </c>
      <c r="B11" s="4" t="s">
        <v>255</v>
      </c>
    </row>
    <row r="12" spans="1:2">
      <c r="A12" s="4" t="s">
        <v>197</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11</v>
      </c>
      <c r="B19" s="4" t="s">
        <v>269</v>
      </c>
    </row>
    <row r="20" spans="1:2">
      <c r="A20" s="4" t="s">
        <v>270</v>
      </c>
      <c r="B20" s="4" t="s">
        <v>271</v>
      </c>
    </row>
    <row r="21" spans="1:2">
      <c r="A21" s="4" t="s">
        <v>272</v>
      </c>
      <c r="B21"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4" t="s">
        <v>71</v>
      </c>
      <c r="B2" s="7" t="n">
        <v>0.01</v>
      </c>
      <c r="C2" s="7" t="n">
        <v>0.01</v>
      </c>
    </row>
    <row r="3" spans="1:3">
      <c r="A3" s="4" t="s">
        <v>72</v>
      </c>
      <c r="B3" s="5" t="n">
        <v>5000000</v>
      </c>
      <c r="C3" s="5" t="n">
        <v>5000000</v>
      </c>
    </row>
    <row r="4" spans="1:3">
      <c r="A4" s="4" t="s">
        <v>73</v>
      </c>
      <c r="B4" s="5" t="n">
        <v>0</v>
      </c>
      <c r="C4" s="5" t="n">
        <v>0</v>
      </c>
    </row>
    <row r="5" spans="1:3">
      <c r="A5" s="4" t="s">
        <v>74</v>
      </c>
      <c r="B5" s="5" t="n">
        <v>0</v>
      </c>
      <c r="C5" s="5" t="n">
        <v>0</v>
      </c>
    </row>
    <row r="6" spans="1:3">
      <c r="A6" s="4" t="s">
        <v>75</v>
      </c>
      <c r="B6" s="7" t="n">
        <v>0.01</v>
      </c>
      <c r="C6" s="7" t="n">
        <v>0.01</v>
      </c>
    </row>
    <row r="7" spans="1:3">
      <c r="A7" s="4" t="s">
        <v>76</v>
      </c>
      <c r="B7" s="5" t="n">
        <v>400000000</v>
      </c>
      <c r="C7" s="5" t="n">
        <v>400000000</v>
      </c>
    </row>
    <row r="8" spans="1:3">
      <c r="A8" s="4" t="s">
        <v>77</v>
      </c>
      <c r="B8" s="5" t="n">
        <v>136179381</v>
      </c>
      <c r="C8" s="5" t="n">
        <v>141282539</v>
      </c>
    </row>
    <row r="9" spans="1:3">
      <c r="A9" s="4" t="s">
        <v>78</v>
      </c>
      <c r="B9" s="5" t="n">
        <v>135976981</v>
      </c>
      <c r="C9" s="5" t="n">
        <v>141282539</v>
      </c>
    </row>
    <row r="10" spans="1:3">
      <c r="A10" s="4" t="s">
        <v>79</v>
      </c>
      <c r="B10" s="5" t="n">
        <v>20240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18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c r="B6" s="4" t="s">
        <v>287</v>
      </c>
    </row>
    <row r="7" spans="1:2">
      <c r="A7" s="4" t="s">
        <v>288</v>
      </c>
      <c r="B7" s="4" t="s">
        <v>289</v>
      </c>
    </row>
    <row r="8" spans="1:2">
      <c r="A8" s="4" t="s">
        <v>290</v>
      </c>
    </row>
    <row r="9" spans="1:2">
      <c r="A9" s="3" t="s">
        <v>283</v>
      </c>
    </row>
    <row r="10" spans="1:2">
      <c r="A10" s="4" t="s">
        <v>284</v>
      </c>
      <c r="B10" s="4" t="s">
        <v>291</v>
      </c>
    </row>
    <row r="11" spans="1:2">
      <c r="A11" s="4" t="s">
        <v>292</v>
      </c>
    </row>
    <row r="12" spans="1:2">
      <c r="A12" s="3" t="s">
        <v>283</v>
      </c>
    </row>
    <row r="13" spans="1:2">
      <c r="A13" s="4" t="s">
        <v>284</v>
      </c>
      <c r="B13"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0</v>
      </c>
    </row>
    <row r="4" spans="1:2">
      <c r="A4" s="4" t="s">
        <v>189</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92</v>
      </c>
    </row>
    <row r="4" spans="1:2">
      <c r="A4" s="4" t="s">
        <v>148</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95</v>
      </c>
    </row>
    <row r="4" spans="1:2">
      <c r="A4" s="4" t="s">
        <v>194</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205</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08</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4" t="s">
        <v>82</v>
      </c>
      <c r="B3" s="6" t="n">
        <v>1550497</v>
      </c>
      <c r="C3" s="6" t="n">
        <v>1342532</v>
      </c>
      <c r="D3" s="6" t="n">
        <v>1175270</v>
      </c>
    </row>
    <row r="4" spans="1:4">
      <c r="A4" s="4" t="s">
        <v>83</v>
      </c>
      <c r="B4" s="5" t="n">
        <v>830666</v>
      </c>
      <c r="C4" s="5" t="n">
        <v>733547</v>
      </c>
      <c r="D4" s="5" t="n">
        <v>666579</v>
      </c>
    </row>
    <row r="5" spans="1:4">
      <c r="A5" s="4" t="s">
        <v>84</v>
      </c>
      <c r="B5" s="5" t="n">
        <v>719831</v>
      </c>
      <c r="C5" s="5" t="n">
        <v>608985</v>
      </c>
      <c r="D5" s="5" t="n">
        <v>508691</v>
      </c>
    </row>
    <row r="6" spans="1:4">
      <c r="A6" s="4" t="s">
        <v>85</v>
      </c>
      <c r="B6" s="5" t="n">
        <v>246534</v>
      </c>
      <c r="C6" s="5" t="n">
        <v>216194</v>
      </c>
      <c r="D6" s="5" t="n">
        <v>201901</v>
      </c>
    </row>
    <row r="7" spans="1:4">
      <c r="A7" s="4" t="s">
        <v>86</v>
      </c>
      <c r="B7" s="5" t="n">
        <v>118456</v>
      </c>
      <c r="C7" s="5" t="n">
        <v>106951</v>
      </c>
      <c r="D7" s="5" t="n">
        <v>106991</v>
      </c>
    </row>
    <row r="8" spans="1:4">
      <c r="A8" s="4" t="s">
        <v>87</v>
      </c>
      <c r="B8" s="5" t="n">
        <v>62152</v>
      </c>
      <c r="C8" s="5" t="n">
        <v>44023</v>
      </c>
      <c r="D8" s="5" t="n">
        <v>44263</v>
      </c>
    </row>
    <row r="9" spans="1:4">
      <c r="A9" s="4" t="s">
        <v>88</v>
      </c>
      <c r="B9" s="5" t="n">
        <v>292689</v>
      </c>
      <c r="C9" s="5" t="n">
        <v>241817</v>
      </c>
      <c r="D9" s="5" t="n">
        <v>155536</v>
      </c>
    </row>
    <row r="10" spans="1:4">
      <c r="A10" s="4" t="s">
        <v>89</v>
      </c>
      <c r="B10" s="5" t="n">
        <v>34094</v>
      </c>
      <c r="C10" s="5" t="n">
        <v>32343</v>
      </c>
      <c r="D10" s="5" t="n">
        <v>36846</v>
      </c>
    </row>
    <row r="11" spans="1:4">
      <c r="A11" s="4" t="s">
        <v>90</v>
      </c>
      <c r="B11" s="5" t="n">
        <v>-3839</v>
      </c>
      <c r="C11" s="5" t="n">
        <v>-715</v>
      </c>
      <c r="D11" s="5" t="n">
        <v>-318</v>
      </c>
    </row>
    <row r="12" spans="1:4">
      <c r="A12" s="4" t="s">
        <v>91</v>
      </c>
      <c r="B12" s="5" t="n">
        <v>8002</v>
      </c>
      <c r="C12" s="5" t="n">
        <v>25458</v>
      </c>
      <c r="D12" s="5" t="n">
        <v>-991</v>
      </c>
    </row>
    <row r="13" spans="1:4">
      <c r="A13" s="4" t="s">
        <v>92</v>
      </c>
      <c r="B13" s="5" t="n">
        <v>254432</v>
      </c>
      <c r="C13" s="5" t="n">
        <v>184731</v>
      </c>
      <c r="D13" s="5" t="n">
        <v>119999</v>
      </c>
    </row>
    <row r="14" spans="1:4">
      <c r="A14" s="4" t="s">
        <v>93</v>
      </c>
      <c r="B14" s="5" t="n">
        <v>13677</v>
      </c>
      <c r="C14" s="5" t="n">
        <v>99665</v>
      </c>
      <c r="D14" s="5" t="n">
        <v>22852</v>
      </c>
    </row>
    <row r="15" spans="1:4">
      <c r="A15" s="4" t="s">
        <v>94</v>
      </c>
      <c r="B15" s="6" t="n">
        <v>240755</v>
      </c>
      <c r="C15" s="6" t="n">
        <v>85066</v>
      </c>
      <c r="D15" s="6" t="n">
        <v>97147</v>
      </c>
    </row>
    <row r="16" spans="1:4">
      <c r="A16" s="3" t="s">
        <v>95</v>
      </c>
    </row>
    <row r="17" spans="1:4">
      <c r="A17" s="4" t="s">
        <v>96</v>
      </c>
      <c r="B17" s="7" t="n">
        <v>1.71</v>
      </c>
      <c r="C17" s="7" t="n">
        <v>0.6</v>
      </c>
      <c r="D17" s="7" t="n">
        <v>0.6899999999999999</v>
      </c>
    </row>
    <row r="18" spans="1:4">
      <c r="A18" s="4" t="s">
        <v>97</v>
      </c>
      <c r="B18" s="7" t="n">
        <v>1.69</v>
      </c>
      <c r="C18" s="7" t="n">
        <v>0.59</v>
      </c>
      <c r="D18" s="7" t="n">
        <v>0.68</v>
      </c>
    </row>
    <row r="19" spans="1:4">
      <c r="A19" s="3" t="s">
        <v>98</v>
      </c>
    </row>
    <row r="20" spans="1:4">
      <c r="A20" s="4" t="s">
        <v>99</v>
      </c>
      <c r="B20" s="5" t="n">
        <v>141026</v>
      </c>
      <c r="C20" s="5" t="n">
        <v>141553</v>
      </c>
      <c r="D20" s="5" t="n">
        <v>141093</v>
      </c>
    </row>
    <row r="21" spans="1:4">
      <c r="A21" s="4" t="s">
        <v>100</v>
      </c>
      <c r="B21" s="5" t="n">
        <v>142610</v>
      </c>
      <c r="C21" s="5" t="n">
        <v>143518</v>
      </c>
      <c r="D21" s="5" t="n">
        <v>1420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8</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21</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228</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234</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5</v>
      </c>
    </row>
    <row r="2" spans="1:3">
      <c r="A2" s="3" t="s">
        <v>179</v>
      </c>
    </row>
    <row r="3" spans="1:3">
      <c r="A3" s="4" t="s">
        <v>388</v>
      </c>
      <c r="B3" s="6" t="n">
        <v>929000</v>
      </c>
    </row>
    <row r="4" spans="1:3">
      <c r="A4" s="4" t="s">
        <v>389</v>
      </c>
      <c r="B4" s="6" t="n">
        <v>938863</v>
      </c>
      <c r="C4" s="6" t="n">
        <v>6743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4" t="s">
        <v>392</v>
      </c>
    </row>
    <row r="4" spans="1:2">
      <c r="A4" s="3" t="s">
        <v>393</v>
      </c>
    </row>
    <row r="5" spans="1:2">
      <c r="A5" s="4" t="s">
        <v>394</v>
      </c>
      <c r="B5" s="6" t="n">
        <v>40000</v>
      </c>
    </row>
    <row r="6" spans="1:2">
      <c r="A6" s="4" t="s">
        <v>395</v>
      </c>
    </row>
    <row r="7" spans="1:2">
      <c r="A7" s="3" t="s">
        <v>393</v>
      </c>
    </row>
    <row r="8" spans="1:2">
      <c r="A8" s="4" t="s">
        <v>394</v>
      </c>
      <c r="B8" s="6" t="n">
        <v>6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396</v>
      </c>
      <c r="B1" s="2" t="s">
        <v>397</v>
      </c>
    </row>
    <row r="2" spans="1:2">
      <c r="A2" s="4" t="s">
        <v>398</v>
      </c>
    </row>
    <row r="3" spans="1:2">
      <c r="A3" s="3" t="s">
        <v>393</v>
      </c>
    </row>
    <row r="4" spans="1:2">
      <c r="A4" s="4" t="s">
        <v>399</v>
      </c>
      <c r="B4" s="6" t="n">
        <v>765</v>
      </c>
    </row>
    <row r="5" spans="1:2">
      <c r="A5" s="4" t="s">
        <v>400</v>
      </c>
    </row>
    <row r="6" spans="1:2">
      <c r="A6" s="3" t="s">
        <v>393</v>
      </c>
    </row>
    <row r="7" spans="1:2">
      <c r="A7" s="4" t="s">
        <v>399</v>
      </c>
      <c r="B7" s="5" t="n">
        <v>-223</v>
      </c>
    </row>
    <row r="8" spans="1:2">
      <c r="A8" s="4" t="s">
        <v>54</v>
      </c>
    </row>
    <row r="9" spans="1:2">
      <c r="A9" s="3" t="s">
        <v>393</v>
      </c>
    </row>
    <row r="10" spans="1:2">
      <c r="A10" s="4" t="s">
        <v>399</v>
      </c>
      <c r="B10" s="5" t="n">
        <v>1276</v>
      </c>
    </row>
    <row r="11" spans="1:2">
      <c r="A11" s="4" t="s">
        <v>59</v>
      </c>
    </row>
    <row r="12" spans="1:2">
      <c r="A12" s="3" t="s">
        <v>393</v>
      </c>
    </row>
    <row r="13" spans="1:2">
      <c r="A13" s="4" t="s">
        <v>399</v>
      </c>
      <c r="B13" s="5" t="n">
        <v>-144</v>
      </c>
    </row>
    <row r="14" spans="1:2">
      <c r="A14" s="4" t="s">
        <v>66</v>
      </c>
    </row>
    <row r="15" spans="1:2">
      <c r="A15" s="3" t="s">
        <v>393</v>
      </c>
    </row>
    <row r="16" spans="1:2">
      <c r="A16" s="4" t="s">
        <v>399</v>
      </c>
      <c r="B16" s="6" t="n">
        <v>-5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1</v>
      </c>
      <c r="B1" s="2" t="s">
        <v>2</v>
      </c>
      <c r="C1" s="2" t="s">
        <v>35</v>
      </c>
    </row>
    <row r="2" spans="1:3">
      <c r="A2" s="3" t="s">
        <v>182</v>
      </c>
    </row>
    <row r="3" spans="1:3">
      <c r="A3" s="4" t="s">
        <v>402</v>
      </c>
      <c r="B3" s="6" t="n">
        <v>15364</v>
      </c>
      <c r="C3" s="6" t="n">
        <v>32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5</v>
      </c>
      <c r="D2" s="2" t="s">
        <v>81</v>
      </c>
    </row>
    <row r="3" spans="1:4">
      <c r="A3" s="4" t="s">
        <v>94</v>
      </c>
      <c r="B3" s="6" t="n">
        <v>240755</v>
      </c>
      <c r="C3" s="6" t="n">
        <v>85066</v>
      </c>
      <c r="D3" s="6" t="n">
        <v>97147</v>
      </c>
    </row>
    <row r="4" spans="1:4">
      <c r="A4" s="3" t="s">
        <v>102</v>
      </c>
    </row>
    <row r="5" spans="1:4">
      <c r="A5" s="4" t="s">
        <v>103</v>
      </c>
      <c r="B5" s="5" t="n">
        <v>-10183</v>
      </c>
      <c r="C5" s="5" t="n">
        <v>29294</v>
      </c>
      <c r="D5" s="5" t="n">
        <v>-7352</v>
      </c>
    </row>
    <row r="6" spans="1:4">
      <c r="A6" s="4" t="s">
        <v>104</v>
      </c>
      <c r="B6" s="5" t="n">
        <v>0</v>
      </c>
      <c r="C6" s="5" t="n">
        <v>1702</v>
      </c>
      <c r="D6" s="5" t="n">
        <v>0</v>
      </c>
    </row>
    <row r="7" spans="1:4">
      <c r="A7" s="4" t="s">
        <v>105</v>
      </c>
      <c r="B7" s="5" t="n">
        <v>0</v>
      </c>
      <c r="C7" s="5" t="n">
        <v>0</v>
      </c>
      <c r="D7" s="5" t="n">
        <v>-611</v>
      </c>
    </row>
    <row r="8" spans="1:4">
      <c r="A8" s="4" t="s">
        <v>106</v>
      </c>
      <c r="B8" s="5" t="n">
        <v>59</v>
      </c>
      <c r="C8" s="5" t="n">
        <v>-232</v>
      </c>
      <c r="D8" s="5" t="n">
        <v>462</v>
      </c>
    </row>
    <row r="9" spans="1:4">
      <c r="A9" s="4" t="s">
        <v>107</v>
      </c>
      <c r="B9" s="5" t="n">
        <v>-10124</v>
      </c>
      <c r="C9" s="5" t="n">
        <v>30764</v>
      </c>
      <c r="D9" s="5" t="n">
        <v>-7501</v>
      </c>
    </row>
    <row r="10" spans="1:4">
      <c r="A10" s="4" t="s">
        <v>108</v>
      </c>
      <c r="B10" s="6" t="n">
        <v>230631</v>
      </c>
      <c r="C10" s="6" t="n">
        <v>115830</v>
      </c>
      <c r="D10" s="6" t="n">
        <v>896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391</v>
      </c>
    </row>
    <row r="3" spans="1:2">
      <c r="A3" s="3" t="s">
        <v>182</v>
      </c>
    </row>
    <row r="4" spans="1:2">
      <c r="A4" s="4" t="s">
        <v>404</v>
      </c>
      <c r="B4" s="6" t="n">
        <v>-3210</v>
      </c>
    </row>
    <row r="5" spans="1:2">
      <c r="A5" s="4" t="s">
        <v>405</v>
      </c>
      <c r="B5" s="5" t="n">
        <v>5918</v>
      </c>
    </row>
    <row r="6" spans="1:2">
      <c r="A6" s="4" t="s">
        <v>406</v>
      </c>
      <c r="B6" s="6" t="n">
        <v>9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7</v>
      </c>
      <c r="B1" s="2" t="s">
        <v>408</v>
      </c>
      <c r="C1" s="2" t="s">
        <v>2</v>
      </c>
      <c r="D1" s="2" t="s">
        <v>35</v>
      </c>
      <c r="E1" s="2" t="s">
        <v>81</v>
      </c>
      <c r="F1" s="2" t="s">
        <v>4</v>
      </c>
    </row>
    <row r="2" spans="1:6">
      <c r="A2" s="3" t="s">
        <v>283</v>
      </c>
    </row>
    <row r="3" spans="1:6">
      <c r="A3" s="4" t="s">
        <v>45</v>
      </c>
      <c r="C3" s="6" t="n">
        <v>550202</v>
      </c>
      <c r="D3" s="6" t="n">
        <v>359688</v>
      </c>
      <c r="E3" s="6" t="n">
        <v>345269</v>
      </c>
    </row>
    <row r="4" spans="1:6">
      <c r="A4" s="4" t="s">
        <v>409</v>
      </c>
      <c r="C4" s="5" t="n">
        <v>380694</v>
      </c>
      <c r="D4" s="6" t="n">
        <v>20000</v>
      </c>
      <c r="E4" s="6" t="n">
        <v>0</v>
      </c>
    </row>
    <row r="5" spans="1:6">
      <c r="A5" s="4" t="s">
        <v>282</v>
      </c>
    </row>
    <row r="6" spans="1:6">
      <c r="A6" s="3" t="s">
        <v>283</v>
      </c>
    </row>
    <row r="7" spans="1:6">
      <c r="A7" s="4" t="s">
        <v>45</v>
      </c>
      <c r="B7" s="6" t="n">
        <v>183729</v>
      </c>
      <c r="C7" s="5" t="n">
        <v>183729</v>
      </c>
      <c r="F7" s="6" t="n">
        <v>162251</v>
      </c>
    </row>
    <row r="8" spans="1:6">
      <c r="A8" s="4" t="s">
        <v>39</v>
      </c>
      <c r="B8" s="6" t="n">
        <v>42758</v>
      </c>
      <c r="C8" s="5" t="n">
        <v>42758</v>
      </c>
      <c r="F8" s="5" t="n">
        <v>46073</v>
      </c>
    </row>
    <row r="9" spans="1:6">
      <c r="A9" s="4" t="s">
        <v>410</v>
      </c>
      <c r="B9" s="4" t="s">
        <v>411</v>
      </c>
    </row>
    <row r="10" spans="1:6">
      <c r="A10" s="4" t="s">
        <v>412</v>
      </c>
      <c r="B10" s="6" t="n">
        <v>352700</v>
      </c>
    </row>
    <row r="11" spans="1:6">
      <c r="A11" s="4" t="s">
        <v>409</v>
      </c>
      <c r="B11" s="5" t="n">
        <v>341500</v>
      </c>
    </row>
    <row r="12" spans="1:6">
      <c r="A12" s="4" t="s">
        <v>413</v>
      </c>
      <c r="C12" s="5" t="n">
        <v>4800</v>
      </c>
    </row>
    <row r="13" spans="1:6">
      <c r="A13" s="4" t="s">
        <v>414</v>
      </c>
      <c r="B13" s="5" t="n">
        <v>8900</v>
      </c>
    </row>
    <row r="14" spans="1:6">
      <c r="A14" s="4" t="s">
        <v>415</v>
      </c>
      <c r="C14" s="5" t="n">
        <v>6900</v>
      </c>
    </row>
    <row r="15" spans="1:6">
      <c r="A15" s="4" t="s">
        <v>416</v>
      </c>
      <c r="C15" s="5" t="n">
        <v>62200</v>
      </c>
    </row>
    <row r="16" spans="1:6">
      <c r="A16" s="4" t="s">
        <v>417</v>
      </c>
      <c r="C16" s="5" t="n">
        <v>-2600</v>
      </c>
    </row>
    <row r="17" spans="1:6">
      <c r="A17" s="4" t="s">
        <v>43</v>
      </c>
      <c r="B17" s="5" t="n">
        <v>6653</v>
      </c>
      <c r="C17" s="6" t="n">
        <v>6653</v>
      </c>
      <c r="F17" s="6" t="n">
        <v>7345</v>
      </c>
    </row>
    <row r="18" spans="1:6">
      <c r="A18" s="4" t="s">
        <v>418</v>
      </c>
      <c r="B1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19</v>
      </c>
      <c r="B1" s="2" t="s">
        <v>408</v>
      </c>
      <c r="C1" s="2" t="s">
        <v>2</v>
      </c>
      <c r="D1" s="2" t="s">
        <v>4</v>
      </c>
      <c r="E1" s="2" t="s">
        <v>35</v>
      </c>
      <c r="F1" s="2" t="s">
        <v>81</v>
      </c>
    </row>
    <row r="2" spans="1:6">
      <c r="A2" s="3" t="s">
        <v>283</v>
      </c>
    </row>
    <row r="3" spans="1:6">
      <c r="A3" s="4" t="s">
        <v>45</v>
      </c>
      <c r="C3" s="6" t="n">
        <v>550202</v>
      </c>
      <c r="E3" s="6" t="n">
        <v>359688</v>
      </c>
      <c r="F3" s="6" t="n">
        <v>345269</v>
      </c>
    </row>
    <row r="4" spans="1:6">
      <c r="A4" s="4" t="s">
        <v>282</v>
      </c>
    </row>
    <row r="5" spans="1:6">
      <c r="A5" s="3" t="s">
        <v>283</v>
      </c>
    </row>
    <row r="6" spans="1:6">
      <c r="A6" s="4" t="s">
        <v>38</v>
      </c>
      <c r="C6" s="5" t="n">
        <v>19173</v>
      </c>
      <c r="D6" s="6" t="n">
        <v>15805</v>
      </c>
    </row>
    <row r="7" spans="1:6">
      <c r="A7" s="4" t="s">
        <v>39</v>
      </c>
      <c r="B7" s="6" t="n">
        <v>42758</v>
      </c>
      <c r="C7" s="5" t="n">
        <v>42758</v>
      </c>
      <c r="D7" s="5" t="n">
        <v>46073</v>
      </c>
    </row>
    <row r="8" spans="1:6">
      <c r="A8" s="4" t="s">
        <v>41</v>
      </c>
      <c r="C8" s="5" t="n">
        <v>1322</v>
      </c>
      <c r="D8" s="5" t="n">
        <v>424</v>
      </c>
    </row>
    <row r="9" spans="1:6">
      <c r="A9" s="4" t="s">
        <v>43</v>
      </c>
      <c r="B9" s="5" t="n">
        <v>6653</v>
      </c>
      <c r="C9" s="5" t="n">
        <v>6653</v>
      </c>
      <c r="D9" s="5" t="n">
        <v>7345</v>
      </c>
    </row>
    <row r="10" spans="1:6">
      <c r="A10" s="4" t="s">
        <v>420</v>
      </c>
      <c r="B10" s="5" t="n">
        <v>150430</v>
      </c>
      <c r="C10" s="5" t="n">
        <v>150430</v>
      </c>
      <c r="D10" s="5" t="n">
        <v>178220</v>
      </c>
    </row>
    <row r="11" spans="1:6">
      <c r="A11" s="4" t="s">
        <v>421</v>
      </c>
      <c r="C11" s="5" t="n">
        <v>831</v>
      </c>
      <c r="D11" s="5" t="n">
        <v>0</v>
      </c>
    </row>
    <row r="12" spans="1:6">
      <c r="A12" s="4" t="s">
        <v>48</v>
      </c>
      <c r="C12" s="5" t="n">
        <v>12</v>
      </c>
      <c r="D12" s="5" t="n">
        <v>398</v>
      </c>
    </row>
    <row r="13" spans="1:6">
      <c r="A13" s="4" t="s">
        <v>422</v>
      </c>
      <c r="C13" s="5" t="n">
        <v>-26473</v>
      </c>
      <c r="D13" s="5" t="n">
        <v>-26196</v>
      </c>
    </row>
    <row r="14" spans="1:6">
      <c r="A14" s="4" t="s">
        <v>423</v>
      </c>
      <c r="C14" s="5" t="n">
        <v>-35533</v>
      </c>
      <c r="D14" s="5" t="n">
        <v>-42110</v>
      </c>
    </row>
    <row r="15" spans="1:6">
      <c r="A15" s="4" t="s">
        <v>424</v>
      </c>
      <c r="C15" s="5" t="n">
        <v>-1412</v>
      </c>
      <c r="D15" s="5" t="n">
        <v>-1006</v>
      </c>
    </row>
    <row r="16" spans="1:6">
      <c r="A16" s="4" t="s">
        <v>425</v>
      </c>
      <c r="C16" s="5" t="n">
        <v>157761</v>
      </c>
      <c r="D16" s="5" t="n">
        <v>178953</v>
      </c>
    </row>
    <row r="17" spans="1:6">
      <c r="A17" s="4" t="s">
        <v>45</v>
      </c>
      <c r="B17" s="6" t="n">
        <v>183729</v>
      </c>
      <c r="C17" s="5" t="n">
        <v>183729</v>
      </c>
      <c r="D17" s="5" t="n">
        <v>162251</v>
      </c>
    </row>
    <row r="18" spans="1:6">
      <c r="A18" s="4" t="s">
        <v>426</v>
      </c>
      <c r="C18" s="6" t="n">
        <v>341490</v>
      </c>
      <c r="D18" s="6" t="n">
        <v>341204</v>
      </c>
    </row>
    <row r="19" spans="1:6">
      <c r="A19" s="4" t="s">
        <v>427</v>
      </c>
      <c r="B19" s="4" t="s">
        <v>428</v>
      </c>
    </row>
    <row r="20" spans="1:6">
      <c r="A20" s="4" t="s">
        <v>429</v>
      </c>
    </row>
    <row r="21" spans="1:6">
      <c r="A21" s="3" t="s">
        <v>283</v>
      </c>
    </row>
    <row r="22" spans="1:6">
      <c r="A22" s="4" t="s">
        <v>420</v>
      </c>
      <c r="B22" s="6" t="n">
        <v>20070</v>
      </c>
    </row>
    <row r="23" spans="1:6">
      <c r="A23" s="4" t="s">
        <v>427</v>
      </c>
      <c r="B23" s="4" t="s">
        <v>430</v>
      </c>
    </row>
    <row r="24" spans="1:6">
      <c r="A24" s="4" t="s">
        <v>431</v>
      </c>
    </row>
    <row r="25" spans="1:6">
      <c r="A25" s="3" t="s">
        <v>283</v>
      </c>
    </row>
    <row r="26" spans="1:6">
      <c r="A26" s="4" t="s">
        <v>420</v>
      </c>
      <c r="B26" s="6" t="n">
        <v>6670</v>
      </c>
    </row>
    <row r="27" spans="1:6">
      <c r="A27" s="4" t="s">
        <v>427</v>
      </c>
      <c r="B27" s="4" t="s">
        <v>432</v>
      </c>
    </row>
    <row r="28" spans="1:6">
      <c r="A28" s="4" t="s">
        <v>433</v>
      </c>
    </row>
    <row r="29" spans="1:6">
      <c r="A29" s="3" t="s">
        <v>283</v>
      </c>
    </row>
    <row r="30" spans="1:6">
      <c r="A30" s="4" t="s">
        <v>420</v>
      </c>
      <c r="B30" s="6" t="n">
        <v>107790</v>
      </c>
    </row>
    <row r="31" spans="1:6">
      <c r="A31" s="4" t="s">
        <v>427</v>
      </c>
      <c r="B31" s="4" t="s">
        <v>432</v>
      </c>
    </row>
    <row r="32" spans="1:6">
      <c r="A32" s="4" t="s">
        <v>434</v>
      </c>
    </row>
    <row r="33" spans="1:6">
      <c r="A33" s="3" t="s">
        <v>283</v>
      </c>
    </row>
    <row r="34" spans="1:6">
      <c r="A34" s="4" t="s">
        <v>420</v>
      </c>
      <c r="B34" s="6" t="n">
        <v>15900</v>
      </c>
    </row>
    <row r="35" spans="1:6">
      <c r="A35" s="4" t="s">
        <v>427</v>
      </c>
      <c r="B35" s="4" t="s">
        <v>4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5</v>
      </c>
    </row>
    <row r="3" spans="1:3">
      <c r="A3" s="3" t="s">
        <v>283</v>
      </c>
    </row>
    <row r="4" spans="1:3">
      <c r="A4" s="4" t="s">
        <v>437</v>
      </c>
      <c r="B4" s="6" t="n">
        <v>1604194</v>
      </c>
      <c r="C4" s="6" t="n">
        <v>1437357</v>
      </c>
    </row>
    <row r="5" spans="1:3">
      <c r="A5" s="4" t="s">
        <v>438</v>
      </c>
      <c r="B5" s="6" t="n">
        <v>273625</v>
      </c>
      <c r="C5" s="6" t="n">
        <v>67009</v>
      </c>
    </row>
    <row r="6" spans="1:3">
      <c r="A6" s="4" t="s">
        <v>439</v>
      </c>
      <c r="B6" s="7" t="n">
        <v>1.94</v>
      </c>
      <c r="C6" s="7" t="n">
        <v>0.47</v>
      </c>
    </row>
    <row r="7" spans="1:3">
      <c r="A7" s="4" t="s">
        <v>440</v>
      </c>
      <c r="B7" s="7" t="n">
        <v>1.92</v>
      </c>
      <c r="C7" s="7" t="n">
        <v>0.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2</v>
      </c>
      <c r="C1" s="2" t="s">
        <v>442</v>
      </c>
      <c r="D1" s="2" t="s">
        <v>35</v>
      </c>
      <c r="E1" s="2" t="s">
        <v>81</v>
      </c>
    </row>
    <row r="2" spans="1:5">
      <c r="A2" s="3" t="s">
        <v>283</v>
      </c>
    </row>
    <row r="3" spans="1:5">
      <c r="A3" s="4" t="s">
        <v>45</v>
      </c>
      <c r="B3" s="6" t="n">
        <v>550202</v>
      </c>
      <c r="D3" s="6" t="n">
        <v>359688</v>
      </c>
      <c r="E3" s="6" t="n">
        <v>345269</v>
      </c>
    </row>
    <row r="4" spans="1:5">
      <c r="A4" s="4" t="s">
        <v>290</v>
      </c>
    </row>
    <row r="5" spans="1:5">
      <c r="A5" s="3" t="s">
        <v>283</v>
      </c>
    </row>
    <row r="6" spans="1:5">
      <c r="A6" s="4" t="s">
        <v>38</v>
      </c>
      <c r="B6" s="5" t="n">
        <v>3898</v>
      </c>
      <c r="C6" s="6" t="n">
        <v>3616</v>
      </c>
    </row>
    <row r="7" spans="1:5">
      <c r="A7" s="4" t="s">
        <v>39</v>
      </c>
      <c r="B7" s="5" t="n">
        <v>1827</v>
      </c>
      <c r="C7" s="5" t="n">
        <v>1889</v>
      </c>
    </row>
    <row r="8" spans="1:5">
      <c r="A8" s="4" t="s">
        <v>41</v>
      </c>
      <c r="B8" s="5" t="n">
        <v>23</v>
      </c>
      <c r="C8" s="5" t="n">
        <v>14</v>
      </c>
    </row>
    <row r="9" spans="1:5">
      <c r="A9" s="4" t="s">
        <v>43</v>
      </c>
      <c r="B9" s="5" t="n">
        <v>103</v>
      </c>
      <c r="C9" s="5" t="n">
        <v>0</v>
      </c>
    </row>
    <row r="10" spans="1:5">
      <c r="A10" s="4" t="s">
        <v>420</v>
      </c>
      <c r="B10" s="5" t="n">
        <v>25600</v>
      </c>
      <c r="C10" s="5" t="n">
        <v>20000</v>
      </c>
    </row>
    <row r="11" spans="1:5">
      <c r="A11" s="4" t="s">
        <v>48</v>
      </c>
      <c r="B11" s="5" t="n">
        <v>3</v>
      </c>
      <c r="C11" s="5" t="n">
        <v>21</v>
      </c>
    </row>
    <row r="12" spans="1:5">
      <c r="A12" s="4" t="s">
        <v>443</v>
      </c>
      <c r="B12" s="5" t="n">
        <v>294</v>
      </c>
      <c r="C12" s="5" t="n">
        <v>438</v>
      </c>
    </row>
    <row r="13" spans="1:5">
      <c r="A13" s="4" t="s">
        <v>422</v>
      </c>
      <c r="B13" s="5" t="n">
        <v>-2667</v>
      </c>
      <c r="C13" s="5" t="n">
        <v>-2799</v>
      </c>
    </row>
    <row r="14" spans="1:5">
      <c r="A14" s="4" t="s">
        <v>425</v>
      </c>
      <c r="B14" s="5" t="n">
        <v>28493</v>
      </c>
      <c r="C14" s="5" t="n">
        <v>22303</v>
      </c>
    </row>
    <row r="15" spans="1:5">
      <c r="A15" s="4" t="s">
        <v>45</v>
      </c>
      <c r="B15" s="5" t="n">
        <v>8804</v>
      </c>
      <c r="C15" s="5" t="n">
        <v>15353</v>
      </c>
    </row>
    <row r="16" spans="1:5">
      <c r="A16" s="4" t="s">
        <v>426</v>
      </c>
      <c r="B16" s="6" t="n">
        <v>37297</v>
      </c>
      <c r="C16" s="6" t="n">
        <v>376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444</v>
      </c>
      <c r="B1" s="2" t="s">
        <v>445</v>
      </c>
      <c r="C1" s="2" t="s">
        <v>2</v>
      </c>
      <c r="D1" s="2" t="s">
        <v>442</v>
      </c>
      <c r="E1" s="2" t="s">
        <v>35</v>
      </c>
      <c r="F1" s="2" t="s">
        <v>81</v>
      </c>
    </row>
    <row r="2" spans="1:6">
      <c r="A2" s="3" t="s">
        <v>283</v>
      </c>
    </row>
    <row r="3" spans="1:6">
      <c r="A3" s="4" t="s">
        <v>45</v>
      </c>
      <c r="C3" s="6" t="n">
        <v>550202</v>
      </c>
      <c r="E3" s="6" t="n">
        <v>359688</v>
      </c>
      <c r="F3" s="6" t="n">
        <v>345269</v>
      </c>
    </row>
    <row r="4" spans="1:6">
      <c r="A4" s="4" t="s">
        <v>290</v>
      </c>
    </row>
    <row r="5" spans="1:6">
      <c r="A5" s="3" t="s">
        <v>283</v>
      </c>
    </row>
    <row r="6" spans="1:6">
      <c r="A6" s="4" t="s">
        <v>427</v>
      </c>
      <c r="B6" s="4" t="s">
        <v>446</v>
      </c>
    </row>
    <row r="7" spans="1:6">
      <c r="A7" s="4" t="s">
        <v>410</v>
      </c>
      <c r="B7" s="4" t="s">
        <v>447</v>
      </c>
    </row>
    <row r="8" spans="1:6">
      <c r="A8" s="4" t="s">
        <v>412</v>
      </c>
      <c r="B8" s="6" t="n">
        <v>37300</v>
      </c>
    </row>
    <row r="9" spans="1:6">
      <c r="A9" s="4" t="s">
        <v>45</v>
      </c>
      <c r="C9" s="6" t="n">
        <v>8804</v>
      </c>
      <c r="D9" s="6" t="n">
        <v>153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283</v>
      </c>
    </row>
    <row r="3" spans="1:2">
      <c r="A3" s="4" t="s">
        <v>410</v>
      </c>
      <c r="B3" s="4" t="s">
        <v>450</v>
      </c>
    </row>
    <row r="4" spans="1:2">
      <c r="A4" s="4" t="s">
        <v>412</v>
      </c>
      <c r="B4" s="8" t="n">
        <v>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1</v>
      </c>
      <c r="B1" s="2" t="s">
        <v>452</v>
      </c>
      <c r="C1" s="2" t="s">
        <v>2</v>
      </c>
      <c r="D1" s="2" t="s">
        <v>35</v>
      </c>
      <c r="E1" s="2" t="s">
        <v>81</v>
      </c>
    </row>
    <row r="2" spans="1:5">
      <c r="A2" s="3" t="s">
        <v>283</v>
      </c>
    </row>
    <row r="3" spans="1:5">
      <c r="A3" s="4" t="s">
        <v>45</v>
      </c>
      <c r="C3" s="6" t="n">
        <v>550202</v>
      </c>
      <c r="D3" s="6" t="n">
        <v>359688</v>
      </c>
      <c r="E3" s="6" t="n">
        <v>345269</v>
      </c>
    </row>
    <row r="4" spans="1:5">
      <c r="A4" s="4" t="s">
        <v>292</v>
      </c>
    </row>
    <row r="5" spans="1:5">
      <c r="A5" s="3" t="s">
        <v>283</v>
      </c>
    </row>
    <row r="6" spans="1:5">
      <c r="A6" s="4" t="s">
        <v>410</v>
      </c>
      <c r="B6" s="4" t="s">
        <v>453</v>
      </c>
    </row>
    <row r="7" spans="1:5">
      <c r="A7" s="4" t="s">
        <v>412</v>
      </c>
      <c r="B7" s="6" t="n">
        <v>20000</v>
      </c>
    </row>
    <row r="8" spans="1:5">
      <c r="A8" s="4" t="s">
        <v>427</v>
      </c>
      <c r="B8" s="4" t="s">
        <v>454</v>
      </c>
    </row>
    <row r="9" spans="1:5">
      <c r="A9" s="4" t="s">
        <v>41</v>
      </c>
      <c r="B9" s="6" t="n">
        <v>726</v>
      </c>
    </row>
    <row r="10" spans="1:5">
      <c r="A10" s="4" t="s">
        <v>43</v>
      </c>
      <c r="B10" s="5" t="n">
        <v>2447</v>
      </c>
    </row>
    <row r="11" spans="1:5">
      <c r="A11" s="4" t="s">
        <v>425</v>
      </c>
      <c r="B11" s="5" t="n">
        <v>11993</v>
      </c>
    </row>
    <row r="12" spans="1:5">
      <c r="A12" s="4" t="s">
        <v>420</v>
      </c>
      <c r="B12" s="5" t="n">
        <v>8820</v>
      </c>
    </row>
    <row r="13" spans="1:5">
      <c r="A13" s="4" t="s">
        <v>45</v>
      </c>
      <c r="B13" s="5" t="n">
        <v>8007</v>
      </c>
    </row>
    <row r="14" spans="1:5">
      <c r="A14" s="4" t="s">
        <v>426</v>
      </c>
      <c r="B14" s="6" t="n">
        <v>2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5</v>
      </c>
    </row>
    <row r="2" spans="1:3">
      <c r="A2" s="3" t="s">
        <v>190</v>
      </c>
    </row>
    <row r="3" spans="1:3">
      <c r="A3" s="4" t="s">
        <v>456</v>
      </c>
      <c r="B3" s="6" t="n">
        <v>218098</v>
      </c>
      <c r="C3" s="6" t="n">
        <v>179194</v>
      </c>
    </row>
    <row r="4" spans="1:3">
      <c r="A4" s="4" t="s">
        <v>457</v>
      </c>
      <c r="B4" s="5" t="n">
        <v>4850</v>
      </c>
      <c r="C4" s="5" t="n">
        <v>5100</v>
      </c>
    </row>
    <row r="5" spans="1:3">
      <c r="A5" s="4" t="s">
        <v>458</v>
      </c>
      <c r="B5" s="5" t="n">
        <v>222948</v>
      </c>
      <c r="C5" s="5" t="n">
        <v>184294</v>
      </c>
    </row>
    <row r="6" spans="1:3">
      <c r="A6" s="4" t="s">
        <v>459</v>
      </c>
      <c r="B6" s="5" t="n">
        <v>893</v>
      </c>
      <c r="C6" s="5" t="n">
        <v>860</v>
      </c>
    </row>
    <row r="7" spans="1:3">
      <c r="A7" s="4" t="s">
        <v>38</v>
      </c>
      <c r="B7" s="6" t="n">
        <v>222055</v>
      </c>
      <c r="C7" s="6" t="n">
        <v>1834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460</v>
      </c>
      <c r="C1" s="2" t="s">
        <v>2</v>
      </c>
      <c r="D1" s="2" t="s">
        <v>35</v>
      </c>
    </row>
    <row r="2" spans="1:4">
      <c r="A2" s="3" t="s">
        <v>461</v>
      </c>
    </row>
    <row r="3" spans="1:4">
      <c r="A3" s="4" t="s">
        <v>462</v>
      </c>
      <c r="C3" s="6" t="n">
        <v>100770</v>
      </c>
      <c r="D3" s="6" t="n">
        <v>58226</v>
      </c>
    </row>
    <row r="4" spans="1:4">
      <c r="A4" s="4" t="s">
        <v>463</v>
      </c>
      <c r="C4" s="5" t="n">
        <v>31412</v>
      </c>
      <c r="D4" s="5" t="n">
        <v>16193</v>
      </c>
    </row>
    <row r="5" spans="1:4">
      <c r="A5" s="4" t="s">
        <v>464</v>
      </c>
      <c r="B5" s="4" t="s">
        <v>465</v>
      </c>
      <c r="C5" s="5" t="n">
        <v>135958</v>
      </c>
      <c r="D5" s="5" t="n">
        <v>123670</v>
      </c>
    </row>
    <row r="6" spans="1:4">
      <c r="A6" s="4" t="s">
        <v>466</v>
      </c>
      <c r="C6" s="6" t="n">
        <v>268140</v>
      </c>
      <c r="D6" s="6" t="n">
        <v>198089</v>
      </c>
    </row>
    <row r="7" spans="1:4"/>
    <row r="8" spans="1:4">
      <c r="A8" s="4" t="s">
        <v>465</v>
      </c>
      <c r="B8" s="4" t="s">
        <v>467</v>
      </c>
    </row>
  </sheetData>
  <mergeCells count="3">
    <mergeCell ref="A1:B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5</v>
      </c>
      <c r="D2" s="2" t="s">
        <v>81</v>
      </c>
    </row>
    <row r="3" spans="1:4">
      <c r="A3" s="4" t="s">
        <v>110</v>
      </c>
      <c r="B3" s="6" t="n">
        <v>-13</v>
      </c>
      <c r="C3" s="6" t="n">
        <v>-26</v>
      </c>
      <c r="D3" s="6" t="n">
        <v>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8</v>
      </c>
      <c r="B1" s="2" t="s">
        <v>2</v>
      </c>
      <c r="C1" s="2" t="s">
        <v>35</v>
      </c>
    </row>
    <row r="2" spans="1:3">
      <c r="A2" s="3" t="s">
        <v>192</v>
      </c>
    </row>
    <row r="3" spans="1:3">
      <c r="A3" s="4" t="s">
        <v>469</v>
      </c>
      <c r="B3" s="8" t="n">
        <v>12.5</v>
      </c>
      <c r="C3" s="8" t="n">
        <v>1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70</v>
      </c>
      <c r="B1" s="2" t="s">
        <v>1</v>
      </c>
    </row>
    <row r="2" spans="1:4">
      <c r="B2" s="2" t="s">
        <v>2</v>
      </c>
      <c r="C2" s="2" t="s">
        <v>35</v>
      </c>
      <c r="D2" s="2" t="s">
        <v>81</v>
      </c>
    </row>
    <row r="3" spans="1:4">
      <c r="A3" s="3" t="s">
        <v>194</v>
      </c>
    </row>
    <row r="4" spans="1:4">
      <c r="A4" s="4" t="s">
        <v>471</v>
      </c>
      <c r="B4" s="6" t="n">
        <v>21913</v>
      </c>
      <c r="C4" s="6" t="n">
        <v>16795</v>
      </c>
    </row>
    <row r="5" spans="1:4">
      <c r="A5" s="4" t="s">
        <v>472</v>
      </c>
      <c r="B5" s="5" t="n">
        <v>185175</v>
      </c>
      <c r="C5" s="5" t="n">
        <v>174615</v>
      </c>
    </row>
    <row r="6" spans="1:4">
      <c r="A6" s="4" t="s">
        <v>473</v>
      </c>
      <c r="B6" s="5" t="n">
        <v>298529</v>
      </c>
      <c r="C6" s="5" t="n">
        <v>274723</v>
      </c>
    </row>
    <row r="7" spans="1:4">
      <c r="A7" s="4" t="s">
        <v>474</v>
      </c>
      <c r="B7" s="5" t="n">
        <v>90790</v>
      </c>
      <c r="C7" s="5" t="n">
        <v>77325</v>
      </c>
    </row>
    <row r="8" spans="1:4">
      <c r="A8" s="4" t="s">
        <v>475</v>
      </c>
      <c r="B8" s="5" t="n">
        <v>72089</v>
      </c>
      <c r="C8" s="5" t="n">
        <v>80198</v>
      </c>
    </row>
    <row r="9" spans="1:4">
      <c r="A9" s="4" t="s">
        <v>476</v>
      </c>
      <c r="B9" s="5" t="n">
        <v>142818</v>
      </c>
      <c r="C9" s="5" t="n">
        <v>121345</v>
      </c>
    </row>
    <row r="10" spans="1:4">
      <c r="A10" s="4" t="s">
        <v>477</v>
      </c>
      <c r="B10" s="5" t="n">
        <v>69437</v>
      </c>
      <c r="C10" s="5" t="n">
        <v>42288</v>
      </c>
    </row>
    <row r="11" spans="1:4">
      <c r="A11" s="4" t="s">
        <v>478</v>
      </c>
      <c r="B11" s="5" t="n">
        <v>880751</v>
      </c>
      <c r="C11" s="5" t="n">
        <v>787289</v>
      </c>
    </row>
    <row r="12" spans="1:4">
      <c r="A12" s="4" t="s">
        <v>479</v>
      </c>
      <c r="B12" s="5" t="n">
        <v>461222</v>
      </c>
      <c r="C12" s="5" t="n">
        <v>427766</v>
      </c>
    </row>
    <row r="13" spans="1:4">
      <c r="A13" s="4" t="s">
        <v>43</v>
      </c>
      <c r="B13" s="6" t="n">
        <v>419529</v>
      </c>
      <c r="C13" s="6" t="n">
        <v>359523</v>
      </c>
      <c r="D13" s="6" t="n">
        <v>321562</v>
      </c>
    </row>
    <row r="14" spans="1:4">
      <c r="A14" s="4" t="s">
        <v>480</v>
      </c>
    </row>
    <row r="15" spans="1:4">
      <c r="A15" s="3" t="s">
        <v>194</v>
      </c>
    </row>
    <row r="16" spans="1:4">
      <c r="A16" s="4" t="s">
        <v>481</v>
      </c>
      <c r="B16" s="4" t="s">
        <v>482</v>
      </c>
      <c r="C16" s="4" t="s">
        <v>482</v>
      </c>
    </row>
    <row r="17" spans="1:4">
      <c r="A17" s="4" t="s">
        <v>483</v>
      </c>
    </row>
    <row r="18" spans="1:4">
      <c r="A18" s="3" t="s">
        <v>194</v>
      </c>
    </row>
    <row r="19" spans="1:4">
      <c r="A19" s="4" t="s">
        <v>481</v>
      </c>
      <c r="B19" s="4" t="s">
        <v>482</v>
      </c>
      <c r="C19" s="4" t="s">
        <v>482</v>
      </c>
    </row>
    <row r="20" spans="1:4">
      <c r="A20" s="4" t="s">
        <v>484</v>
      </c>
    </row>
    <row r="21" spans="1:4">
      <c r="A21" s="3" t="s">
        <v>194</v>
      </c>
    </row>
    <row r="22" spans="1:4">
      <c r="A22" s="4" t="s">
        <v>481</v>
      </c>
      <c r="B22" s="4" t="s">
        <v>485</v>
      </c>
      <c r="C22" s="4" t="s">
        <v>485</v>
      </c>
    </row>
    <row r="23" spans="1:4">
      <c r="A23" s="4" t="s">
        <v>486</v>
      </c>
    </row>
    <row r="24" spans="1:4">
      <c r="A24" s="3" t="s">
        <v>194</v>
      </c>
    </row>
    <row r="25" spans="1:4">
      <c r="A25" s="4" t="s">
        <v>481</v>
      </c>
      <c r="B25" s="4" t="s">
        <v>485</v>
      </c>
      <c r="C25" s="4" t="s">
        <v>485</v>
      </c>
    </row>
    <row r="26" spans="1:4">
      <c r="A26" s="4" t="s">
        <v>487</v>
      </c>
    </row>
    <row r="27" spans="1:4">
      <c r="A27" s="3" t="s">
        <v>194</v>
      </c>
    </row>
    <row r="28" spans="1:4">
      <c r="A28" s="4" t="s">
        <v>481</v>
      </c>
      <c r="B28" s="4" t="s">
        <v>485</v>
      </c>
      <c r="C28" s="4" t="s">
        <v>485</v>
      </c>
    </row>
    <row r="29" spans="1:4">
      <c r="A29" s="4" t="s">
        <v>488</v>
      </c>
    </row>
    <row r="30" spans="1:4">
      <c r="A30" s="3" t="s">
        <v>194</v>
      </c>
    </row>
    <row r="31" spans="1:4">
      <c r="A31" s="4" t="s">
        <v>481</v>
      </c>
      <c r="B31" s="4" t="s">
        <v>489</v>
      </c>
      <c r="C31" s="4" t="s">
        <v>489</v>
      </c>
    </row>
    <row r="32" spans="1:4">
      <c r="A32" s="4" t="s">
        <v>490</v>
      </c>
    </row>
    <row r="33" spans="1:4">
      <c r="A33" s="3" t="s">
        <v>194</v>
      </c>
    </row>
    <row r="34" spans="1:4">
      <c r="A34" s="4" t="s">
        <v>481</v>
      </c>
      <c r="B34" s="4" t="s">
        <v>428</v>
      </c>
      <c r="C34" s="4" t="s">
        <v>428</v>
      </c>
    </row>
    <row r="35" spans="1:4">
      <c r="A35" s="4" t="s">
        <v>491</v>
      </c>
    </row>
    <row r="36" spans="1:4">
      <c r="A36" s="3" t="s">
        <v>194</v>
      </c>
    </row>
    <row r="37" spans="1:4">
      <c r="A37" s="4" t="s">
        <v>481</v>
      </c>
      <c r="B37" s="4" t="s">
        <v>432</v>
      </c>
      <c r="C37" s="4" t="s">
        <v>432</v>
      </c>
    </row>
    <row r="38" spans="1:4">
      <c r="A38" s="4" t="s">
        <v>492</v>
      </c>
    </row>
    <row r="39" spans="1:4">
      <c r="A39" s="3" t="s">
        <v>194</v>
      </c>
    </row>
    <row r="40" spans="1:4">
      <c r="A40" s="4" t="s">
        <v>481</v>
      </c>
      <c r="B40" s="4" t="s">
        <v>482</v>
      </c>
      <c r="C40" s="4" t="s">
        <v>482</v>
      </c>
    </row>
    <row r="41" spans="1:4">
      <c r="A41" s="4" t="s">
        <v>493</v>
      </c>
    </row>
    <row r="42" spans="1:4">
      <c r="A42" s="3" t="s">
        <v>194</v>
      </c>
    </row>
    <row r="43" spans="1:4">
      <c r="A43" s="4" t="s">
        <v>481</v>
      </c>
      <c r="B43" s="4" t="s">
        <v>430</v>
      </c>
      <c r="C43" s="4" t="s">
        <v>4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5</v>
      </c>
      <c r="D2" s="2" t="s">
        <v>81</v>
      </c>
    </row>
    <row r="3" spans="1:4">
      <c r="A3" s="3" t="s">
        <v>195</v>
      </c>
    </row>
    <row r="4" spans="1:4">
      <c r="A4" s="4" t="s">
        <v>139</v>
      </c>
      <c r="B4" s="6" t="n">
        <v>65116</v>
      </c>
      <c r="C4" s="6" t="n">
        <v>58208</v>
      </c>
      <c r="D4" s="6" t="n">
        <v>556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5</v>
      </c>
      <c r="D2" s="2" t="s">
        <v>81</v>
      </c>
    </row>
    <row r="3" spans="1:4">
      <c r="A3" s="3" t="s">
        <v>45</v>
      </c>
    </row>
    <row r="4" spans="1:4">
      <c r="A4" s="4" t="s">
        <v>45</v>
      </c>
      <c r="B4" s="6" t="n">
        <v>550202</v>
      </c>
      <c r="C4" s="6" t="n">
        <v>359688</v>
      </c>
      <c r="D4" s="6" t="n">
        <v>345269</v>
      </c>
    </row>
    <row r="5" spans="1:4">
      <c r="A5" s="4" t="s">
        <v>496</v>
      </c>
      <c r="C5" s="5" t="n">
        <v>8007</v>
      </c>
    </row>
    <row r="6" spans="1:4">
      <c r="A6" s="4" t="s">
        <v>497</v>
      </c>
      <c r="B6" s="5" t="n">
        <v>193389</v>
      </c>
    </row>
    <row r="7" spans="1:4">
      <c r="A7" s="4" t="s">
        <v>498</v>
      </c>
      <c r="B7" s="5" t="n">
        <v>-2875</v>
      </c>
      <c r="C7" s="5" t="n">
        <v>6412</v>
      </c>
    </row>
    <row r="8" spans="1:4">
      <c r="A8" s="4" t="s">
        <v>499</v>
      </c>
    </row>
    <row r="9" spans="1:4">
      <c r="A9" s="3" t="s">
        <v>45</v>
      </c>
    </row>
    <row r="10" spans="1:4">
      <c r="A10" s="4" t="s">
        <v>45</v>
      </c>
      <c r="B10" s="5" t="n">
        <v>301423</v>
      </c>
      <c r="C10" s="5" t="n">
        <v>304270</v>
      </c>
      <c r="D10" s="5" t="n">
        <v>297858</v>
      </c>
    </row>
    <row r="11" spans="1:4">
      <c r="A11" s="4" t="s">
        <v>496</v>
      </c>
      <c r="C11" s="5" t="n">
        <v>0</v>
      </c>
    </row>
    <row r="12" spans="1:4">
      <c r="A12" s="4" t="s">
        <v>497</v>
      </c>
      <c r="B12" s="5" t="n">
        <v>0</v>
      </c>
    </row>
    <row r="13" spans="1:4">
      <c r="A13" s="4" t="s">
        <v>498</v>
      </c>
      <c r="B13" s="5" t="n">
        <v>-2847</v>
      </c>
      <c r="C13" s="5" t="n">
        <v>6412</v>
      </c>
    </row>
    <row r="14" spans="1:4">
      <c r="A14" s="4" t="s">
        <v>500</v>
      </c>
    </row>
    <row r="15" spans="1:4">
      <c r="A15" s="3" t="s">
        <v>45</v>
      </c>
    </row>
    <row r="16" spans="1:4">
      <c r="A16" s="4" t="s">
        <v>45</v>
      </c>
      <c r="B16" s="5" t="n">
        <v>191708</v>
      </c>
      <c r="C16" s="5" t="n">
        <v>8007</v>
      </c>
      <c r="D16" s="5" t="n">
        <v>0</v>
      </c>
    </row>
    <row r="17" spans="1:4">
      <c r="A17" s="4" t="s">
        <v>496</v>
      </c>
      <c r="C17" s="5" t="n">
        <v>8007</v>
      </c>
    </row>
    <row r="18" spans="1:4">
      <c r="A18" s="4" t="s">
        <v>497</v>
      </c>
      <c r="B18" s="5" t="n">
        <v>183729</v>
      </c>
    </row>
    <row r="19" spans="1:4">
      <c r="A19" s="4" t="s">
        <v>498</v>
      </c>
      <c r="B19" s="5" t="n">
        <v>-28</v>
      </c>
      <c r="C19" s="5" t="n">
        <v>0</v>
      </c>
    </row>
    <row r="20" spans="1:4">
      <c r="A20" s="4" t="s">
        <v>501</v>
      </c>
    </row>
    <row r="21" spans="1:4">
      <c r="A21" s="3" t="s">
        <v>45</v>
      </c>
    </row>
    <row r="22" spans="1:4">
      <c r="A22" s="4" t="s">
        <v>45</v>
      </c>
      <c r="B22" s="5" t="n">
        <v>57071</v>
      </c>
      <c r="C22" s="5" t="n">
        <v>47411</v>
      </c>
      <c r="D22" s="6" t="n">
        <v>47411</v>
      </c>
    </row>
    <row r="23" spans="1:4">
      <c r="A23" s="4" t="s">
        <v>496</v>
      </c>
      <c r="C23" s="5" t="n">
        <v>0</v>
      </c>
    </row>
    <row r="24" spans="1:4">
      <c r="A24" s="4" t="s">
        <v>497</v>
      </c>
      <c r="B24" s="5" t="n">
        <v>9660</v>
      </c>
    </row>
    <row r="25" spans="1:4">
      <c r="A25" s="4" t="s">
        <v>498</v>
      </c>
      <c r="B25" s="6" t="n">
        <v>0</v>
      </c>
      <c r="C25"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5</v>
      </c>
      <c r="D2" s="2" t="s">
        <v>81</v>
      </c>
    </row>
    <row r="3" spans="1:4">
      <c r="A3" s="3" t="s">
        <v>198</v>
      </c>
    </row>
    <row r="4" spans="1:4">
      <c r="A4" s="4" t="s">
        <v>45</v>
      </c>
      <c r="B4" s="6" t="n">
        <v>550202</v>
      </c>
      <c r="C4" s="6" t="n">
        <v>359688</v>
      </c>
      <c r="D4" s="6" t="n">
        <v>345269</v>
      </c>
    </row>
    <row r="5" spans="1:4">
      <c r="A5" s="4" t="s">
        <v>503</v>
      </c>
      <c r="B5" s="6" t="n">
        <v>190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8"/>
    <col customWidth="1" max="3" min="3" width="18"/>
  </cols>
  <sheetData>
    <row r="1" spans="1:3">
      <c r="A1" s="1" t="s">
        <v>504</v>
      </c>
      <c r="B1" s="2" t="s">
        <v>1</v>
      </c>
    </row>
    <row r="2" spans="1:3">
      <c r="B2" s="2" t="s">
        <v>2</v>
      </c>
      <c r="C2" s="2" t="s">
        <v>35</v>
      </c>
    </row>
    <row r="3" spans="1:3">
      <c r="A3" s="3" t="s">
        <v>505</v>
      </c>
    </row>
    <row r="4" spans="1:3">
      <c r="A4" s="4" t="s">
        <v>506</v>
      </c>
      <c r="B4" s="6" t="n">
        <v>638775</v>
      </c>
      <c r="C4" s="6" t="n">
        <v>463869</v>
      </c>
    </row>
    <row r="5" spans="1:3">
      <c r="A5" s="4" t="s">
        <v>507</v>
      </c>
      <c r="B5" s="5" t="n">
        <v>343088</v>
      </c>
      <c r="C5" s="5" t="n">
        <v>281439</v>
      </c>
    </row>
    <row r="6" spans="1:3">
      <c r="A6" s="4" t="s">
        <v>508</v>
      </c>
      <c r="B6" s="6" t="n">
        <v>295687</v>
      </c>
      <c r="C6" s="6" t="n">
        <v>182430</v>
      </c>
    </row>
    <row r="7" spans="1:3">
      <c r="A7" s="4" t="s">
        <v>509</v>
      </c>
      <c r="B7" s="4" t="s">
        <v>510</v>
      </c>
      <c r="C7" s="4" t="s">
        <v>511</v>
      </c>
    </row>
    <row r="8" spans="1:3">
      <c r="A8" s="4" t="s">
        <v>512</v>
      </c>
    </row>
    <row r="9" spans="1:3">
      <c r="A9" s="3" t="s">
        <v>505</v>
      </c>
    </row>
    <row r="10" spans="1:3">
      <c r="A10" s="4" t="s">
        <v>506</v>
      </c>
      <c r="B10" s="6" t="n">
        <v>248776</v>
      </c>
      <c r="C10" s="6" t="n">
        <v>206224</v>
      </c>
    </row>
    <row r="11" spans="1:3">
      <c r="A11" s="4" t="s">
        <v>507</v>
      </c>
      <c r="B11" s="5" t="n">
        <v>176421</v>
      </c>
      <c r="C11" s="5" t="n">
        <v>149215</v>
      </c>
    </row>
    <row r="12" spans="1:3">
      <c r="A12" s="4" t="s">
        <v>508</v>
      </c>
      <c r="B12" s="6" t="n">
        <v>72355</v>
      </c>
      <c r="C12" s="6" t="n">
        <v>57009</v>
      </c>
    </row>
    <row r="13" spans="1:3">
      <c r="A13" s="4" t="s">
        <v>509</v>
      </c>
      <c r="B13" s="4" t="s">
        <v>454</v>
      </c>
      <c r="C13" s="4" t="s">
        <v>513</v>
      </c>
    </row>
    <row r="14" spans="1:3">
      <c r="A14" s="4" t="s">
        <v>514</v>
      </c>
    </row>
    <row r="15" spans="1:3">
      <c r="A15" s="3" t="s">
        <v>505</v>
      </c>
    </row>
    <row r="16" spans="1:3">
      <c r="A16" s="4" t="s">
        <v>506</v>
      </c>
      <c r="B16" s="6" t="n">
        <v>25643</v>
      </c>
      <c r="C16" s="6" t="n">
        <v>16807</v>
      </c>
    </row>
    <row r="17" spans="1:3">
      <c r="A17" s="4" t="s">
        <v>507</v>
      </c>
      <c r="B17" s="5" t="n">
        <v>14749</v>
      </c>
      <c r="C17" s="5" t="n">
        <v>13712</v>
      </c>
    </row>
    <row r="18" spans="1:3">
      <c r="A18" s="4" t="s">
        <v>508</v>
      </c>
      <c r="B18" s="6" t="n">
        <v>10894</v>
      </c>
      <c r="C18" s="6" t="n">
        <v>3095</v>
      </c>
    </row>
    <row r="19" spans="1:3">
      <c r="A19" s="4" t="s">
        <v>509</v>
      </c>
      <c r="B19" s="4" t="s">
        <v>515</v>
      </c>
      <c r="C19" s="4" t="s">
        <v>516</v>
      </c>
    </row>
    <row r="20" spans="1:3">
      <c r="A20" s="4" t="s">
        <v>517</v>
      </c>
    </row>
    <row r="21" spans="1:3">
      <c r="A21" s="3" t="s">
        <v>505</v>
      </c>
    </row>
    <row r="22" spans="1:3">
      <c r="A22" s="4" t="s">
        <v>506</v>
      </c>
      <c r="B22" s="6" t="n">
        <v>328050</v>
      </c>
      <c r="C22" s="6" t="n">
        <v>220806</v>
      </c>
    </row>
    <row r="23" spans="1:3">
      <c r="A23" s="4" t="s">
        <v>507</v>
      </c>
      <c r="B23" s="5" t="n">
        <v>133068</v>
      </c>
      <c r="C23" s="5" t="n">
        <v>110281</v>
      </c>
    </row>
    <row r="24" spans="1:3">
      <c r="A24" s="4" t="s">
        <v>508</v>
      </c>
      <c r="B24" s="6" t="n">
        <v>194982</v>
      </c>
      <c r="C24" s="6" t="n">
        <v>110525</v>
      </c>
    </row>
    <row r="25" spans="1:3">
      <c r="A25" s="4" t="s">
        <v>509</v>
      </c>
      <c r="B25" s="4" t="s">
        <v>518</v>
      </c>
      <c r="C25" s="4" t="s">
        <v>519</v>
      </c>
    </row>
    <row r="26" spans="1:3">
      <c r="A26" s="4" t="s">
        <v>145</v>
      </c>
    </row>
    <row r="27" spans="1:3">
      <c r="A27" s="3" t="s">
        <v>505</v>
      </c>
    </row>
    <row r="28" spans="1:3">
      <c r="A28" s="4" t="s">
        <v>506</v>
      </c>
      <c r="B28" s="6" t="n">
        <v>36306</v>
      </c>
      <c r="C28" s="6" t="n">
        <v>20032</v>
      </c>
    </row>
    <row r="29" spans="1:3">
      <c r="A29" s="4" t="s">
        <v>507</v>
      </c>
      <c r="B29" s="5" t="n">
        <v>18850</v>
      </c>
      <c r="C29" s="5" t="n">
        <v>8231</v>
      </c>
    </row>
    <row r="30" spans="1:3">
      <c r="A30" s="4" t="s">
        <v>508</v>
      </c>
      <c r="B30" s="6" t="n">
        <v>17456</v>
      </c>
      <c r="C30" s="6" t="n">
        <v>11801</v>
      </c>
    </row>
    <row r="31" spans="1:3">
      <c r="A31" s="4" t="s">
        <v>509</v>
      </c>
      <c r="B31" s="4" t="s">
        <v>520</v>
      </c>
      <c r="C31" s="4" t="s">
        <v>5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22</v>
      </c>
      <c r="B1" s="2" t="s">
        <v>1</v>
      </c>
    </row>
    <row r="2" spans="1:4">
      <c r="B2" s="2" t="s">
        <v>2</v>
      </c>
      <c r="C2" s="2" t="s">
        <v>35</v>
      </c>
      <c r="D2" s="2" t="s">
        <v>81</v>
      </c>
    </row>
    <row r="3" spans="1:4">
      <c r="A3" s="3" t="s">
        <v>198</v>
      </c>
    </row>
    <row r="4" spans="1:4">
      <c r="A4" s="4" t="s">
        <v>523</v>
      </c>
      <c r="B4" s="6" t="n">
        <v>62152</v>
      </c>
      <c r="C4" s="6" t="n">
        <v>44023</v>
      </c>
      <c r="D4" s="6" t="n">
        <v>442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4</v>
      </c>
      <c r="B1" s="2" t="s">
        <v>2</v>
      </c>
      <c r="C1" s="2" t="s">
        <v>35</v>
      </c>
    </row>
    <row r="2" spans="1:3">
      <c r="A2" s="3" t="s">
        <v>198</v>
      </c>
    </row>
    <row r="3" spans="1:3">
      <c r="A3" s="5" t="n">
        <v>2019</v>
      </c>
      <c r="B3" s="6" t="n">
        <v>63444</v>
      </c>
    </row>
    <row r="4" spans="1:3">
      <c r="A4" s="5" t="n">
        <v>2020</v>
      </c>
      <c r="B4" s="5" t="n">
        <v>42229</v>
      </c>
    </row>
    <row r="5" spans="1:3">
      <c r="A5" s="5" t="n">
        <v>2021</v>
      </c>
      <c r="B5" s="5" t="n">
        <v>35771</v>
      </c>
    </row>
    <row r="6" spans="1:3">
      <c r="A6" s="5" t="n">
        <v>2022</v>
      </c>
      <c r="B6" s="5" t="n">
        <v>35189</v>
      </c>
    </row>
    <row r="7" spans="1:3">
      <c r="A7" s="5" t="n">
        <v>2023</v>
      </c>
      <c r="B7" s="5" t="n">
        <v>34500</v>
      </c>
    </row>
    <row r="8" spans="1:3">
      <c r="A8" s="4" t="s">
        <v>525</v>
      </c>
      <c r="B8" s="5" t="n">
        <v>84554</v>
      </c>
    </row>
    <row r="9" spans="1:3">
      <c r="A9" s="4" t="s">
        <v>46</v>
      </c>
      <c r="B9" s="6" t="n">
        <v>295687</v>
      </c>
      <c r="C9" s="6" t="n">
        <v>1824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26</v>
      </c>
      <c r="B1" s="2" t="s">
        <v>2</v>
      </c>
      <c r="C1" s="2" t="s">
        <v>35</v>
      </c>
      <c r="D1" s="2" t="s">
        <v>527</v>
      </c>
      <c r="E1" s="2" t="s">
        <v>528</v>
      </c>
    </row>
    <row r="2" spans="1:5">
      <c r="A2" s="3" t="s">
        <v>529</v>
      </c>
    </row>
    <row r="3" spans="1:5">
      <c r="A3" s="4" t="s">
        <v>530</v>
      </c>
      <c r="B3" s="6" t="n">
        <v>950000</v>
      </c>
      <c r="C3" s="6" t="n">
        <v>683850</v>
      </c>
    </row>
    <row r="4" spans="1:5">
      <c r="A4" s="4" t="s">
        <v>531</v>
      </c>
      <c r="B4" s="5" t="n">
        <v>11137</v>
      </c>
      <c r="C4" s="5" t="n">
        <v>9470</v>
      </c>
    </row>
    <row r="5" spans="1:5">
      <c r="A5" s="4" t="s">
        <v>389</v>
      </c>
      <c r="B5" s="5" t="n">
        <v>938863</v>
      </c>
      <c r="C5" s="5" t="n">
        <v>674380</v>
      </c>
    </row>
    <row r="6" spans="1:5">
      <c r="A6" s="4" t="s">
        <v>532</v>
      </c>
      <c r="B6" s="5" t="n">
        <v>4000</v>
      </c>
      <c r="C6" s="5" t="n">
        <v>100000</v>
      </c>
    </row>
    <row r="7" spans="1:5">
      <c r="A7" s="4" t="s">
        <v>533</v>
      </c>
      <c r="B7" s="5" t="n">
        <v>934863</v>
      </c>
      <c r="C7" s="5" t="n">
        <v>574380</v>
      </c>
    </row>
    <row r="8" spans="1:5">
      <c r="A8" s="4" t="s">
        <v>534</v>
      </c>
    </row>
    <row r="9" spans="1:5">
      <c r="A9" s="3" t="s">
        <v>529</v>
      </c>
    </row>
    <row r="10" spans="1:5">
      <c r="A10" s="4" t="s">
        <v>530</v>
      </c>
      <c r="B10" s="5" t="n">
        <v>0</v>
      </c>
      <c r="C10" s="5" t="n">
        <v>133850</v>
      </c>
      <c r="E10" s="6" t="n">
        <v>460000</v>
      </c>
    </row>
    <row r="11" spans="1:5">
      <c r="A11" s="4" t="s">
        <v>535</v>
      </c>
    </row>
    <row r="12" spans="1:5">
      <c r="A12" s="3" t="s">
        <v>529</v>
      </c>
    </row>
    <row r="13" spans="1:5">
      <c r="A13" s="4" t="s">
        <v>530</v>
      </c>
      <c r="B13" s="5" t="n">
        <v>400000</v>
      </c>
      <c r="C13" s="5" t="n">
        <v>0</v>
      </c>
    </row>
    <row r="14" spans="1:5">
      <c r="A14" s="4" t="s">
        <v>531</v>
      </c>
      <c r="B14" s="5" t="n">
        <v>5100</v>
      </c>
    </row>
    <row r="15" spans="1:5">
      <c r="A15" s="4" t="s">
        <v>536</v>
      </c>
    </row>
    <row r="16" spans="1:5">
      <c r="A16" s="3" t="s">
        <v>529</v>
      </c>
    </row>
    <row r="17" spans="1:5">
      <c r="A17" s="4" t="s">
        <v>530</v>
      </c>
      <c r="B17" s="6" t="n">
        <v>550000</v>
      </c>
      <c r="C17" s="6" t="n">
        <v>550000</v>
      </c>
      <c r="D17" s="6" t="n">
        <v>5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7</v>
      </c>
      <c r="B1" s="2" t="s">
        <v>2</v>
      </c>
      <c r="C1" s="2" t="s">
        <v>35</v>
      </c>
    </row>
    <row r="2" spans="1:3">
      <c r="A2" s="3" t="s">
        <v>202</v>
      </c>
    </row>
    <row r="3" spans="1:3">
      <c r="A3" s="5" t="n">
        <v>2019</v>
      </c>
      <c r="B3" s="6" t="n">
        <v>4000</v>
      </c>
    </row>
    <row r="4" spans="1:3">
      <c r="A4" s="5" t="n">
        <v>2020</v>
      </c>
      <c r="B4" s="5" t="n">
        <v>4000</v>
      </c>
    </row>
    <row r="5" spans="1:3">
      <c r="A5" s="5" t="n">
        <v>2021</v>
      </c>
      <c r="B5" s="5" t="n">
        <v>4000</v>
      </c>
    </row>
    <row r="6" spans="1:3">
      <c r="A6" s="5" t="n">
        <v>2022</v>
      </c>
      <c r="B6" s="5" t="n">
        <v>4000</v>
      </c>
    </row>
    <row r="7" spans="1:3">
      <c r="A7" s="5" t="n">
        <v>2023</v>
      </c>
      <c r="B7" s="5" t="n">
        <v>4000</v>
      </c>
    </row>
    <row r="8" spans="1:3">
      <c r="A8" s="4" t="s">
        <v>525</v>
      </c>
      <c r="B8" s="5" t="n">
        <v>930000</v>
      </c>
    </row>
    <row r="9" spans="1:3">
      <c r="A9" s="4" t="s">
        <v>530</v>
      </c>
      <c r="B9" s="6" t="n">
        <v>950000</v>
      </c>
      <c r="C9" s="6" t="n">
        <v>6838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3"/>
    <col customWidth="1" max="5" min="5" width="27"/>
    <col customWidth="1" max="6" min="6" width="28"/>
    <col customWidth="1" max="7" min="7" width="41"/>
    <col customWidth="1" max="8" min="8" width="62"/>
    <col customWidth="1" max="9" min="9" width="36"/>
  </cols>
  <sheetData>
    <row r="1" spans="1:9">
      <c r="A1" s="1" t="s">
        <v>111</v>
      </c>
      <c r="B1" s="2" t="s">
        <v>112</v>
      </c>
      <c r="C1" s="2" t="s">
        <v>113</v>
      </c>
      <c r="D1" s="2" t="s">
        <v>114</v>
      </c>
      <c r="E1" s="2" t="s">
        <v>65</v>
      </c>
      <c r="F1" s="2" t="s">
        <v>115</v>
      </c>
      <c r="G1" s="2" t="s">
        <v>103</v>
      </c>
      <c r="H1" s="2" t="s">
        <v>116</v>
      </c>
      <c r="I1" s="2" t="s">
        <v>117</v>
      </c>
    </row>
    <row r="2" spans="1:9">
      <c r="A2" s="4" t="s">
        <v>118</v>
      </c>
      <c r="B2" s="6" t="n">
        <v>802883</v>
      </c>
      <c r="C2" s="6" t="n">
        <v>1407</v>
      </c>
      <c r="D2" s="6" t="n">
        <v>0</v>
      </c>
      <c r="E2" s="6" t="n">
        <v>848667</v>
      </c>
      <c r="F2" s="6" t="n">
        <v>-416</v>
      </c>
      <c r="G2" s="6" t="n">
        <v>-46237</v>
      </c>
      <c r="H2" s="6" t="n">
        <v>611</v>
      </c>
      <c r="I2" s="6" t="n">
        <v>1149</v>
      </c>
    </row>
    <row r="3" spans="1:9">
      <c r="A3" s="4" t="s">
        <v>119</v>
      </c>
      <c r="C3" s="5" t="n">
        <v>140716</v>
      </c>
    </row>
    <row r="4" spans="1:9">
      <c r="A4" s="4" t="s">
        <v>120</v>
      </c>
      <c r="C4" s="5" t="n">
        <v>1123</v>
      </c>
    </row>
    <row r="5" spans="1:9">
      <c r="A5" s="4" t="s">
        <v>121</v>
      </c>
      <c r="B5" s="5" t="n">
        <v>826</v>
      </c>
      <c r="C5" s="6" t="n">
        <v>11</v>
      </c>
      <c r="D5" s="5" t="n">
        <v>0</v>
      </c>
      <c r="E5" s="5" t="n">
        <v>815</v>
      </c>
      <c r="F5" s="5" t="n">
        <v>0</v>
      </c>
      <c r="G5" s="5" t="n">
        <v>0</v>
      </c>
      <c r="H5" s="5" t="n">
        <v>0</v>
      </c>
      <c r="I5" s="5" t="n">
        <v>0</v>
      </c>
    </row>
    <row r="6" spans="1:9">
      <c r="A6" s="4" t="s">
        <v>122</v>
      </c>
      <c r="B6" s="5" t="n">
        <v>13436</v>
      </c>
      <c r="C6" s="6" t="n">
        <v>0</v>
      </c>
      <c r="D6" s="5" t="n">
        <v>0</v>
      </c>
      <c r="E6" s="5" t="n">
        <v>13436</v>
      </c>
      <c r="F6" s="5" t="n">
        <v>0</v>
      </c>
      <c r="G6" s="5" t="n">
        <v>0</v>
      </c>
      <c r="H6" s="5" t="n">
        <v>0</v>
      </c>
      <c r="I6" s="5" t="n">
        <v>0</v>
      </c>
    </row>
    <row r="7" spans="1:9">
      <c r="A7" s="4" t="s">
        <v>123</v>
      </c>
      <c r="C7" s="5" t="n">
        <v>-519</v>
      </c>
    </row>
    <row r="8" spans="1:9">
      <c r="A8" s="4" t="s">
        <v>124</v>
      </c>
      <c r="B8" s="5" t="n">
        <v>-7573</v>
      </c>
      <c r="C8" s="6" t="n">
        <v>-5</v>
      </c>
      <c r="D8" s="5" t="n">
        <v>0</v>
      </c>
      <c r="E8" s="5" t="n">
        <v>-3140</v>
      </c>
      <c r="F8" s="5" t="n">
        <v>-4428</v>
      </c>
      <c r="G8" s="5" t="n">
        <v>0</v>
      </c>
      <c r="H8" s="5" t="n">
        <v>0</v>
      </c>
      <c r="I8" s="5" t="n">
        <v>0</v>
      </c>
    </row>
    <row r="9" spans="1:9">
      <c r="A9" s="4" t="s">
        <v>125</v>
      </c>
      <c r="B9" s="5" t="n">
        <v>462</v>
      </c>
      <c r="C9" s="5" t="n">
        <v>0</v>
      </c>
      <c r="D9" s="5" t="n">
        <v>0</v>
      </c>
      <c r="E9" s="5" t="n">
        <v>0</v>
      </c>
      <c r="F9" s="5" t="n">
        <v>0</v>
      </c>
      <c r="G9" s="5" t="n">
        <v>0</v>
      </c>
      <c r="H9" s="5" t="n">
        <v>0</v>
      </c>
      <c r="I9" s="5" t="n">
        <v>462</v>
      </c>
    </row>
    <row r="10" spans="1:9">
      <c r="A10" s="4" t="s">
        <v>105</v>
      </c>
      <c r="B10" s="5" t="n">
        <v>-611</v>
      </c>
      <c r="C10" s="5" t="n">
        <v>0</v>
      </c>
      <c r="D10" s="5" t="n">
        <v>0</v>
      </c>
      <c r="E10" s="5" t="n">
        <v>0</v>
      </c>
      <c r="F10" s="5" t="n">
        <v>0</v>
      </c>
      <c r="G10" s="5" t="n">
        <v>0</v>
      </c>
      <c r="H10" s="5" t="n">
        <v>-611</v>
      </c>
      <c r="I10" s="5" t="n">
        <v>0</v>
      </c>
    </row>
    <row r="11" spans="1:9">
      <c r="A11" s="4" t="s">
        <v>126</v>
      </c>
      <c r="B11" s="5" t="n">
        <v>-7352</v>
      </c>
      <c r="C11" s="5" t="n">
        <v>0</v>
      </c>
      <c r="D11" s="5" t="n">
        <v>0</v>
      </c>
      <c r="E11" s="5" t="n">
        <v>0</v>
      </c>
      <c r="F11" s="5" t="n">
        <v>0</v>
      </c>
      <c r="G11" s="5" t="n">
        <v>-7352</v>
      </c>
      <c r="H11" s="5" t="n">
        <v>0</v>
      </c>
      <c r="I11" s="5" t="n">
        <v>0</v>
      </c>
    </row>
    <row r="12" spans="1:9">
      <c r="A12" s="4" t="s">
        <v>104</v>
      </c>
      <c r="B12" s="5" t="n">
        <v>0</v>
      </c>
    </row>
    <row r="13" spans="1:9">
      <c r="A13" s="4" t="s">
        <v>94</v>
      </c>
      <c r="B13" s="5" t="n">
        <v>97147</v>
      </c>
      <c r="C13" s="6" t="n">
        <v>0</v>
      </c>
      <c r="D13" s="5" t="n">
        <v>0</v>
      </c>
      <c r="E13" s="5" t="n">
        <v>0</v>
      </c>
      <c r="F13" s="5" t="n">
        <v>97147</v>
      </c>
      <c r="G13" s="5" t="n">
        <v>0</v>
      </c>
      <c r="H13" s="5" t="n">
        <v>0</v>
      </c>
      <c r="I13" s="5" t="n">
        <v>0</v>
      </c>
    </row>
    <row r="14" spans="1:9">
      <c r="A14" s="4" t="s">
        <v>127</v>
      </c>
      <c r="C14" s="5" t="n">
        <v>141320</v>
      </c>
    </row>
    <row r="15" spans="1:9">
      <c r="A15" s="4" t="s">
        <v>118</v>
      </c>
      <c r="B15" s="5" t="n">
        <v>899218</v>
      </c>
      <c r="C15" s="6" t="n">
        <v>1413</v>
      </c>
      <c r="D15" s="5" t="n">
        <v>0</v>
      </c>
      <c r="E15" s="5" t="n">
        <v>859778</v>
      </c>
      <c r="F15" s="5" t="n">
        <v>92303</v>
      </c>
      <c r="G15" s="5" t="n">
        <v>-53589</v>
      </c>
      <c r="H15" s="5" t="n">
        <v>0</v>
      </c>
      <c r="I15" s="5" t="n">
        <v>687</v>
      </c>
    </row>
    <row r="16" spans="1:9">
      <c r="A16" s="4" t="s">
        <v>120</v>
      </c>
      <c r="C16" s="5" t="n">
        <v>1040</v>
      </c>
    </row>
    <row r="17" spans="1:9">
      <c r="A17" s="4" t="s">
        <v>121</v>
      </c>
      <c r="B17" s="5" t="n">
        <v>-321</v>
      </c>
      <c r="C17" s="6" t="n">
        <v>11</v>
      </c>
      <c r="D17" s="5" t="n">
        <v>0</v>
      </c>
      <c r="E17" s="5" t="n">
        <v>-332</v>
      </c>
      <c r="F17" s="5" t="n">
        <v>0</v>
      </c>
      <c r="G17" s="5" t="n">
        <v>0</v>
      </c>
      <c r="H17" s="5" t="n">
        <v>0</v>
      </c>
      <c r="I17" s="5" t="n">
        <v>0</v>
      </c>
    </row>
    <row r="18" spans="1:9">
      <c r="A18" s="4" t="s">
        <v>122</v>
      </c>
      <c r="B18" s="5" t="n">
        <v>15306</v>
      </c>
      <c r="C18" s="6" t="n">
        <v>0</v>
      </c>
      <c r="D18" s="5" t="n">
        <v>0</v>
      </c>
      <c r="E18" s="5" t="n">
        <v>15306</v>
      </c>
      <c r="F18" s="5" t="n">
        <v>0</v>
      </c>
      <c r="G18" s="5" t="n">
        <v>0</v>
      </c>
      <c r="H18" s="5" t="n">
        <v>0</v>
      </c>
      <c r="I18" s="5" t="n">
        <v>0</v>
      </c>
    </row>
    <row r="19" spans="1:9">
      <c r="A19" s="4" t="s">
        <v>123</v>
      </c>
      <c r="C19" s="5" t="n">
        <v>-1077</v>
      </c>
    </row>
    <row r="20" spans="1:9">
      <c r="A20" s="4" t="s">
        <v>124</v>
      </c>
      <c r="B20" s="5" t="n">
        <v>-28000</v>
      </c>
      <c r="C20" s="6" t="n">
        <v>-11</v>
      </c>
      <c r="D20" s="5" t="n">
        <v>0</v>
      </c>
      <c r="E20" s="5" t="n">
        <v>-6565</v>
      </c>
      <c r="F20" s="5" t="n">
        <v>-21424</v>
      </c>
      <c r="G20" s="4" t="s">
        <v>128</v>
      </c>
      <c r="H20" s="4" t="s">
        <v>128</v>
      </c>
      <c r="I20" s="4" t="s">
        <v>128</v>
      </c>
    </row>
    <row r="21" spans="1:9">
      <c r="A21" s="4" t="s">
        <v>129</v>
      </c>
      <c r="B21" s="5" t="n">
        <v>-9896</v>
      </c>
      <c r="C21" s="5" t="n">
        <v>0</v>
      </c>
      <c r="D21" s="5" t="n">
        <v>0</v>
      </c>
      <c r="E21" s="5" t="n">
        <v>0</v>
      </c>
      <c r="F21" s="5" t="n">
        <v>-9896</v>
      </c>
      <c r="G21" s="5" t="n">
        <v>0</v>
      </c>
      <c r="H21" s="5" t="n">
        <v>0</v>
      </c>
      <c r="I21" s="5" t="n">
        <v>0</v>
      </c>
    </row>
    <row r="22" spans="1:9">
      <c r="A22" s="4" t="s">
        <v>125</v>
      </c>
      <c r="B22" s="5" t="n">
        <v>-232</v>
      </c>
      <c r="C22" s="5" t="n">
        <v>0</v>
      </c>
      <c r="D22" s="5" t="n">
        <v>0</v>
      </c>
      <c r="E22" s="5" t="n">
        <v>0</v>
      </c>
      <c r="F22" s="5" t="n">
        <v>0</v>
      </c>
      <c r="G22" s="5" t="n">
        <v>0</v>
      </c>
      <c r="H22" s="5" t="n">
        <v>0</v>
      </c>
      <c r="I22" s="5" t="n">
        <v>-232</v>
      </c>
    </row>
    <row r="23" spans="1:9">
      <c r="A23" s="4" t="s">
        <v>105</v>
      </c>
      <c r="B23" s="5" t="n">
        <v>0</v>
      </c>
    </row>
    <row r="24" spans="1:9">
      <c r="A24" s="4" t="s">
        <v>126</v>
      </c>
      <c r="B24" s="5" t="n">
        <v>29294</v>
      </c>
      <c r="C24" s="5" t="n">
        <v>0</v>
      </c>
      <c r="D24" s="5" t="n">
        <v>0</v>
      </c>
      <c r="E24" s="5" t="n">
        <v>0</v>
      </c>
      <c r="F24" s="5" t="n">
        <v>0</v>
      </c>
      <c r="G24" s="5" t="n">
        <v>29294</v>
      </c>
      <c r="H24" s="5" t="n">
        <v>0</v>
      </c>
      <c r="I24" s="5" t="n">
        <v>0</v>
      </c>
    </row>
    <row r="25" spans="1:9">
      <c r="A25" s="4" t="s">
        <v>104</v>
      </c>
      <c r="B25" s="5" t="n">
        <v>1702</v>
      </c>
      <c r="C25" s="5" t="n">
        <v>0</v>
      </c>
      <c r="D25" s="5" t="n">
        <v>0</v>
      </c>
      <c r="E25" s="5" t="n">
        <v>0</v>
      </c>
      <c r="F25" s="5" t="n">
        <v>0</v>
      </c>
      <c r="G25" s="5" t="n">
        <v>1702</v>
      </c>
      <c r="H25" s="5" t="n">
        <v>0</v>
      </c>
      <c r="I25" s="5" t="n">
        <v>0</v>
      </c>
    </row>
    <row r="26" spans="1:9">
      <c r="A26" s="4" t="s">
        <v>94</v>
      </c>
      <c r="B26" s="5" t="n">
        <v>85066</v>
      </c>
      <c r="C26" s="6" t="n">
        <v>0</v>
      </c>
      <c r="D26" s="5" t="n">
        <v>0</v>
      </c>
      <c r="E26" s="5" t="n">
        <v>0</v>
      </c>
      <c r="F26" s="5" t="n">
        <v>85066</v>
      </c>
      <c r="G26" s="5" t="n">
        <v>0</v>
      </c>
      <c r="H26" s="5" t="n">
        <v>0</v>
      </c>
      <c r="I26" s="5" t="n">
        <v>0</v>
      </c>
    </row>
    <row r="27" spans="1:9">
      <c r="A27" s="4" t="s">
        <v>130</v>
      </c>
      <c r="C27" s="5" t="n">
        <v>141283</v>
      </c>
    </row>
    <row r="28" spans="1:9">
      <c r="A28" s="4" t="s">
        <v>118</v>
      </c>
      <c r="B28" s="5" t="n">
        <v>993018</v>
      </c>
      <c r="C28" s="6" t="n">
        <v>1413</v>
      </c>
      <c r="D28" s="5" t="n">
        <v>0</v>
      </c>
      <c r="E28" s="5" t="n">
        <v>867699</v>
      </c>
      <c r="F28" s="5" t="n">
        <v>147418</v>
      </c>
      <c r="G28" s="5" t="n">
        <v>-22593</v>
      </c>
      <c r="H28" s="5" t="n">
        <v>0</v>
      </c>
      <c r="I28" s="5" t="n">
        <v>919</v>
      </c>
    </row>
    <row r="29" spans="1:9">
      <c r="A29" s="4" t="s">
        <v>131</v>
      </c>
      <c r="B29" s="5" t="n">
        <v>881</v>
      </c>
      <c r="C29" s="6" t="n">
        <v>0</v>
      </c>
      <c r="D29" s="5" t="n">
        <v>0</v>
      </c>
      <c r="E29" s="5" t="n">
        <v>-488</v>
      </c>
      <c r="F29" s="5" t="n">
        <v>1369</v>
      </c>
      <c r="G29" s="5" t="n">
        <v>0</v>
      </c>
      <c r="H29" s="5" t="n">
        <v>0</v>
      </c>
      <c r="I29" s="5" t="n">
        <v>0</v>
      </c>
    </row>
    <row r="30" spans="1:9">
      <c r="A30" s="4" t="s">
        <v>120</v>
      </c>
      <c r="C30" s="5" t="n">
        <v>1120</v>
      </c>
    </row>
    <row r="31" spans="1:9">
      <c r="A31" s="4" t="s">
        <v>121</v>
      </c>
      <c r="B31" s="5" t="n">
        <v>-9109</v>
      </c>
      <c r="C31" s="6" t="n">
        <v>11</v>
      </c>
      <c r="D31" s="5" t="n">
        <v>0</v>
      </c>
      <c r="E31" s="5" t="n">
        <v>-9120</v>
      </c>
      <c r="F31" s="5" t="n">
        <v>0</v>
      </c>
      <c r="G31" s="5" t="n">
        <v>0</v>
      </c>
      <c r="H31" s="5" t="n">
        <v>0</v>
      </c>
      <c r="I31" s="5" t="n">
        <v>0</v>
      </c>
    </row>
    <row r="32" spans="1:9">
      <c r="A32" s="4" t="s">
        <v>122</v>
      </c>
      <c r="B32" s="5" t="n">
        <v>17112</v>
      </c>
      <c r="C32" s="6" t="n">
        <v>0</v>
      </c>
      <c r="D32" s="6" t="n">
        <v>0</v>
      </c>
      <c r="E32" s="5" t="n">
        <v>17112</v>
      </c>
      <c r="F32" s="5" t="n">
        <v>0</v>
      </c>
      <c r="G32" s="5" t="n">
        <v>0</v>
      </c>
      <c r="H32" s="5" t="n">
        <v>0</v>
      </c>
      <c r="I32" s="5" t="n">
        <v>0</v>
      </c>
    </row>
    <row r="33" spans="1:9">
      <c r="A33" s="4" t="s">
        <v>123</v>
      </c>
      <c r="C33" s="5" t="n">
        <v>-6224</v>
      </c>
      <c r="D33" s="5" t="n">
        <v>-202</v>
      </c>
    </row>
    <row r="34" spans="1:9">
      <c r="A34" s="4" t="s">
        <v>124</v>
      </c>
      <c r="B34" s="5" t="n">
        <v>-179315</v>
      </c>
      <c r="C34" s="6" t="n">
        <v>-62</v>
      </c>
      <c r="D34" s="6" t="n">
        <v>-7112</v>
      </c>
      <c r="E34" s="5" t="n">
        <v>-38066</v>
      </c>
      <c r="F34" s="5" t="n">
        <v>-134075</v>
      </c>
      <c r="G34" s="4" t="s">
        <v>128</v>
      </c>
      <c r="H34" s="4" t="s">
        <v>128</v>
      </c>
      <c r="I34" s="4" t="s">
        <v>128</v>
      </c>
    </row>
    <row r="35" spans="1:9">
      <c r="A35" s="4" t="s">
        <v>129</v>
      </c>
      <c r="B35" s="5" t="n">
        <v>-39722</v>
      </c>
      <c r="C35" s="5" t="n">
        <v>0</v>
      </c>
      <c r="D35" s="5" t="n">
        <v>0</v>
      </c>
      <c r="E35" s="5" t="n">
        <v>-33</v>
      </c>
      <c r="F35" s="5" t="n">
        <v>-39755</v>
      </c>
      <c r="G35" s="5" t="n">
        <v>0</v>
      </c>
      <c r="H35" s="5" t="n">
        <v>0</v>
      </c>
      <c r="I35" s="5" t="n">
        <v>0</v>
      </c>
    </row>
    <row r="36" spans="1:9">
      <c r="A36" s="4" t="s">
        <v>125</v>
      </c>
      <c r="B36" s="5" t="n">
        <v>59</v>
      </c>
      <c r="C36" s="5" t="n">
        <v>0</v>
      </c>
      <c r="D36" s="5" t="n">
        <v>0</v>
      </c>
      <c r="E36" s="5" t="n">
        <v>0</v>
      </c>
      <c r="F36" s="5" t="n">
        <v>0</v>
      </c>
      <c r="G36" s="5" t="n">
        <v>0</v>
      </c>
      <c r="H36" s="5" t="n">
        <v>0</v>
      </c>
      <c r="I36" s="5" t="n">
        <v>59</v>
      </c>
    </row>
    <row r="37" spans="1:9">
      <c r="A37" s="4" t="s">
        <v>105</v>
      </c>
      <c r="B37" s="5" t="n">
        <v>0</v>
      </c>
    </row>
    <row r="38" spans="1:9">
      <c r="A38" s="4" t="s">
        <v>126</v>
      </c>
      <c r="B38" s="5" t="n">
        <v>-10183</v>
      </c>
      <c r="C38" s="5" t="n">
        <v>0</v>
      </c>
      <c r="D38" s="5" t="n">
        <v>0</v>
      </c>
      <c r="E38" s="5" t="n">
        <v>0</v>
      </c>
      <c r="F38" s="5" t="n">
        <v>0</v>
      </c>
      <c r="G38" s="5" t="n">
        <v>-10183</v>
      </c>
      <c r="H38" s="5" t="n">
        <v>0</v>
      </c>
      <c r="I38" s="5" t="n">
        <v>0</v>
      </c>
    </row>
    <row r="39" spans="1:9">
      <c r="A39" s="4" t="s">
        <v>104</v>
      </c>
      <c r="B39" s="5" t="n">
        <v>0</v>
      </c>
    </row>
    <row r="40" spans="1:9">
      <c r="A40" s="4" t="s">
        <v>94</v>
      </c>
      <c r="B40" s="5" t="n">
        <v>240755</v>
      </c>
      <c r="C40" s="6" t="n">
        <v>0</v>
      </c>
      <c r="D40" s="6" t="n">
        <v>0</v>
      </c>
      <c r="E40" s="5" t="n">
        <v>0</v>
      </c>
      <c r="F40" s="5" t="n">
        <v>240755</v>
      </c>
      <c r="G40" s="5" t="n">
        <v>0</v>
      </c>
      <c r="H40" s="5" t="n">
        <v>0</v>
      </c>
      <c r="I40" s="5" t="n">
        <v>0</v>
      </c>
    </row>
    <row r="41" spans="1:9">
      <c r="A41" s="4" t="s">
        <v>132</v>
      </c>
      <c r="C41" s="5" t="n">
        <v>136179</v>
      </c>
      <c r="D41" s="5" t="n">
        <v>202</v>
      </c>
    </row>
    <row r="42" spans="1:9">
      <c r="A42" s="4" t="s">
        <v>118</v>
      </c>
      <c r="B42" s="5" t="n">
        <v>1012025</v>
      </c>
      <c r="C42" s="6" t="n">
        <v>1362</v>
      </c>
      <c r="D42" s="6" t="n">
        <v>7112</v>
      </c>
      <c r="E42" s="5" t="n">
        <v>837658</v>
      </c>
      <c r="F42" s="5" t="n">
        <v>213753</v>
      </c>
      <c r="G42" s="5" t="n">
        <v>-32776</v>
      </c>
      <c r="H42" s="5" t="n">
        <v>0</v>
      </c>
      <c r="I42" s="5" t="n">
        <v>860</v>
      </c>
    </row>
    <row r="43" spans="1:9">
      <c r="A43" s="4" t="s">
        <v>131</v>
      </c>
      <c r="B43" s="6" t="n">
        <v>-590</v>
      </c>
      <c r="C43" s="6" t="n">
        <v>0</v>
      </c>
      <c r="D43" s="6" t="n">
        <v>0</v>
      </c>
      <c r="E43" s="6" t="n">
        <v>0</v>
      </c>
      <c r="F43" s="6" t="n">
        <v>-590</v>
      </c>
      <c r="G43" s="6" t="n">
        <v>0</v>
      </c>
      <c r="H43" s="6" t="n">
        <v>0</v>
      </c>
      <c r="I4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8</v>
      </c>
      <c r="B1" s="2" t="s">
        <v>1</v>
      </c>
    </row>
    <row r="2" spans="1:4">
      <c r="B2" s="2" t="s">
        <v>35</v>
      </c>
      <c r="C2" s="2" t="s">
        <v>2</v>
      </c>
      <c r="D2" s="2" t="s">
        <v>527</v>
      </c>
    </row>
    <row r="3" spans="1:4">
      <c r="A3" s="3" t="s">
        <v>529</v>
      </c>
    </row>
    <row r="4" spans="1:4">
      <c r="A4" s="4" t="s">
        <v>530</v>
      </c>
      <c r="B4" s="6" t="n">
        <v>683850</v>
      </c>
      <c r="C4" s="6" t="n">
        <v>950000</v>
      </c>
    </row>
    <row r="5" spans="1:4">
      <c r="A5" s="4" t="s">
        <v>536</v>
      </c>
    </row>
    <row r="6" spans="1:4">
      <c r="A6" s="3" t="s">
        <v>529</v>
      </c>
    </row>
    <row r="7" spans="1:4">
      <c r="A7" s="4" t="s">
        <v>530</v>
      </c>
      <c r="B7" s="6" t="n">
        <v>550000</v>
      </c>
      <c r="C7" s="6" t="n">
        <v>550000</v>
      </c>
      <c r="D7" s="6" t="n">
        <v>550000</v>
      </c>
    </row>
    <row r="8" spans="1:4">
      <c r="A8" s="4" t="s">
        <v>539</v>
      </c>
      <c r="D8" s="4" t="s">
        <v>540</v>
      </c>
    </row>
    <row r="9" spans="1:4">
      <c r="A9" s="4" t="s">
        <v>541</v>
      </c>
      <c r="B9" s="4" t="s">
        <v>542</v>
      </c>
    </row>
    <row r="10" spans="1:4">
      <c r="A10" s="4" t="s">
        <v>543</v>
      </c>
      <c r="B10" s="4" t="s">
        <v>542</v>
      </c>
    </row>
    <row r="11" spans="1:4">
      <c r="A11" s="4" t="s">
        <v>544</v>
      </c>
      <c r="B11" s="4" t="s">
        <v>545</v>
      </c>
    </row>
    <row r="12" spans="1:4">
      <c r="A12" s="4" t="s">
        <v>546</v>
      </c>
      <c r="B12" s="4" t="s">
        <v>547</v>
      </c>
    </row>
    <row r="13" spans="1:4">
      <c r="A13" s="4" t="s">
        <v>548</v>
      </c>
      <c r="B13" s="4" t="s">
        <v>5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0</v>
      </c>
      <c r="B1" s="2" t="s">
        <v>1</v>
      </c>
    </row>
    <row r="2" spans="1:3">
      <c r="B2" s="2" t="s">
        <v>2</v>
      </c>
      <c r="C2" s="2" t="s">
        <v>35</v>
      </c>
    </row>
    <row r="3" spans="1:3">
      <c r="A3" s="3" t="s">
        <v>529</v>
      </c>
    </row>
    <row r="4" spans="1:3">
      <c r="A4" s="4" t="s">
        <v>551</v>
      </c>
      <c r="B4" s="6" t="n">
        <v>700000</v>
      </c>
    </row>
    <row r="5" spans="1:3">
      <c r="A5" s="4" t="s">
        <v>531</v>
      </c>
      <c r="B5" s="5" t="n">
        <v>11137</v>
      </c>
      <c r="C5" s="6" t="n">
        <v>9470</v>
      </c>
    </row>
    <row r="6" spans="1:3">
      <c r="A6" s="4" t="s">
        <v>530</v>
      </c>
      <c r="B6" s="5" t="n">
        <v>950000</v>
      </c>
      <c r="C6" s="5" t="n">
        <v>683850</v>
      </c>
    </row>
    <row r="7" spans="1:3">
      <c r="A7" s="4" t="s">
        <v>552</v>
      </c>
      <c r="B7" s="6" t="n">
        <v>300000</v>
      </c>
    </row>
    <row r="8" spans="1:3">
      <c r="A8" s="4" t="s">
        <v>553</v>
      </c>
      <c r="B8" s="4" t="s">
        <v>554</v>
      </c>
    </row>
    <row r="9" spans="1:3">
      <c r="A9" s="4" t="s">
        <v>555</v>
      </c>
      <c r="B9" s="4" t="s">
        <v>556</v>
      </c>
    </row>
    <row r="10" spans="1:3">
      <c r="A10" s="4" t="s">
        <v>557</v>
      </c>
      <c r="B10" s="4" t="s">
        <v>558</v>
      </c>
    </row>
    <row r="11" spans="1:3">
      <c r="A11" s="4" t="s">
        <v>559</v>
      </c>
      <c r="B11" s="4" t="s">
        <v>542</v>
      </c>
    </row>
    <row r="12" spans="1:3">
      <c r="A12" s="4" t="s">
        <v>560</v>
      </c>
      <c r="B12" s="4" t="s">
        <v>561</v>
      </c>
    </row>
    <row r="13" spans="1:3">
      <c r="A13" s="4" t="s">
        <v>562</v>
      </c>
      <c r="B13" s="6" t="n">
        <v>200</v>
      </c>
    </row>
    <row r="14" spans="1:3">
      <c r="A14" s="4" t="s">
        <v>563</v>
      </c>
      <c r="B14" s="4" t="s">
        <v>564</v>
      </c>
    </row>
    <row r="15" spans="1:3">
      <c r="A15" s="4" t="s">
        <v>565</v>
      </c>
      <c r="B15" s="4" t="s">
        <v>566</v>
      </c>
    </row>
    <row r="16" spans="1:3">
      <c r="A16" s="4" t="s">
        <v>535</v>
      </c>
    </row>
    <row r="17" spans="1:3">
      <c r="A17" s="3" t="s">
        <v>529</v>
      </c>
    </row>
    <row r="18" spans="1:3">
      <c r="A18" s="4" t="s">
        <v>531</v>
      </c>
      <c r="B18" s="6" t="n">
        <v>5100</v>
      </c>
    </row>
    <row r="19" spans="1:3">
      <c r="A19" s="4" t="s">
        <v>530</v>
      </c>
      <c r="B19" s="6" t="n">
        <v>400000</v>
      </c>
      <c r="C19" s="6" t="n">
        <v>0</v>
      </c>
    </row>
    <row r="20" spans="1:3">
      <c r="A20" s="4" t="s">
        <v>567</v>
      </c>
      <c r="B20" s="4" t="s">
        <v>568</v>
      </c>
    </row>
    <row r="21" spans="1:3">
      <c r="A21" s="4" t="s">
        <v>569</v>
      </c>
      <c r="B21" s="4" t="s">
        <v>570</v>
      </c>
    </row>
    <row r="22" spans="1:3">
      <c r="A22" s="4" t="s">
        <v>571</v>
      </c>
      <c r="B22" s="4" t="s">
        <v>572</v>
      </c>
    </row>
    <row r="23" spans="1:3">
      <c r="A23" s="4" t="s">
        <v>573</v>
      </c>
      <c r="B23" s="4" t="s">
        <v>5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5</v>
      </c>
      <c r="B1" s="2" t="s">
        <v>1</v>
      </c>
    </row>
    <row r="2" spans="1:6">
      <c r="B2" s="2" t="s">
        <v>2</v>
      </c>
      <c r="C2" s="2" t="s">
        <v>35</v>
      </c>
      <c r="D2" s="2" t="s">
        <v>81</v>
      </c>
      <c r="E2" s="2" t="s">
        <v>527</v>
      </c>
      <c r="F2" s="2" t="s">
        <v>528</v>
      </c>
    </row>
    <row r="3" spans="1:6">
      <c r="A3" s="3" t="s">
        <v>529</v>
      </c>
    </row>
    <row r="4" spans="1:6">
      <c r="A4" s="4" t="s">
        <v>530</v>
      </c>
      <c r="B4" s="6" t="n">
        <v>950000</v>
      </c>
      <c r="C4" s="6" t="n">
        <v>683850</v>
      </c>
    </row>
    <row r="5" spans="1:6">
      <c r="A5" s="4" t="s">
        <v>552</v>
      </c>
      <c r="B5" s="5" t="n">
        <v>300000</v>
      </c>
    </row>
    <row r="6" spans="1:6">
      <c r="A6" s="4" t="s">
        <v>576</v>
      </c>
      <c r="B6" s="6" t="n">
        <v>-2429</v>
      </c>
      <c r="C6" s="5" t="n">
        <v>-20687</v>
      </c>
      <c r="D6" s="6" t="n">
        <v>0</v>
      </c>
    </row>
    <row r="7" spans="1:6">
      <c r="A7" s="4" t="s">
        <v>536</v>
      </c>
    </row>
    <row r="8" spans="1:6">
      <c r="A8" s="3" t="s">
        <v>529</v>
      </c>
    </row>
    <row r="9" spans="1:6">
      <c r="A9" s="4" t="s">
        <v>577</v>
      </c>
      <c r="B9" s="4" t="s">
        <v>542</v>
      </c>
    </row>
    <row r="10" spans="1:6">
      <c r="A10" s="4" t="s">
        <v>530</v>
      </c>
      <c r="B10" s="6" t="n">
        <v>550000</v>
      </c>
      <c r="C10" s="5" t="n">
        <v>550000</v>
      </c>
      <c r="E10" s="6" t="n">
        <v>550000</v>
      </c>
    </row>
    <row r="11" spans="1:6">
      <c r="A11" s="4" t="s">
        <v>534</v>
      </c>
    </row>
    <row r="12" spans="1:6">
      <c r="A12" s="3" t="s">
        <v>529</v>
      </c>
    </row>
    <row r="13" spans="1:6">
      <c r="A13" s="4" t="s">
        <v>530</v>
      </c>
      <c r="B13" s="5" t="n">
        <v>0</v>
      </c>
      <c r="C13" s="5" t="n">
        <v>133850</v>
      </c>
      <c r="F13" s="6" t="n">
        <v>460000</v>
      </c>
    </row>
    <row r="14" spans="1:6">
      <c r="A14" s="4" t="s">
        <v>578</v>
      </c>
    </row>
    <row r="15" spans="1:6">
      <c r="A15" s="3" t="s">
        <v>529</v>
      </c>
    </row>
    <row r="16" spans="1:6">
      <c r="A16" s="4" t="s">
        <v>552</v>
      </c>
      <c r="C16" s="6" t="n">
        <v>75000</v>
      </c>
    </row>
    <row r="17" spans="1:6">
      <c r="A17" s="4" t="s">
        <v>579</v>
      </c>
    </row>
    <row r="18" spans="1:6">
      <c r="A18" s="3" t="s">
        <v>529</v>
      </c>
    </row>
    <row r="19" spans="1:6">
      <c r="A19" s="4" t="s">
        <v>576</v>
      </c>
      <c r="B19" s="6" t="n">
        <v>-2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580</v>
      </c>
      <c r="B1" s="2" t="s">
        <v>391</v>
      </c>
    </row>
    <row r="2" spans="1:2">
      <c r="A2" s="3" t="s">
        <v>205</v>
      </c>
    </row>
    <row r="3" spans="1:2">
      <c r="A3" s="5" t="n">
        <v>2019</v>
      </c>
      <c r="B3" s="6" t="n">
        <v>11360</v>
      </c>
    </row>
    <row r="4" spans="1:2">
      <c r="A4" s="5" t="n">
        <v>2020</v>
      </c>
      <c r="B4" s="5" t="n">
        <v>8906</v>
      </c>
    </row>
    <row r="5" spans="1:2">
      <c r="A5" s="5" t="n">
        <v>2021</v>
      </c>
      <c r="B5" s="5" t="n">
        <v>6836</v>
      </c>
    </row>
    <row r="6" spans="1:2">
      <c r="A6" s="5" t="n">
        <v>2022</v>
      </c>
      <c r="B6" s="5" t="n">
        <v>5431</v>
      </c>
    </row>
    <row r="7" spans="1:2">
      <c r="A7" s="5" t="n">
        <v>2023</v>
      </c>
      <c r="B7" s="5" t="n">
        <v>5208</v>
      </c>
    </row>
    <row r="8" spans="1:2">
      <c r="A8" s="4" t="s">
        <v>525</v>
      </c>
      <c r="B8" s="5" t="n">
        <v>27153</v>
      </c>
    </row>
    <row r="9" spans="1:2">
      <c r="A9" s="4" t="s">
        <v>581</v>
      </c>
      <c r="B9" s="6" t="n">
        <v>648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2</v>
      </c>
      <c r="B1" s="2" t="s">
        <v>1</v>
      </c>
    </row>
    <row r="2" spans="1:4">
      <c r="B2" s="2" t="s">
        <v>2</v>
      </c>
      <c r="C2" s="2" t="s">
        <v>35</v>
      </c>
      <c r="D2" s="2" t="s">
        <v>81</v>
      </c>
    </row>
    <row r="3" spans="1:4">
      <c r="A3" s="3" t="s">
        <v>205</v>
      </c>
    </row>
    <row r="4" spans="1:4">
      <c r="A4" s="4" t="s">
        <v>583</v>
      </c>
      <c r="B4" s="8" t="n">
        <v>11.5</v>
      </c>
      <c r="C4" s="8" t="n">
        <v>10.6</v>
      </c>
      <c r="D4" s="8" t="n">
        <v>1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84</v>
      </c>
      <c r="B1" s="2" t="s">
        <v>1</v>
      </c>
    </row>
    <row r="2" spans="1:3">
      <c r="B2" s="2" t="s">
        <v>2</v>
      </c>
      <c r="C2" s="2" t="s">
        <v>35</v>
      </c>
    </row>
    <row r="3" spans="1:3">
      <c r="A3" s="3" t="s">
        <v>208</v>
      </c>
    </row>
    <row r="4" spans="1:3">
      <c r="A4" s="4" t="s">
        <v>585</v>
      </c>
      <c r="B4" s="6" t="n">
        <v>12167</v>
      </c>
      <c r="C4" s="6" t="n">
        <v>11529</v>
      </c>
    </row>
    <row r="5" spans="1:3">
      <c r="A5" s="4" t="s">
        <v>586</v>
      </c>
      <c r="B5" s="5" t="n">
        <v>-758</v>
      </c>
      <c r="C5" s="5" t="n">
        <v>-577</v>
      </c>
    </row>
    <row r="6" spans="1:3">
      <c r="A6" s="4" t="s">
        <v>587</v>
      </c>
      <c r="B6" s="5" t="n">
        <v>884</v>
      </c>
      <c r="C6" s="5" t="n">
        <v>412</v>
      </c>
    </row>
    <row r="7" spans="1:3">
      <c r="A7" s="4" t="s">
        <v>588</v>
      </c>
      <c r="B7" s="5" t="n">
        <v>510</v>
      </c>
      <c r="C7" s="5" t="n">
        <v>215</v>
      </c>
    </row>
    <row r="8" spans="1:3">
      <c r="A8" s="4" t="s">
        <v>589</v>
      </c>
      <c r="B8" s="5" t="n">
        <v>-260</v>
      </c>
      <c r="C8" s="5" t="n">
        <v>588</v>
      </c>
    </row>
    <row r="9" spans="1:3">
      <c r="A9" s="4" t="s">
        <v>590</v>
      </c>
      <c r="B9" s="6" t="n">
        <v>12543</v>
      </c>
      <c r="C9" s="6" t="n">
        <v>1216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5</v>
      </c>
      <c r="D2" s="2" t="s">
        <v>81</v>
      </c>
    </row>
    <row r="3" spans="1:4">
      <c r="A3" s="4" t="s">
        <v>592</v>
      </c>
      <c r="B3" s="6" t="n">
        <v>89</v>
      </c>
      <c r="C3" s="6" t="n">
        <v>72993</v>
      </c>
      <c r="D3" s="6" t="n">
        <v>0</v>
      </c>
    </row>
    <row r="4" spans="1:4">
      <c r="A4" s="4" t="s">
        <v>593</v>
      </c>
      <c r="B4" s="5" t="n">
        <v>619</v>
      </c>
      <c r="C4" s="6" t="n">
        <v>-10248</v>
      </c>
      <c r="D4" s="6" t="n">
        <v>0</v>
      </c>
    </row>
    <row r="5" spans="1:4">
      <c r="A5" s="4" t="s">
        <v>594</v>
      </c>
      <c r="B5" s="5" t="n">
        <v>2300</v>
      </c>
    </row>
    <row r="6" spans="1:4">
      <c r="A6" s="4" t="s">
        <v>595</v>
      </c>
      <c r="B6" s="6" t="n">
        <v>32900</v>
      </c>
    </row>
    <row r="7" spans="1:4">
      <c r="A7" s="4" t="s">
        <v>596</v>
      </c>
    </row>
    <row r="8" spans="1:4">
      <c r="A8" s="4" t="s">
        <v>597</v>
      </c>
      <c r="B8" s="4" t="s">
        <v>598</v>
      </c>
    </row>
    <row r="9" spans="1:4">
      <c r="A9" s="4" t="s">
        <v>599</v>
      </c>
    </row>
    <row r="10" spans="1:4">
      <c r="A10" s="4" t="s">
        <v>597</v>
      </c>
      <c r="C10" s="4" t="s">
        <v>598</v>
      </c>
    </row>
    <row r="11" spans="1:4">
      <c r="A11" s="4" t="s">
        <v>600</v>
      </c>
      <c r="C11" s="6" t="n">
        <v>10200</v>
      </c>
    </row>
    <row r="12" spans="1:4">
      <c r="A12" s="4" t="s">
        <v>593</v>
      </c>
      <c r="B12" s="6" t="n">
        <v>600</v>
      </c>
    </row>
    <row r="13" spans="1:4">
      <c r="A13" s="4" t="s">
        <v>601</v>
      </c>
    </row>
    <row r="14" spans="1:4">
      <c r="A14" s="4" t="s">
        <v>600</v>
      </c>
      <c r="C14" s="5" t="n">
        <v>73000</v>
      </c>
    </row>
    <row r="15" spans="1:4">
      <c r="A15" s="4" t="s">
        <v>602</v>
      </c>
    </row>
    <row r="16" spans="1:4">
      <c r="A16" s="4" t="s">
        <v>600</v>
      </c>
      <c r="C16" s="5" t="n">
        <v>1300</v>
      </c>
    </row>
    <row r="17" spans="1:4">
      <c r="A17" s="4" t="s">
        <v>603</v>
      </c>
      <c r="C17" s="5" t="n">
        <v>3200</v>
      </c>
    </row>
    <row r="18" spans="1:4">
      <c r="A18" s="4" t="s">
        <v>604</v>
      </c>
      <c r="C18" s="6" t="n">
        <v>1900</v>
      </c>
    </row>
    <row r="19" spans="1:4">
      <c r="A19" s="4" t="s">
        <v>605</v>
      </c>
      <c r="B19" s="5" t="n">
        <v>300</v>
      </c>
    </row>
    <row r="20" spans="1:4">
      <c r="A20" s="4" t="s">
        <v>606</v>
      </c>
      <c r="B20" s="5" t="n">
        <v>400</v>
      </c>
    </row>
    <row r="21" spans="1:4">
      <c r="A21" s="4" t="s">
        <v>607</v>
      </c>
      <c r="B21" s="6" t="n">
        <v>700</v>
      </c>
    </row>
    <row r="22" spans="1:4">
      <c r="A22" s="4" t="s">
        <v>608</v>
      </c>
    </row>
    <row r="23" spans="1:4">
      <c r="A23" s="4" t="s">
        <v>597</v>
      </c>
      <c r="C23" s="4" t="s">
        <v>609</v>
      </c>
    </row>
    <row r="24" spans="1:4">
      <c r="A24" s="4" t="s">
        <v>610</v>
      </c>
    </row>
    <row r="25" spans="1:4">
      <c r="A25" s="4" t="s">
        <v>597</v>
      </c>
      <c r="C25" s="4" t="s">
        <v>6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1</v>
      </c>
      <c r="B1" s="2" t="s">
        <v>1</v>
      </c>
    </row>
    <row r="2" spans="1:4">
      <c r="B2" s="2" t="s">
        <v>2</v>
      </c>
      <c r="C2" s="2" t="s">
        <v>35</v>
      </c>
      <c r="D2" s="2" t="s">
        <v>81</v>
      </c>
    </row>
    <row r="3" spans="1:4">
      <c r="A3" s="3" t="s">
        <v>212</v>
      </c>
    </row>
    <row r="4" spans="1:4">
      <c r="A4" s="4" t="s">
        <v>612</v>
      </c>
      <c r="B4" s="6" t="n">
        <v>61545</v>
      </c>
      <c r="C4" s="6" t="n">
        <v>13363</v>
      </c>
      <c r="D4" s="6" t="n">
        <v>-7328</v>
      </c>
    </row>
    <row r="5" spans="1:4">
      <c r="A5" s="4" t="s">
        <v>613</v>
      </c>
      <c r="B5" s="5" t="n">
        <v>192887</v>
      </c>
      <c r="C5" s="5" t="n">
        <v>171368</v>
      </c>
      <c r="D5" s="5" t="n">
        <v>127327</v>
      </c>
    </row>
    <row r="6" spans="1:4">
      <c r="A6" s="4" t="s">
        <v>92</v>
      </c>
      <c r="B6" s="6" t="n">
        <v>254432</v>
      </c>
      <c r="C6" s="6" t="n">
        <v>184731</v>
      </c>
      <c r="D6" s="6" t="n">
        <v>1199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5</v>
      </c>
      <c r="D2" s="2" t="s">
        <v>81</v>
      </c>
    </row>
    <row r="3" spans="1:4">
      <c r="A3" s="3" t="s">
        <v>212</v>
      </c>
    </row>
    <row r="4" spans="1:4">
      <c r="A4" s="4" t="s">
        <v>615</v>
      </c>
      <c r="B4" s="6" t="n">
        <v>-14775</v>
      </c>
      <c r="C4" s="6" t="n">
        <v>60529</v>
      </c>
      <c r="D4" s="6" t="n">
        <v>7759</v>
      </c>
    </row>
    <row r="5" spans="1:4">
      <c r="A5" s="4" t="s">
        <v>616</v>
      </c>
      <c r="B5" s="5" t="n">
        <v>1605</v>
      </c>
      <c r="C5" s="5" t="n">
        <v>808</v>
      </c>
      <c r="D5" s="5" t="n">
        <v>-10</v>
      </c>
    </row>
    <row r="6" spans="1:4">
      <c r="A6" s="4" t="s">
        <v>617</v>
      </c>
      <c r="B6" s="5" t="n">
        <v>38723</v>
      </c>
      <c r="C6" s="5" t="n">
        <v>36700</v>
      </c>
      <c r="D6" s="5" t="n">
        <v>31387</v>
      </c>
    </row>
    <row r="7" spans="1:4">
      <c r="A7" s="4" t="s">
        <v>618</v>
      </c>
      <c r="B7" s="5" t="n">
        <v>25553</v>
      </c>
      <c r="C7" s="5" t="n">
        <v>98037</v>
      </c>
      <c r="D7" s="5" t="n">
        <v>39136</v>
      </c>
    </row>
    <row r="8" spans="1:4">
      <c r="A8" s="4" t="s">
        <v>619</v>
      </c>
      <c r="B8" s="5" t="n">
        <v>-13399</v>
      </c>
      <c r="C8" s="5" t="n">
        <v>249</v>
      </c>
      <c r="D8" s="5" t="n">
        <v>-8183</v>
      </c>
    </row>
    <row r="9" spans="1:4">
      <c r="A9" s="4" t="s">
        <v>620</v>
      </c>
      <c r="B9" s="5" t="n">
        <v>-370</v>
      </c>
      <c r="C9" s="5" t="n">
        <v>-891</v>
      </c>
      <c r="D9" s="5" t="n">
        <v>250</v>
      </c>
    </row>
    <row r="10" spans="1:4">
      <c r="A10" s="4" t="s">
        <v>621</v>
      </c>
      <c r="B10" s="5" t="n">
        <v>1893</v>
      </c>
      <c r="C10" s="5" t="n">
        <v>2270</v>
      </c>
      <c r="D10" s="5" t="n">
        <v>-8351</v>
      </c>
    </row>
    <row r="11" spans="1:4">
      <c r="A11" s="4" t="s">
        <v>622</v>
      </c>
      <c r="B11" s="5" t="n">
        <v>-11876</v>
      </c>
      <c r="C11" s="5" t="n">
        <v>1628</v>
      </c>
      <c r="D11" s="5" t="n">
        <v>-16284</v>
      </c>
    </row>
    <row r="12" spans="1:4">
      <c r="A12" s="4" t="s">
        <v>93</v>
      </c>
      <c r="B12" s="6" t="n">
        <v>13677</v>
      </c>
      <c r="C12" s="6" t="n">
        <v>99665</v>
      </c>
      <c r="D12" s="6" t="n">
        <v>228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5</v>
      </c>
      <c r="D2" s="2" t="s">
        <v>81</v>
      </c>
    </row>
    <row r="3" spans="1:4">
      <c r="A3" s="3" t="s">
        <v>212</v>
      </c>
    </row>
    <row r="4" spans="1:4">
      <c r="A4" s="4" t="s">
        <v>624</v>
      </c>
      <c r="B4" s="6" t="n">
        <v>53431</v>
      </c>
      <c r="C4" s="6" t="n">
        <v>64656</v>
      </c>
      <c r="D4" s="6" t="n">
        <v>42000</v>
      </c>
    </row>
    <row r="5" spans="1:4">
      <c r="A5" s="4" t="s">
        <v>625</v>
      </c>
      <c r="B5" s="5" t="n">
        <v>605</v>
      </c>
      <c r="C5" s="5" t="n">
        <v>-1376</v>
      </c>
      <c r="D5" s="5" t="n">
        <v>-769</v>
      </c>
    </row>
    <row r="6" spans="1:4">
      <c r="A6" s="4" t="s">
        <v>626</v>
      </c>
      <c r="B6" s="5" t="n">
        <v>2359</v>
      </c>
      <c r="C6" s="5" t="n">
        <v>-27581</v>
      </c>
      <c r="D6" s="5" t="n">
        <v>-22242</v>
      </c>
    </row>
    <row r="7" spans="1:4">
      <c r="A7" s="4" t="s">
        <v>627</v>
      </c>
      <c r="B7" s="5" t="n">
        <v>468</v>
      </c>
      <c r="C7" s="5" t="n">
        <v>2816</v>
      </c>
      <c r="D7" s="5" t="n">
        <v>1103</v>
      </c>
    </row>
    <row r="8" spans="1:4">
      <c r="A8" s="4" t="s">
        <v>628</v>
      </c>
      <c r="B8" s="5" t="n">
        <v>527</v>
      </c>
      <c r="C8" s="5" t="n">
        <v>3195</v>
      </c>
      <c r="D8" s="5" t="n">
        <v>1713</v>
      </c>
    </row>
    <row r="9" spans="1:4">
      <c r="A9" s="4" t="s">
        <v>629</v>
      </c>
      <c r="B9" s="5" t="n">
        <v>-2263</v>
      </c>
      <c r="C9" s="5" t="n">
        <v>-4881</v>
      </c>
      <c r="D9" s="5" t="n">
        <v>-1676</v>
      </c>
    </row>
    <row r="10" spans="1:4">
      <c r="A10" s="4" t="s">
        <v>630</v>
      </c>
      <c r="B10" s="5" t="n">
        <v>-3826</v>
      </c>
      <c r="C10" s="5" t="n">
        <v>-2321</v>
      </c>
      <c r="D10" s="5" t="n">
        <v>815</v>
      </c>
    </row>
    <row r="11" spans="1:4">
      <c r="A11" s="4" t="s">
        <v>592</v>
      </c>
      <c r="B11" s="5" t="n">
        <v>89</v>
      </c>
      <c r="C11" s="5" t="n">
        <v>72993</v>
      </c>
      <c r="D11" s="5" t="n">
        <v>0</v>
      </c>
    </row>
    <row r="12" spans="1:4">
      <c r="A12" s="4" t="s">
        <v>593</v>
      </c>
      <c r="B12" s="5" t="n">
        <v>619</v>
      </c>
      <c r="C12" s="5" t="n">
        <v>-10248</v>
      </c>
      <c r="D12" s="5" t="n">
        <v>0</v>
      </c>
    </row>
    <row r="13" spans="1:4">
      <c r="A13" s="4" t="s">
        <v>631</v>
      </c>
      <c r="B13" s="5" t="n">
        <v>0</v>
      </c>
      <c r="C13" s="5" t="n">
        <v>3968</v>
      </c>
      <c r="D13" s="5" t="n">
        <v>0</v>
      </c>
    </row>
    <row r="14" spans="1:4">
      <c r="A14" s="4" t="s">
        <v>632</v>
      </c>
      <c r="B14" s="5" t="n">
        <v>-4846</v>
      </c>
      <c r="C14" s="5" t="n">
        <v>0</v>
      </c>
      <c r="D14" s="5" t="n">
        <v>0</v>
      </c>
    </row>
    <row r="15" spans="1:4">
      <c r="A15" s="4" t="s">
        <v>633</v>
      </c>
      <c r="B15" s="5" t="n">
        <v>-25080</v>
      </c>
      <c r="C15" s="5" t="n">
        <v>0</v>
      </c>
      <c r="D15" s="5" t="n">
        <v>0</v>
      </c>
    </row>
    <row r="16" spans="1:4">
      <c r="A16" s="4" t="s">
        <v>634</v>
      </c>
      <c r="B16" s="5" t="n">
        <v>-9398</v>
      </c>
      <c r="C16" s="5" t="n">
        <v>0</v>
      </c>
      <c r="D16" s="5" t="n">
        <v>0</v>
      </c>
    </row>
    <row r="17" spans="1:4">
      <c r="A17" s="4" t="s">
        <v>635</v>
      </c>
      <c r="B17" s="5" t="n">
        <v>992</v>
      </c>
      <c r="C17" s="5" t="n">
        <v>-1556</v>
      </c>
      <c r="D17" s="5" t="n">
        <v>1908</v>
      </c>
    </row>
    <row r="18" spans="1:4">
      <c r="A18" s="4" t="s">
        <v>93</v>
      </c>
      <c r="B18" s="6" t="n">
        <v>13677</v>
      </c>
      <c r="C18" s="6" t="n">
        <v>99665</v>
      </c>
      <c r="D18" s="6" t="n">
        <v>228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81</v>
      </c>
    </row>
    <row r="3" spans="1:4">
      <c r="A3" s="3" t="s">
        <v>134</v>
      </c>
    </row>
    <row r="4" spans="1:4">
      <c r="A4" s="4" t="s">
        <v>135</v>
      </c>
      <c r="B4" s="7" t="n">
        <v>0.28</v>
      </c>
      <c r="C4" s="7" t="n">
        <v>0.07000000000000001</v>
      </c>
      <c r="D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5</v>
      </c>
      <c r="D2" s="2" t="s">
        <v>81</v>
      </c>
    </row>
    <row r="3" spans="1:4">
      <c r="A3" s="4" t="s">
        <v>637</v>
      </c>
    </row>
    <row r="4" spans="1:4">
      <c r="A4" s="3" t="s">
        <v>638</v>
      </c>
    </row>
    <row r="5" spans="1:4">
      <c r="A5" s="4" t="s">
        <v>639</v>
      </c>
      <c r="B5" s="6" t="n">
        <v>4</v>
      </c>
      <c r="C5" s="8" t="n">
        <v>7.4</v>
      </c>
      <c r="D5" s="8" t="n">
        <v>3.3</v>
      </c>
    </row>
    <row r="6" spans="1:4">
      <c r="A6" s="4" t="s">
        <v>640</v>
      </c>
      <c r="B6" s="7" t="n">
        <v>0.03</v>
      </c>
      <c r="C6" s="7" t="n">
        <v>0.05</v>
      </c>
      <c r="D6" s="7" t="n">
        <v>0.02</v>
      </c>
    </row>
    <row r="7" spans="1:4">
      <c r="A7" s="4" t="s">
        <v>641</v>
      </c>
      <c r="C7" s="8" t="n">
        <v>4.3</v>
      </c>
      <c r="D7" s="8" t="n">
        <v>1.9</v>
      </c>
    </row>
    <row r="8" spans="1:4">
      <c r="A8" s="4" t="s">
        <v>642</v>
      </c>
    </row>
    <row r="9" spans="1:4">
      <c r="A9" s="3" t="s">
        <v>638</v>
      </c>
    </row>
    <row r="10" spans="1:4">
      <c r="A10" s="4" t="s">
        <v>639</v>
      </c>
      <c r="B10" s="8" t="n">
        <v>6.3</v>
      </c>
      <c r="C10" s="8" t="n">
        <v>4.7</v>
      </c>
      <c r="D10" s="8" t="n">
        <v>2.3</v>
      </c>
    </row>
    <row r="11" spans="1:4">
      <c r="A11" s="4" t="s">
        <v>640</v>
      </c>
      <c r="B11" s="7" t="n">
        <v>0.04</v>
      </c>
      <c r="C11" s="7" t="n">
        <v>0.03</v>
      </c>
      <c r="D11" s="7" t="n">
        <v>0.02</v>
      </c>
    </row>
    <row r="12" spans="1:4">
      <c r="A12" s="4" t="s">
        <v>641</v>
      </c>
      <c r="B12" s="8" t="n">
        <v>3.6</v>
      </c>
      <c r="C12" s="8" t="n">
        <v>12.4</v>
      </c>
      <c r="D12" s="8" t="n">
        <v>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5</v>
      </c>
    </row>
    <row r="2" spans="1:3">
      <c r="A2" s="3" t="s">
        <v>212</v>
      </c>
    </row>
    <row r="3" spans="1:3">
      <c r="A3" s="4" t="s">
        <v>456</v>
      </c>
      <c r="B3" s="6" t="n">
        <v>247</v>
      </c>
      <c r="C3" s="6" t="n">
        <v>32</v>
      </c>
    </row>
    <row r="4" spans="1:3">
      <c r="A4" s="4" t="s">
        <v>400</v>
      </c>
      <c r="B4" s="5" t="n">
        <v>4085</v>
      </c>
      <c r="C4" s="5" t="n">
        <v>4132</v>
      </c>
    </row>
    <row r="5" spans="1:3">
      <c r="A5" s="4" t="s">
        <v>644</v>
      </c>
      <c r="B5" s="5" t="n">
        <v>8694</v>
      </c>
      <c r="C5" s="5" t="n">
        <v>8641</v>
      </c>
    </row>
    <row r="6" spans="1:3">
      <c r="A6" s="4" t="s">
        <v>645</v>
      </c>
      <c r="B6" s="5" t="n">
        <v>15878</v>
      </c>
      <c r="C6" s="5" t="n">
        <v>15184</v>
      </c>
    </row>
    <row r="7" spans="1:3">
      <c r="A7" s="4" t="s">
        <v>646</v>
      </c>
      <c r="B7" s="5" t="n">
        <v>2450</v>
      </c>
      <c r="C7" s="5" t="n">
        <v>2391</v>
      </c>
    </row>
    <row r="8" spans="1:3">
      <c r="A8" s="4" t="s">
        <v>630</v>
      </c>
      <c r="B8" s="5" t="n">
        <v>3054</v>
      </c>
      <c r="C8" s="5" t="n">
        <v>3658</v>
      </c>
    </row>
    <row r="9" spans="1:3">
      <c r="A9" s="4" t="s">
        <v>647</v>
      </c>
      <c r="B9" s="5" t="n">
        <v>452</v>
      </c>
      <c r="C9" s="5" t="n">
        <v>452</v>
      </c>
    </row>
    <row r="10" spans="1:3">
      <c r="A10" s="4" t="s">
        <v>648</v>
      </c>
      <c r="B10" s="5" t="n">
        <v>3488</v>
      </c>
      <c r="C10" s="5" t="n">
        <v>2549</v>
      </c>
    </row>
    <row r="11" spans="1:3">
      <c r="A11" s="4" t="s">
        <v>649</v>
      </c>
      <c r="B11" s="5" t="n">
        <v>38348</v>
      </c>
      <c r="C11" s="5" t="n">
        <v>37039</v>
      </c>
    </row>
    <row r="12" spans="1:3">
      <c r="A12" s="4" t="s">
        <v>628</v>
      </c>
      <c r="B12" s="5" t="n">
        <v>-18079</v>
      </c>
      <c r="C12" s="5" t="n">
        <v>-17494</v>
      </c>
    </row>
    <row r="13" spans="1:3">
      <c r="A13" s="4" t="s">
        <v>650</v>
      </c>
      <c r="B13" s="5" t="n">
        <v>20269</v>
      </c>
      <c r="C13" s="5" t="n">
        <v>19545</v>
      </c>
    </row>
    <row r="14" spans="1:3">
      <c r="A14" s="4" t="s">
        <v>651</v>
      </c>
      <c r="B14" s="5" t="n">
        <v>-50128</v>
      </c>
      <c r="C14" s="5" t="n">
        <v>-28956</v>
      </c>
    </row>
    <row r="15" spans="1:3">
      <c r="A15" s="4" t="s">
        <v>139</v>
      </c>
      <c r="B15" s="5" t="n">
        <v>-3874</v>
      </c>
      <c r="C15" s="5" t="n">
        <v>-2512</v>
      </c>
    </row>
    <row r="16" spans="1:3">
      <c r="A16" s="4" t="s">
        <v>652</v>
      </c>
      <c r="B16" s="5" t="n">
        <v>-54002</v>
      </c>
      <c r="C16" s="5" t="n">
        <v>-31468</v>
      </c>
    </row>
    <row r="17" spans="1:3">
      <c r="A17" s="4" t="s">
        <v>653</v>
      </c>
      <c r="B17" s="6" t="n">
        <v>-33733</v>
      </c>
      <c r="C17" s="6" t="n">
        <v>-119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5</v>
      </c>
    </row>
    <row r="3" spans="1:3">
      <c r="A3" s="3" t="s">
        <v>655</v>
      </c>
    </row>
    <row r="4" spans="1:3">
      <c r="A4" s="4" t="s">
        <v>656</v>
      </c>
      <c r="B4" s="6" t="n">
        <v>-33733</v>
      </c>
      <c r="C4" s="6" t="n">
        <v>-11923</v>
      </c>
    </row>
    <row r="5" spans="1:3">
      <c r="A5" s="4" t="s">
        <v>657</v>
      </c>
      <c r="B5" s="5" t="n">
        <v>18079</v>
      </c>
      <c r="C5" s="5" t="n">
        <v>17494</v>
      </c>
    </row>
    <row r="6" spans="1:3">
      <c r="A6" s="4" t="s">
        <v>658</v>
      </c>
    </row>
    <row r="7" spans="1:3">
      <c r="A7" s="3" t="s">
        <v>655</v>
      </c>
    </row>
    <row r="8" spans="1:3">
      <c r="A8" s="4" t="s">
        <v>656</v>
      </c>
      <c r="B8" s="5" t="n">
        <v>-24500</v>
      </c>
      <c r="C8" s="5" t="n">
        <v>-5100</v>
      </c>
    </row>
    <row r="9" spans="1:3">
      <c r="A9" s="4" t="s">
        <v>657</v>
      </c>
      <c r="B9" s="5" t="n">
        <v>10700</v>
      </c>
      <c r="C9" s="5" t="n">
        <v>10600</v>
      </c>
    </row>
    <row r="10" spans="1:3">
      <c r="A10" s="4" t="s">
        <v>659</v>
      </c>
    </row>
    <row r="11" spans="1:3">
      <c r="A11" s="3" t="s">
        <v>655</v>
      </c>
    </row>
    <row r="12" spans="1:3">
      <c r="A12" s="4" t="s">
        <v>660</v>
      </c>
      <c r="B12" s="6" t="n">
        <v>8000</v>
      </c>
    </row>
    <row r="13" spans="1:3">
      <c r="A13" s="4" t="s">
        <v>661</v>
      </c>
      <c r="B13" s="4" t="s">
        <v>662</v>
      </c>
    </row>
    <row r="14" spans="1:3">
      <c r="A14" s="4" t="s">
        <v>663</v>
      </c>
    </row>
    <row r="15" spans="1:3">
      <c r="A15" s="3" t="s">
        <v>655</v>
      </c>
    </row>
    <row r="16" spans="1:3">
      <c r="A16" s="4" t="s">
        <v>657</v>
      </c>
      <c r="B16" s="6" t="n">
        <v>7300</v>
      </c>
      <c r="C16" s="5" t="n">
        <v>6900</v>
      </c>
    </row>
    <row r="17" spans="1:3">
      <c r="A17" s="4" t="s">
        <v>661</v>
      </c>
      <c r="B17" s="4" t="s">
        <v>662</v>
      </c>
    </row>
    <row r="18" spans="1:3">
      <c r="A18" s="4" t="s">
        <v>664</v>
      </c>
      <c r="B18" s="6" t="n">
        <v>26600</v>
      </c>
    </row>
    <row r="19" spans="1:3">
      <c r="A19" s="4" t="s">
        <v>665</v>
      </c>
      <c r="B19" s="5" t="n">
        <v>8800</v>
      </c>
      <c r="C19" s="6" t="n">
        <v>10700</v>
      </c>
    </row>
    <row r="20" spans="1:3">
      <c r="A20" s="4" t="s">
        <v>666</v>
      </c>
    </row>
    <row r="21" spans="1:3">
      <c r="A21" s="3" t="s">
        <v>655</v>
      </c>
    </row>
    <row r="22" spans="1:3">
      <c r="A22" s="4" t="s">
        <v>656</v>
      </c>
      <c r="B22" s="6" t="n">
        <v>-346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5</v>
      </c>
    </row>
    <row r="3" spans="1:3">
      <c r="A3" s="3" t="s">
        <v>212</v>
      </c>
    </row>
    <row r="4" spans="1:3">
      <c r="A4" s="4" t="s">
        <v>668</v>
      </c>
      <c r="B4" s="6" t="n">
        <v>12561</v>
      </c>
      <c r="C4" s="6" t="n">
        <v>8293</v>
      </c>
    </row>
    <row r="5" spans="1:3">
      <c r="A5" s="4" t="s">
        <v>669</v>
      </c>
      <c r="B5" s="5" t="n">
        <v>61</v>
      </c>
      <c r="C5" s="5" t="n">
        <v>298</v>
      </c>
    </row>
    <row r="6" spans="1:3">
      <c r="A6" s="4" t="s">
        <v>670</v>
      </c>
      <c r="B6" s="5" t="n">
        <v>-234</v>
      </c>
      <c r="C6" s="5" t="n">
        <v>0</v>
      </c>
    </row>
    <row r="7" spans="1:3">
      <c r="A7" s="4" t="s">
        <v>671</v>
      </c>
      <c r="B7" s="5" t="n">
        <v>2970</v>
      </c>
      <c r="C7" s="5" t="n">
        <v>4724</v>
      </c>
    </row>
    <row r="8" spans="1:3">
      <c r="A8" s="4" t="s">
        <v>671</v>
      </c>
      <c r="B8" s="5" t="n">
        <v>-2577</v>
      </c>
      <c r="C8" s="5" t="n">
        <v>0</v>
      </c>
    </row>
    <row r="9" spans="1:3">
      <c r="A9" s="4" t="s">
        <v>672</v>
      </c>
      <c r="B9" s="5" t="n">
        <v>-486</v>
      </c>
      <c r="C9" s="5" t="n">
        <v>-754</v>
      </c>
    </row>
    <row r="10" spans="1:3">
      <c r="A10" s="4" t="s">
        <v>673</v>
      </c>
      <c r="B10" s="6" t="n">
        <v>12295</v>
      </c>
      <c r="C10" s="6" t="n">
        <v>1256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81</v>
      </c>
    </row>
    <row r="3" spans="1:4">
      <c r="A3" s="3" t="s">
        <v>655</v>
      </c>
    </row>
    <row r="4" spans="1:4">
      <c r="A4" s="4" t="s">
        <v>675</v>
      </c>
      <c r="B4" s="8" t="n">
        <v>9.300000000000001</v>
      </c>
    </row>
    <row r="5" spans="1:4">
      <c r="A5" s="4" t="s">
        <v>676</v>
      </c>
      <c r="B5" s="9" t="n">
        <v>1.7</v>
      </c>
      <c r="C5" s="6" t="n">
        <v>1</v>
      </c>
    </row>
    <row r="6" spans="1:4">
      <c r="A6" s="4" t="s">
        <v>677</v>
      </c>
      <c r="B6" s="9" t="n">
        <v>0.8</v>
      </c>
      <c r="C6" s="8" t="n">
        <v>0.3</v>
      </c>
      <c r="D6" s="8" t="n">
        <v>0.1</v>
      </c>
    </row>
    <row r="7" spans="1:4">
      <c r="A7" s="4" t="s">
        <v>678</v>
      </c>
      <c r="B7" s="8" t="n">
        <v>1.2</v>
      </c>
    </row>
    <row r="8" spans="1:4">
      <c r="A8" s="4" t="s">
        <v>658</v>
      </c>
    </row>
    <row r="9" spans="1:4">
      <c r="A9" s="3" t="s">
        <v>655</v>
      </c>
    </row>
    <row r="10" spans="1:4">
      <c r="A10" s="4" t="s">
        <v>679</v>
      </c>
      <c r="B10" s="4" t="s">
        <v>680</v>
      </c>
    </row>
    <row r="11" spans="1:4">
      <c r="A11" s="4" t="s">
        <v>659</v>
      </c>
    </row>
    <row r="12" spans="1:4">
      <c r="A12" s="3" t="s">
        <v>655</v>
      </c>
    </row>
    <row r="13" spans="1:4">
      <c r="A13" s="4" t="s">
        <v>679</v>
      </c>
      <c r="B13" s="4" t="s">
        <v>680</v>
      </c>
    </row>
    <row r="14" spans="1:4">
      <c r="A14" s="4" t="s">
        <v>663</v>
      </c>
    </row>
    <row r="15" spans="1:4">
      <c r="A15" s="3" t="s">
        <v>655</v>
      </c>
    </row>
    <row r="16" spans="1:4">
      <c r="A16" s="4" t="s">
        <v>679</v>
      </c>
      <c r="B16" s="4" t="s">
        <v>6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2</v>
      </c>
      <c r="B1" s="2" t="s">
        <v>1</v>
      </c>
    </row>
    <row r="2" spans="1:4">
      <c r="B2" s="2" t="s">
        <v>2</v>
      </c>
      <c r="C2" s="2" t="s">
        <v>35</v>
      </c>
      <c r="D2" s="2" t="s">
        <v>81</v>
      </c>
    </row>
    <row r="3" spans="1:4">
      <c r="A3" s="3" t="s">
        <v>683</v>
      </c>
    </row>
    <row r="4" spans="1:4">
      <c r="A4" s="4" t="s">
        <v>684</v>
      </c>
      <c r="B4" s="5" t="n">
        <v>1869</v>
      </c>
      <c r="C4" s="5" t="n">
        <v>1907</v>
      </c>
      <c r="D4" s="5" t="n">
        <v>2139</v>
      </c>
    </row>
    <row r="5" spans="1:4">
      <c r="A5" s="4" t="s">
        <v>685</v>
      </c>
      <c r="B5" s="5" t="n">
        <v>296</v>
      </c>
      <c r="C5" s="5" t="n">
        <v>335</v>
      </c>
      <c r="D5" s="5" t="n">
        <v>549</v>
      </c>
    </row>
    <row r="6" spans="1:4">
      <c r="A6" s="4" t="s">
        <v>686</v>
      </c>
      <c r="B6" s="5" t="n">
        <v>-727</v>
      </c>
      <c r="C6" s="5" t="n">
        <v>-359</v>
      </c>
      <c r="D6" s="5" t="n">
        <v>-633</v>
      </c>
    </row>
    <row r="7" spans="1:4">
      <c r="A7" s="4" t="s">
        <v>687</v>
      </c>
      <c r="B7" s="5" t="n">
        <v>-28</v>
      </c>
      <c r="C7" s="5" t="n">
        <v>-14</v>
      </c>
      <c r="D7" s="5" t="n">
        <v>-148</v>
      </c>
    </row>
    <row r="8" spans="1:4">
      <c r="A8" s="4" t="s">
        <v>688</v>
      </c>
      <c r="B8" s="5" t="n">
        <v>1410</v>
      </c>
      <c r="C8" s="5" t="n">
        <v>1869</v>
      </c>
      <c r="D8" s="5" t="n">
        <v>1907</v>
      </c>
    </row>
    <row r="9" spans="1:4">
      <c r="A9" s="4" t="s">
        <v>689</v>
      </c>
      <c r="B9" s="5" t="n">
        <v>562</v>
      </c>
      <c r="C9" s="5" t="n">
        <v>872</v>
      </c>
      <c r="D9" s="5" t="n">
        <v>776</v>
      </c>
    </row>
    <row r="10" spans="1:4">
      <c r="A10" s="3" t="s">
        <v>690</v>
      </c>
    </row>
    <row r="11" spans="1:4">
      <c r="A11" s="4" t="s">
        <v>691</v>
      </c>
      <c r="B11" s="7" t="n">
        <v>13.46</v>
      </c>
      <c r="C11" s="7" t="n">
        <v>11.54</v>
      </c>
      <c r="D11" s="7" t="n">
        <v>10.57</v>
      </c>
    </row>
    <row r="12" spans="1:4">
      <c r="A12" s="4" t="s">
        <v>692</v>
      </c>
      <c r="B12" s="10" t="n">
        <v>31.1</v>
      </c>
      <c r="C12" s="10" t="n">
        <v>21.6</v>
      </c>
      <c r="D12" s="10" t="n">
        <v>12.2</v>
      </c>
    </row>
    <row r="13" spans="1:4">
      <c r="A13" s="4" t="s">
        <v>693</v>
      </c>
      <c r="B13" s="10" t="n">
        <v>10.89</v>
      </c>
      <c r="C13" s="10" t="n">
        <v>10.89</v>
      </c>
      <c r="D13" s="10" t="n">
        <v>8.66</v>
      </c>
    </row>
    <row r="14" spans="1:4">
      <c r="A14" s="4" t="s">
        <v>694</v>
      </c>
      <c r="B14" s="10" t="n">
        <v>26.41</v>
      </c>
      <c r="C14" s="10" t="n">
        <v>12.78</v>
      </c>
      <c r="D14" s="10" t="n">
        <v>12.32</v>
      </c>
    </row>
    <row r="15" spans="1:4">
      <c r="A15" s="4" t="s">
        <v>695</v>
      </c>
      <c r="B15" s="10" t="n">
        <v>18.22</v>
      </c>
      <c r="C15" s="10" t="n">
        <v>13.46</v>
      </c>
      <c r="D15" s="10" t="n">
        <v>11.54</v>
      </c>
    </row>
    <row r="16" spans="1:4">
      <c r="A16" s="4" t="s">
        <v>696</v>
      </c>
      <c r="B16" s="7" t="n">
        <v>13.68</v>
      </c>
      <c r="C16" s="7" t="n">
        <v>11.11</v>
      </c>
      <c r="D16" s="7" t="n">
        <v>10.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7"/>
    <col customWidth="1" max="8" min="8" width="14"/>
  </cols>
  <sheetData>
    <row r="1" spans="1:8">
      <c r="A1" s="1" t="s">
        <v>697</v>
      </c>
      <c r="B1" s="2" t="s">
        <v>698</v>
      </c>
      <c r="G1" s="2" t="s">
        <v>1</v>
      </c>
    </row>
    <row r="2" spans="1:8">
      <c r="B2" s="2" t="s">
        <v>2</v>
      </c>
      <c r="C2" s="2" t="s">
        <v>699</v>
      </c>
      <c r="D2" s="2" t="s">
        <v>4</v>
      </c>
      <c r="E2" s="2" t="s">
        <v>442</v>
      </c>
      <c r="F2" s="2" t="s">
        <v>35</v>
      </c>
      <c r="G2" s="2" t="s">
        <v>2</v>
      </c>
      <c r="H2" s="2" t="s">
        <v>35</v>
      </c>
    </row>
    <row r="3" spans="1:8">
      <c r="A3" s="3" t="s">
        <v>700</v>
      </c>
    </row>
    <row r="4" spans="1:8">
      <c r="A4" s="4" t="s">
        <v>701</v>
      </c>
      <c r="B4" s="5" t="n">
        <v>1410</v>
      </c>
      <c r="G4" s="5" t="n">
        <v>1410</v>
      </c>
    </row>
    <row r="5" spans="1:8">
      <c r="A5" s="4" t="s">
        <v>702</v>
      </c>
      <c r="G5" s="4" t="s">
        <v>703</v>
      </c>
    </row>
    <row r="6" spans="1:8">
      <c r="A6" s="4" t="s">
        <v>704</v>
      </c>
      <c r="B6" s="7" t="n">
        <v>18.22</v>
      </c>
      <c r="G6" s="7" t="n">
        <v>18.22</v>
      </c>
    </row>
    <row r="7" spans="1:8">
      <c r="A7" s="4" t="s">
        <v>705</v>
      </c>
      <c r="B7" s="5" t="n">
        <v>562</v>
      </c>
      <c r="G7" s="5" t="n">
        <v>562</v>
      </c>
    </row>
    <row r="8" spans="1:8">
      <c r="A8" s="4" t="s">
        <v>706</v>
      </c>
      <c r="B8" s="7" t="n">
        <v>13.68</v>
      </c>
      <c r="G8" s="7" t="n">
        <v>13.68</v>
      </c>
    </row>
    <row r="9" spans="1:8">
      <c r="A9" s="4" t="s">
        <v>707</v>
      </c>
      <c r="B9" s="7" t="n">
        <v>0.07000000000000001</v>
      </c>
      <c r="C9" s="7" t="n">
        <v>0.07000000000000001</v>
      </c>
      <c r="D9" s="7" t="n">
        <v>0.07000000000000001</v>
      </c>
      <c r="E9" s="7" t="n">
        <v>0.07000000000000001</v>
      </c>
      <c r="F9" s="7" t="n">
        <v>0.07000000000000001</v>
      </c>
    </row>
    <row r="10" spans="1:8">
      <c r="A10" s="4" t="s">
        <v>708</v>
      </c>
    </row>
    <row r="11" spans="1:8">
      <c r="A11" s="3" t="s">
        <v>700</v>
      </c>
    </row>
    <row r="12" spans="1:8">
      <c r="A12" s="4" t="s">
        <v>709</v>
      </c>
      <c r="H12" s="7" t="n">
        <v>9.880000000000001</v>
      </c>
    </row>
    <row r="13" spans="1:8">
      <c r="A13" s="4" t="s">
        <v>710</v>
      </c>
      <c r="H13" s="10" t="n">
        <v>11.71</v>
      </c>
    </row>
    <row r="14" spans="1:8">
      <c r="A14" s="4" t="s">
        <v>701</v>
      </c>
      <c r="B14" s="5" t="n">
        <v>107</v>
      </c>
      <c r="G14" s="5" t="n">
        <v>107</v>
      </c>
    </row>
    <row r="15" spans="1:8">
      <c r="A15" s="4" t="s">
        <v>702</v>
      </c>
      <c r="G15" s="4" t="s">
        <v>711</v>
      </c>
    </row>
    <row r="16" spans="1:8">
      <c r="A16" s="4" t="s">
        <v>704</v>
      </c>
      <c r="B16" s="7" t="n">
        <v>11.09</v>
      </c>
      <c r="G16" s="7" t="n">
        <v>11.09</v>
      </c>
    </row>
    <row r="17" spans="1:8">
      <c r="A17" s="4" t="s">
        <v>705</v>
      </c>
      <c r="B17" s="5" t="n">
        <v>107</v>
      </c>
      <c r="G17" s="5" t="n">
        <v>107</v>
      </c>
    </row>
    <row r="18" spans="1:8">
      <c r="A18" s="4" t="s">
        <v>706</v>
      </c>
      <c r="B18" s="7" t="n">
        <v>11.09</v>
      </c>
      <c r="G18" s="7" t="n">
        <v>11.09</v>
      </c>
    </row>
    <row r="19" spans="1:8">
      <c r="A19" s="4" t="s">
        <v>712</v>
      </c>
    </row>
    <row r="20" spans="1:8">
      <c r="A20" s="3" t="s">
        <v>700</v>
      </c>
    </row>
    <row r="21" spans="1:8">
      <c r="A21" s="4" t="s">
        <v>709</v>
      </c>
      <c r="H21" s="10" t="n">
        <v>12.2</v>
      </c>
    </row>
    <row r="22" spans="1:8">
      <c r="A22" s="4" t="s">
        <v>710</v>
      </c>
      <c r="H22" s="10" t="n">
        <v>12.2</v>
      </c>
    </row>
    <row r="23" spans="1:8">
      <c r="A23" s="4" t="s">
        <v>701</v>
      </c>
      <c r="B23" s="5" t="n">
        <v>438</v>
      </c>
      <c r="G23" s="5" t="n">
        <v>438</v>
      </c>
    </row>
    <row r="24" spans="1:8">
      <c r="A24" s="4" t="s">
        <v>702</v>
      </c>
      <c r="G24" s="4" t="s">
        <v>520</v>
      </c>
    </row>
    <row r="25" spans="1:8">
      <c r="A25" s="4" t="s">
        <v>704</v>
      </c>
      <c r="B25" s="7" t="n">
        <v>12.2</v>
      </c>
      <c r="G25" s="7" t="n">
        <v>12.2</v>
      </c>
    </row>
    <row r="26" spans="1:8">
      <c r="A26" s="4" t="s">
        <v>705</v>
      </c>
      <c r="B26" s="5" t="n">
        <v>190</v>
      </c>
      <c r="G26" s="5" t="n">
        <v>190</v>
      </c>
    </row>
    <row r="27" spans="1:8">
      <c r="A27" s="4" t="s">
        <v>706</v>
      </c>
      <c r="B27" s="7" t="n">
        <v>12.2</v>
      </c>
      <c r="G27" s="7" t="n">
        <v>12.2</v>
      </c>
    </row>
    <row r="28" spans="1:8">
      <c r="A28" s="4" t="s">
        <v>713</v>
      </c>
    </row>
    <row r="29" spans="1:8">
      <c r="A29" s="3" t="s">
        <v>700</v>
      </c>
    </row>
    <row r="30" spans="1:8">
      <c r="A30" s="4" t="s">
        <v>709</v>
      </c>
      <c r="H30" s="10" t="n">
        <v>13.49</v>
      </c>
    </row>
    <row r="31" spans="1:8">
      <c r="A31" s="4" t="s">
        <v>710</v>
      </c>
      <c r="H31" s="10" t="n">
        <v>13.49</v>
      </c>
    </row>
    <row r="32" spans="1:8">
      <c r="A32" s="4" t="s">
        <v>701</v>
      </c>
      <c r="B32" s="5" t="n">
        <v>271</v>
      </c>
      <c r="G32" s="5" t="n">
        <v>271</v>
      </c>
    </row>
    <row r="33" spans="1:8">
      <c r="A33" s="4" t="s">
        <v>702</v>
      </c>
      <c r="G33" s="4" t="s">
        <v>714</v>
      </c>
    </row>
    <row r="34" spans="1:8">
      <c r="A34" s="4" t="s">
        <v>704</v>
      </c>
      <c r="B34" s="7" t="n">
        <v>13.49</v>
      </c>
      <c r="G34" s="7" t="n">
        <v>13.49</v>
      </c>
    </row>
    <row r="35" spans="1:8">
      <c r="A35" s="4" t="s">
        <v>705</v>
      </c>
      <c r="B35" s="5" t="n">
        <v>189</v>
      </c>
      <c r="G35" s="5" t="n">
        <v>189</v>
      </c>
    </row>
    <row r="36" spans="1:8">
      <c r="A36" s="4" t="s">
        <v>706</v>
      </c>
      <c r="B36" s="7" t="n">
        <v>13.49</v>
      </c>
      <c r="G36" s="7" t="n">
        <v>13.49</v>
      </c>
    </row>
    <row r="37" spans="1:8">
      <c r="A37" s="4" t="s">
        <v>715</v>
      </c>
    </row>
    <row r="38" spans="1:8">
      <c r="A38" s="3" t="s">
        <v>700</v>
      </c>
    </row>
    <row r="39" spans="1:8">
      <c r="A39" s="4" t="s">
        <v>709</v>
      </c>
      <c r="H39" s="10" t="n">
        <v>21.6</v>
      </c>
    </row>
    <row r="40" spans="1:8">
      <c r="A40" s="4" t="s">
        <v>710</v>
      </c>
      <c r="H40" s="10" t="n">
        <v>21.6</v>
      </c>
    </row>
    <row r="41" spans="1:8">
      <c r="A41" s="4" t="s">
        <v>701</v>
      </c>
      <c r="B41" s="5" t="n">
        <v>313</v>
      </c>
      <c r="G41" s="5" t="n">
        <v>313</v>
      </c>
    </row>
    <row r="42" spans="1:8">
      <c r="A42" s="4" t="s">
        <v>702</v>
      </c>
      <c r="G42" s="4" t="s">
        <v>716</v>
      </c>
    </row>
    <row r="43" spans="1:8">
      <c r="A43" s="4" t="s">
        <v>704</v>
      </c>
      <c r="B43" s="7" t="n">
        <v>21.6</v>
      </c>
      <c r="G43" s="7" t="n">
        <v>21.6</v>
      </c>
    </row>
    <row r="44" spans="1:8">
      <c r="A44" s="4" t="s">
        <v>705</v>
      </c>
      <c r="B44" s="5" t="n">
        <v>76</v>
      </c>
      <c r="G44" s="5" t="n">
        <v>76</v>
      </c>
    </row>
    <row r="45" spans="1:8">
      <c r="A45" s="4" t="s">
        <v>706</v>
      </c>
      <c r="B45" s="7" t="n">
        <v>21.6</v>
      </c>
      <c r="G45" s="7" t="n">
        <v>21.6</v>
      </c>
    </row>
    <row r="46" spans="1:8">
      <c r="A46" s="4" t="s">
        <v>717</v>
      </c>
    </row>
    <row r="47" spans="1:8">
      <c r="A47" s="3" t="s">
        <v>700</v>
      </c>
    </row>
    <row r="48" spans="1:8">
      <c r="A48" s="4" t="s">
        <v>709</v>
      </c>
      <c r="H48" s="10" t="n">
        <v>31.1</v>
      </c>
    </row>
    <row r="49" spans="1:8">
      <c r="A49" s="4" t="s">
        <v>710</v>
      </c>
      <c r="H49" s="7" t="n">
        <v>31.1</v>
      </c>
    </row>
    <row r="50" spans="1:8">
      <c r="A50" s="4" t="s">
        <v>701</v>
      </c>
      <c r="B50" s="5" t="n">
        <v>281</v>
      </c>
      <c r="G50" s="5" t="n">
        <v>281</v>
      </c>
    </row>
    <row r="51" spans="1:8">
      <c r="A51" s="4" t="s">
        <v>702</v>
      </c>
      <c r="G51" s="4" t="s">
        <v>718</v>
      </c>
    </row>
    <row r="52" spans="1:8">
      <c r="A52" s="4" t="s">
        <v>704</v>
      </c>
      <c r="B52" s="7" t="n">
        <v>31.1</v>
      </c>
      <c r="G52" s="7" t="n">
        <v>31.1</v>
      </c>
    </row>
    <row r="53" spans="1:8">
      <c r="A53" s="4" t="s">
        <v>705</v>
      </c>
      <c r="B53" s="5" t="n">
        <v>0</v>
      </c>
      <c r="G53" s="5" t="n">
        <v>0</v>
      </c>
    </row>
    <row r="54" spans="1:8">
      <c r="A54" s="4" t="s">
        <v>706</v>
      </c>
      <c r="B54" s="6" t="n">
        <v>0</v>
      </c>
      <c r="G54" s="6" t="n">
        <v>0</v>
      </c>
    </row>
  </sheetData>
  <mergeCells count="3">
    <mergeCell ref="A1:A2"/>
    <mergeCell ref="B1:F1"/>
    <mergeCell ref="G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8"/>
    <col customWidth="1" max="3" min="3" width="16"/>
    <col customWidth="1" max="4" min="4" width="14"/>
  </cols>
  <sheetData>
    <row r="1" spans="1:4">
      <c r="A1" s="1" t="s">
        <v>719</v>
      </c>
      <c r="B1" s="2" t="s">
        <v>1</v>
      </c>
    </row>
    <row r="2" spans="1:4">
      <c r="B2" s="2" t="s">
        <v>2</v>
      </c>
      <c r="C2" s="2" t="s">
        <v>35</v>
      </c>
      <c r="D2" s="2" t="s">
        <v>81</v>
      </c>
    </row>
    <row r="3" spans="1:4">
      <c r="A3" s="3" t="s">
        <v>215</v>
      </c>
    </row>
    <row r="4" spans="1:4">
      <c r="A4" s="4" t="s">
        <v>720</v>
      </c>
      <c r="B4" s="4" t="s">
        <v>721</v>
      </c>
      <c r="C4" s="4" t="s">
        <v>722</v>
      </c>
      <c r="D4" s="4" t="s">
        <v>723</v>
      </c>
    </row>
    <row r="5" spans="1:4">
      <c r="A5" s="4" t="s">
        <v>724</v>
      </c>
      <c r="B5" s="4" t="s">
        <v>725</v>
      </c>
      <c r="C5" s="4" t="s">
        <v>726</v>
      </c>
      <c r="D5" s="4" t="s">
        <v>727</v>
      </c>
    </row>
    <row r="6" spans="1:4">
      <c r="A6" s="4" t="s">
        <v>728</v>
      </c>
      <c r="B6" s="4" t="s">
        <v>729</v>
      </c>
      <c r="C6" s="4" t="s">
        <v>730</v>
      </c>
      <c r="D6" s="4" t="s">
        <v>730</v>
      </c>
    </row>
    <row r="7" spans="1:4">
      <c r="A7" s="4" t="s">
        <v>731</v>
      </c>
      <c r="B7" s="4" t="s">
        <v>732</v>
      </c>
      <c r="C7" s="4" t="s">
        <v>520</v>
      </c>
      <c r="D7" s="4" t="s">
        <v>733</v>
      </c>
    </row>
    <row r="8" spans="1:4">
      <c r="A8" s="4" t="s">
        <v>734</v>
      </c>
      <c r="B8" s="7" t="n">
        <v>7.35</v>
      </c>
      <c r="C8" s="7" t="n">
        <v>5.25</v>
      </c>
      <c r="D8" s="7" t="n">
        <v>2.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5</v>
      </c>
      <c r="B1" s="2" t="s">
        <v>1</v>
      </c>
    </row>
    <row r="2" spans="1:4">
      <c r="B2" s="2" t="s">
        <v>2</v>
      </c>
      <c r="C2" s="2" t="s">
        <v>35</v>
      </c>
      <c r="D2" s="2" t="s">
        <v>81</v>
      </c>
    </row>
    <row r="3" spans="1:4">
      <c r="A3" s="3" t="s">
        <v>683</v>
      </c>
    </row>
    <row r="4" spans="1:4">
      <c r="A4" s="4" t="s">
        <v>736</v>
      </c>
      <c r="B4" s="5" t="n">
        <v>1857</v>
      </c>
      <c r="C4" s="5" t="n">
        <v>2164</v>
      </c>
      <c r="D4" s="5" t="n">
        <v>1882</v>
      </c>
    </row>
    <row r="5" spans="1:4">
      <c r="A5" s="4" t="s">
        <v>685</v>
      </c>
      <c r="B5" s="5" t="n">
        <v>509</v>
      </c>
      <c r="C5" s="5" t="n">
        <v>659</v>
      </c>
      <c r="D5" s="5" t="n">
        <v>1249</v>
      </c>
    </row>
    <row r="6" spans="1:4">
      <c r="A6" s="4" t="s">
        <v>737</v>
      </c>
      <c r="B6" s="5" t="n">
        <v>-732</v>
      </c>
      <c r="C6" s="5" t="n">
        <v>-801</v>
      </c>
      <c r="D6" s="5" t="n">
        <v>-711</v>
      </c>
    </row>
    <row r="7" spans="1:4">
      <c r="A7" s="4" t="s">
        <v>738</v>
      </c>
      <c r="B7" s="5" t="n">
        <v>-115</v>
      </c>
      <c r="C7" s="5" t="n">
        <v>-165</v>
      </c>
      <c r="D7" s="5" t="n">
        <v>-256</v>
      </c>
    </row>
    <row r="8" spans="1:4">
      <c r="A8" s="4" t="s">
        <v>739</v>
      </c>
      <c r="B8" s="5" t="n">
        <v>1519</v>
      </c>
      <c r="C8" s="5" t="n">
        <v>1857</v>
      </c>
      <c r="D8" s="5" t="n">
        <v>2164</v>
      </c>
    </row>
    <row r="9" spans="1:4">
      <c r="A9" s="3" t="s">
        <v>740</v>
      </c>
    </row>
    <row r="10" spans="1:4">
      <c r="A10" s="4" t="s">
        <v>741</v>
      </c>
      <c r="B10" s="7" t="n">
        <v>15.86</v>
      </c>
      <c r="C10" s="7" t="n">
        <v>12.49</v>
      </c>
      <c r="D10" s="7" t="n">
        <v>12.25</v>
      </c>
    </row>
    <row r="11" spans="1:4">
      <c r="A11" s="4" t="s">
        <v>742</v>
      </c>
      <c r="B11" s="10" t="n">
        <v>31.4</v>
      </c>
      <c r="C11" s="10" t="n">
        <v>22.14</v>
      </c>
      <c r="D11" s="10" t="n">
        <v>12.42</v>
      </c>
    </row>
    <row r="12" spans="1:4">
      <c r="A12" s="4" t="s">
        <v>743</v>
      </c>
      <c r="B12" s="10" t="n">
        <v>15.07</v>
      </c>
      <c r="C12" s="10" t="n">
        <v>12.22</v>
      </c>
      <c r="D12" s="10" t="n">
        <v>11.74</v>
      </c>
    </row>
    <row r="13" spans="1:4">
      <c r="A13" s="4" t="s">
        <v>744</v>
      </c>
      <c r="B13" s="10" t="n">
        <v>18.58</v>
      </c>
      <c r="C13" s="10" t="n">
        <v>14.48</v>
      </c>
      <c r="D13" s="10" t="n">
        <v>12.44</v>
      </c>
    </row>
    <row r="14" spans="1:4">
      <c r="A14" s="4" t="s">
        <v>745</v>
      </c>
      <c r="B14" s="7" t="n">
        <v>21.24</v>
      </c>
      <c r="C14" s="7" t="n">
        <v>15.86</v>
      </c>
      <c r="D14" s="7" t="n">
        <v>12.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5</v>
      </c>
      <c r="D2" s="2" t="s">
        <v>81</v>
      </c>
    </row>
    <row r="3" spans="1:4">
      <c r="A3" s="3" t="s">
        <v>747</v>
      </c>
    </row>
    <row r="4" spans="1:4">
      <c r="A4" s="4" t="s">
        <v>122</v>
      </c>
      <c r="B4" s="6" t="n">
        <v>17112</v>
      </c>
      <c r="C4" s="6" t="n">
        <v>15306</v>
      </c>
      <c r="D4" s="6" t="n">
        <v>13436</v>
      </c>
    </row>
    <row r="5" spans="1:4">
      <c r="A5" s="4" t="s">
        <v>748</v>
      </c>
      <c r="B5" s="5" t="n">
        <v>3421</v>
      </c>
      <c r="C5" s="5" t="n">
        <v>4978</v>
      </c>
      <c r="D5" s="5" t="n">
        <v>4153</v>
      </c>
    </row>
    <row r="6" spans="1:4">
      <c r="A6" s="4" t="s">
        <v>749</v>
      </c>
      <c r="B6" s="5" t="n">
        <v>13691</v>
      </c>
      <c r="C6" s="5" t="n">
        <v>10328</v>
      </c>
      <c r="D6" s="5" t="n">
        <v>9283</v>
      </c>
    </row>
    <row r="7" spans="1:4">
      <c r="A7" s="4" t="s">
        <v>750</v>
      </c>
    </row>
    <row r="8" spans="1:4">
      <c r="A8" s="3" t="s">
        <v>747</v>
      </c>
    </row>
    <row r="9" spans="1:4">
      <c r="A9" s="4" t="s">
        <v>122</v>
      </c>
      <c r="B9" s="5" t="n">
        <v>1009</v>
      </c>
      <c r="C9" s="5" t="n">
        <v>1031</v>
      </c>
      <c r="D9" s="5" t="n">
        <v>1579</v>
      </c>
    </row>
    <row r="10" spans="1:4">
      <c r="A10" s="4" t="s">
        <v>751</v>
      </c>
    </row>
    <row r="11" spans="1:4">
      <c r="A11" s="3" t="s">
        <v>747</v>
      </c>
    </row>
    <row r="12" spans="1:4">
      <c r="A12" s="4" t="s">
        <v>122</v>
      </c>
      <c r="B12" s="5" t="n">
        <v>1689</v>
      </c>
      <c r="C12" s="5" t="n">
        <v>1457</v>
      </c>
      <c r="D12" s="5" t="n">
        <v>1124</v>
      </c>
    </row>
    <row r="13" spans="1:4">
      <c r="A13" s="4" t="s">
        <v>752</v>
      </c>
    </row>
    <row r="14" spans="1:4">
      <c r="A14" s="3" t="s">
        <v>747</v>
      </c>
    </row>
    <row r="15" spans="1:4">
      <c r="A15" s="4" t="s">
        <v>122</v>
      </c>
      <c r="B15" s="6" t="n">
        <v>14414</v>
      </c>
      <c r="C15" s="6" t="n">
        <v>12818</v>
      </c>
      <c r="D15" s="6" t="n">
        <v>107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5</v>
      </c>
      <c r="D2" s="2" t="s">
        <v>81</v>
      </c>
    </row>
    <row r="3" spans="1:4">
      <c r="A3" s="3" t="s">
        <v>137</v>
      </c>
    </row>
    <row r="4" spans="1:4">
      <c r="A4" s="4" t="s">
        <v>94</v>
      </c>
      <c r="B4" s="6" t="n">
        <v>240755</v>
      </c>
      <c r="C4" s="6" t="n">
        <v>85066</v>
      </c>
      <c r="D4" s="6" t="n">
        <v>97147</v>
      </c>
    </row>
    <row r="5" spans="1:4">
      <c r="A5" s="3" t="s">
        <v>138</v>
      </c>
    </row>
    <row r="6" spans="1:4">
      <c r="A6" s="4" t="s">
        <v>139</v>
      </c>
      <c r="B6" s="5" t="n">
        <v>65116</v>
      </c>
      <c r="C6" s="5" t="n">
        <v>58208</v>
      </c>
      <c r="D6" s="5" t="n">
        <v>55623</v>
      </c>
    </row>
    <row r="7" spans="1:4">
      <c r="A7" s="4" t="s">
        <v>140</v>
      </c>
      <c r="B7" s="5" t="n">
        <v>62152</v>
      </c>
      <c r="C7" s="5" t="n">
        <v>44023</v>
      </c>
      <c r="D7" s="5" t="n">
        <v>44263</v>
      </c>
    </row>
    <row r="8" spans="1:4">
      <c r="A8" s="4" t="s">
        <v>122</v>
      </c>
      <c r="B8" s="5" t="n">
        <v>17112</v>
      </c>
      <c r="C8" s="5" t="n">
        <v>15306</v>
      </c>
      <c r="D8" s="5" t="n">
        <v>13436</v>
      </c>
    </row>
    <row r="9" spans="1:4">
      <c r="A9" s="4" t="s">
        <v>141</v>
      </c>
      <c r="B9" s="5" t="n">
        <v>-11876</v>
      </c>
      <c r="C9" s="5" t="n">
        <v>1628</v>
      </c>
      <c r="D9" s="5" t="n">
        <v>-16284</v>
      </c>
    </row>
    <row r="10" spans="1:4">
      <c r="A10" s="4" t="s">
        <v>142</v>
      </c>
      <c r="B10" s="5" t="n">
        <v>4496</v>
      </c>
      <c r="C10" s="5" t="n">
        <v>9405</v>
      </c>
      <c r="D10" s="5" t="n">
        <v>9302</v>
      </c>
    </row>
    <row r="11" spans="1:4">
      <c r="A11" s="4" t="s">
        <v>143</v>
      </c>
      <c r="B11" s="5" t="n">
        <v>1834</v>
      </c>
      <c r="C11" s="5" t="n">
        <v>2864</v>
      </c>
      <c r="D11" s="5" t="n">
        <v>3947</v>
      </c>
    </row>
    <row r="12" spans="1:4">
      <c r="A12" s="4" t="s">
        <v>144</v>
      </c>
      <c r="B12" s="5" t="n">
        <v>2429</v>
      </c>
      <c r="C12" s="5" t="n">
        <v>20687</v>
      </c>
      <c r="D12" s="5" t="n">
        <v>0</v>
      </c>
    </row>
    <row r="13" spans="1:4">
      <c r="A13" s="4" t="s">
        <v>145</v>
      </c>
      <c r="B13" s="5" t="n">
        <v>9948</v>
      </c>
      <c r="C13" s="5" t="n">
        <v>16026</v>
      </c>
      <c r="D13" s="5" t="n">
        <v>9744</v>
      </c>
    </row>
    <row r="14" spans="1:4">
      <c r="A14" s="3" t="s">
        <v>146</v>
      </c>
    </row>
    <row r="15" spans="1:4">
      <c r="A15" s="4" t="s">
        <v>147</v>
      </c>
      <c r="B15" s="5" t="n">
        <v>-17473</v>
      </c>
      <c r="C15" s="5" t="n">
        <v>-15401</v>
      </c>
      <c r="D15" s="5" t="n">
        <v>-25298</v>
      </c>
    </row>
    <row r="16" spans="1:4">
      <c r="A16" s="4" t="s">
        <v>148</v>
      </c>
      <c r="B16" s="5" t="n">
        <v>-38100</v>
      </c>
      <c r="C16" s="5" t="n">
        <v>-20214</v>
      </c>
      <c r="D16" s="5" t="n">
        <v>-19871</v>
      </c>
    </row>
    <row r="17" spans="1:4">
      <c r="A17" s="4" t="s">
        <v>149</v>
      </c>
      <c r="B17" s="5" t="n">
        <v>19950</v>
      </c>
      <c r="C17" s="5" t="n">
        <v>15975</v>
      </c>
      <c r="D17" s="5" t="n">
        <v>31294</v>
      </c>
    </row>
    <row r="18" spans="1:4">
      <c r="A18" s="4" t="s">
        <v>41</v>
      </c>
      <c r="B18" s="5" t="n">
        <v>-13677</v>
      </c>
      <c r="C18" s="5" t="n">
        <v>-3330</v>
      </c>
      <c r="D18" s="5" t="n">
        <v>185</v>
      </c>
    </row>
    <row r="19" spans="1:4">
      <c r="A19" s="4" t="s">
        <v>150</v>
      </c>
      <c r="B19" s="5" t="n">
        <v>-30381</v>
      </c>
      <c r="C19" s="5" t="n">
        <v>64516</v>
      </c>
      <c r="D19" s="5" t="n">
        <v>3408</v>
      </c>
    </row>
    <row r="20" spans="1:4">
      <c r="A20" s="4" t="s">
        <v>145</v>
      </c>
      <c r="B20" s="5" t="n">
        <v>291</v>
      </c>
      <c r="C20" s="5" t="n">
        <v>-1386</v>
      </c>
      <c r="D20" s="5" t="n">
        <v>659</v>
      </c>
    </row>
    <row r="21" spans="1:4">
      <c r="A21" s="4" t="s">
        <v>151</v>
      </c>
      <c r="B21" s="5" t="n">
        <v>312576</v>
      </c>
      <c r="C21" s="5" t="n">
        <v>293373</v>
      </c>
      <c r="D21" s="5" t="n">
        <v>207555</v>
      </c>
    </row>
    <row r="22" spans="1:4">
      <c r="A22" s="3" t="s">
        <v>152</v>
      </c>
    </row>
    <row r="23" spans="1:4">
      <c r="A23" s="4" t="s">
        <v>153</v>
      </c>
      <c r="B23" s="5" t="n">
        <v>-110153</v>
      </c>
      <c r="C23" s="5" t="n">
        <v>-93597</v>
      </c>
      <c r="D23" s="5" t="n">
        <v>-65260</v>
      </c>
    </row>
    <row r="24" spans="1:4">
      <c r="A24" s="4" t="s">
        <v>154</v>
      </c>
      <c r="B24" s="5" t="n">
        <v>-380694</v>
      </c>
      <c r="C24" s="5" t="n">
        <v>-20000</v>
      </c>
      <c r="D24" s="5" t="n">
        <v>0</v>
      </c>
    </row>
    <row r="25" spans="1:4">
      <c r="A25" s="4" t="s">
        <v>155</v>
      </c>
      <c r="B25" s="5" t="n">
        <v>0</v>
      </c>
      <c r="C25" s="5" t="n">
        <v>0</v>
      </c>
      <c r="D25" s="5" t="n">
        <v>1726</v>
      </c>
    </row>
    <row r="26" spans="1:4">
      <c r="A26" s="4" t="s">
        <v>145</v>
      </c>
      <c r="B26" s="5" t="n">
        <v>4903</v>
      </c>
      <c r="C26" s="5" t="n">
        <v>1142</v>
      </c>
      <c r="D26" s="5" t="n">
        <v>-3152</v>
      </c>
    </row>
    <row r="27" spans="1:4">
      <c r="A27" s="4" t="s">
        <v>156</v>
      </c>
      <c r="B27" s="5" t="n">
        <v>-485944</v>
      </c>
      <c r="C27" s="5" t="n">
        <v>-112455</v>
      </c>
      <c r="D27" s="5" t="n">
        <v>-66686</v>
      </c>
    </row>
    <row r="28" spans="1:4">
      <c r="A28" s="3" t="s">
        <v>157</v>
      </c>
    </row>
    <row r="29" spans="1:4">
      <c r="A29" s="4" t="s">
        <v>158</v>
      </c>
      <c r="B29" s="5" t="n">
        <v>402000</v>
      </c>
      <c r="C29" s="5" t="n">
        <v>550000</v>
      </c>
      <c r="D29" s="5" t="n">
        <v>0</v>
      </c>
    </row>
    <row r="30" spans="1:4">
      <c r="A30" s="4" t="s">
        <v>159</v>
      </c>
      <c r="B30" s="5" t="n">
        <v>-135850</v>
      </c>
      <c r="C30" s="5" t="n">
        <v>-460000</v>
      </c>
      <c r="D30" s="5" t="n">
        <v>-75000</v>
      </c>
    </row>
    <row r="31" spans="1:4">
      <c r="A31" s="4" t="s">
        <v>160</v>
      </c>
      <c r="B31" s="5" t="n">
        <v>-7400</v>
      </c>
      <c r="C31" s="5" t="n">
        <v>-7333</v>
      </c>
      <c r="D31" s="5" t="n">
        <v>0</v>
      </c>
    </row>
    <row r="32" spans="1:4">
      <c r="A32" s="4" t="s">
        <v>161</v>
      </c>
      <c r="B32" s="5" t="n">
        <v>0</v>
      </c>
      <c r="C32" s="5" t="n">
        <v>-16200</v>
      </c>
      <c r="D32" s="5" t="n">
        <v>0</v>
      </c>
    </row>
    <row r="33" spans="1:4">
      <c r="A33" s="4" t="s">
        <v>162</v>
      </c>
      <c r="B33" s="5" t="n">
        <v>-39591</v>
      </c>
      <c r="C33" s="5" t="n">
        <v>-9896</v>
      </c>
      <c r="D33" s="5" t="n">
        <v>0</v>
      </c>
    </row>
    <row r="34" spans="1:4">
      <c r="A34" s="4" t="s">
        <v>163</v>
      </c>
      <c r="B34" s="5" t="n">
        <v>5577</v>
      </c>
      <c r="C34" s="5" t="n">
        <v>5566</v>
      </c>
      <c r="D34" s="5" t="n">
        <v>4844</v>
      </c>
    </row>
    <row r="35" spans="1:4">
      <c r="A35" s="4" t="s">
        <v>164</v>
      </c>
      <c r="B35" s="5" t="n">
        <v>-14686</v>
      </c>
      <c r="C35" s="5" t="n">
        <v>-5887</v>
      </c>
      <c r="D35" s="5" t="n">
        <v>-4018</v>
      </c>
    </row>
    <row r="36" spans="1:4">
      <c r="A36" s="4" t="s">
        <v>124</v>
      </c>
      <c r="B36" s="5" t="n">
        <v>-173781</v>
      </c>
      <c r="C36" s="5" t="n">
        <v>-28000</v>
      </c>
      <c r="D36" s="5" t="n">
        <v>-7573</v>
      </c>
    </row>
    <row r="37" spans="1:4">
      <c r="A37" s="4" t="s">
        <v>145</v>
      </c>
      <c r="B37" s="5" t="n">
        <v>-1858</v>
      </c>
      <c r="C37" s="5" t="n">
        <v>-999</v>
      </c>
      <c r="D37" s="5" t="n">
        <v>0</v>
      </c>
    </row>
    <row r="38" spans="1:4">
      <c r="A38" s="4" t="s">
        <v>165</v>
      </c>
      <c r="B38" s="5" t="n">
        <v>34411</v>
      </c>
      <c r="C38" s="5" t="n">
        <v>27251</v>
      </c>
      <c r="D38" s="5" t="n">
        <v>-81747</v>
      </c>
    </row>
    <row r="39" spans="1:4">
      <c r="A39" s="4" t="s">
        <v>166</v>
      </c>
      <c r="B39" s="5" t="n">
        <v>-4389</v>
      </c>
      <c r="C39" s="5" t="n">
        <v>10850</v>
      </c>
      <c r="D39" s="5" t="n">
        <v>-2558</v>
      </c>
    </row>
    <row r="40" spans="1:4">
      <c r="A40" s="4" t="s">
        <v>167</v>
      </c>
      <c r="B40" s="5" t="n">
        <v>-143346</v>
      </c>
      <c r="C40" s="5" t="n">
        <v>219019</v>
      </c>
      <c r="D40" s="5" t="n">
        <v>56564</v>
      </c>
    </row>
    <row r="41" spans="1:4">
      <c r="A41" s="4" t="s">
        <v>168</v>
      </c>
      <c r="B41" s="5" t="n">
        <v>625408</v>
      </c>
      <c r="C41" s="5" t="n">
        <v>406389</v>
      </c>
      <c r="D41" s="5" t="n">
        <v>349825</v>
      </c>
    </row>
    <row r="42" spans="1:4">
      <c r="A42" s="4" t="s">
        <v>169</v>
      </c>
      <c r="B42" s="5" t="n">
        <v>482062</v>
      </c>
      <c r="C42" s="5" t="n">
        <v>625408</v>
      </c>
      <c r="D42" s="5" t="n">
        <v>406389</v>
      </c>
    </row>
    <row r="43" spans="1:4">
      <c r="A43" s="3" t="s">
        <v>170</v>
      </c>
    </row>
    <row r="44" spans="1:4">
      <c r="A44" s="4" t="s">
        <v>171</v>
      </c>
      <c r="B44" s="5" t="n">
        <v>17624</v>
      </c>
      <c r="C44" s="5" t="n">
        <v>8608</v>
      </c>
      <c r="D44" s="5" t="n">
        <v>5104</v>
      </c>
    </row>
    <row r="45" spans="1:4">
      <c r="A45" s="4" t="s">
        <v>172</v>
      </c>
      <c r="B45" s="5" t="n">
        <v>5534</v>
      </c>
      <c r="C45" s="5" t="n">
        <v>0</v>
      </c>
      <c r="D45" s="5" t="n">
        <v>0</v>
      </c>
    </row>
    <row r="46" spans="1:4">
      <c r="A46" s="4" t="s">
        <v>173</v>
      </c>
      <c r="B46" s="5" t="n">
        <v>0</v>
      </c>
      <c r="C46" s="5" t="n">
        <v>4768</v>
      </c>
      <c r="D46" s="5" t="n">
        <v>0</v>
      </c>
    </row>
    <row r="47" spans="1:4">
      <c r="A47" s="4" t="s">
        <v>174</v>
      </c>
      <c r="B47" s="5" t="n">
        <v>131</v>
      </c>
    </row>
    <row r="48" spans="1:4">
      <c r="A48" s="3" t="s">
        <v>175</v>
      </c>
    </row>
    <row r="49" spans="1:4">
      <c r="A49" s="4" t="s">
        <v>176</v>
      </c>
      <c r="B49" s="5" t="n">
        <v>26248</v>
      </c>
      <c r="C49" s="5" t="n">
        <v>30392</v>
      </c>
      <c r="D49" s="5" t="n">
        <v>32085</v>
      </c>
    </row>
    <row r="50" spans="1:4">
      <c r="A50" s="4" t="s">
        <v>177</v>
      </c>
      <c r="B50" s="6" t="n">
        <v>54415</v>
      </c>
      <c r="C50" s="6" t="n">
        <v>33330</v>
      </c>
      <c r="D50" s="6" t="n">
        <v>3572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7"/>
    <col customWidth="1" max="9" min="9" width="16"/>
    <col customWidth="1" max="10" min="10" width="14"/>
    <col customWidth="1" max="11" min="11" width="14"/>
    <col customWidth="1" max="12" min="12" width="14"/>
  </cols>
  <sheetData>
    <row r="1" spans="1:12">
      <c r="A1" s="1" t="s">
        <v>753</v>
      </c>
      <c r="B1" s="2" t="s">
        <v>698</v>
      </c>
      <c r="H1" s="2" t="s">
        <v>1</v>
      </c>
    </row>
    <row r="2" spans="1:12">
      <c r="B2" s="2" t="s">
        <v>754</v>
      </c>
      <c r="C2" s="2" t="s">
        <v>2</v>
      </c>
      <c r="D2" s="2" t="s">
        <v>699</v>
      </c>
      <c r="E2" s="2" t="s">
        <v>4</v>
      </c>
      <c r="F2" s="2" t="s">
        <v>442</v>
      </c>
      <c r="G2" s="2" t="s">
        <v>35</v>
      </c>
      <c r="H2" s="2" t="s">
        <v>2</v>
      </c>
      <c r="I2" s="2" t="s">
        <v>35</v>
      </c>
      <c r="J2" s="2" t="s">
        <v>81</v>
      </c>
      <c r="K2" s="2" t="s">
        <v>755</v>
      </c>
      <c r="L2" s="2" t="s">
        <v>756</v>
      </c>
    </row>
    <row r="3" spans="1:12">
      <c r="A3" s="3" t="s">
        <v>757</v>
      </c>
    </row>
    <row r="4" spans="1:12">
      <c r="A4" s="4" t="s">
        <v>707</v>
      </c>
      <c r="C4" s="7" t="n">
        <v>0.07000000000000001</v>
      </c>
      <c r="D4" s="7" t="n">
        <v>0.07000000000000001</v>
      </c>
      <c r="E4" s="7" t="n">
        <v>0.07000000000000001</v>
      </c>
      <c r="F4" s="7" t="n">
        <v>0.07000000000000001</v>
      </c>
      <c r="G4" s="7" t="n">
        <v>0.07000000000000001</v>
      </c>
    </row>
    <row r="5" spans="1:12">
      <c r="A5" s="4" t="s">
        <v>129</v>
      </c>
      <c r="H5" s="6" t="n">
        <v>39722</v>
      </c>
      <c r="I5" s="6" t="n">
        <v>9896</v>
      </c>
    </row>
    <row r="6" spans="1:12">
      <c r="A6" s="4" t="s">
        <v>135</v>
      </c>
      <c r="H6" s="7" t="n">
        <v>0.28</v>
      </c>
      <c r="I6" s="7" t="n">
        <v>0.07000000000000001</v>
      </c>
      <c r="J6" s="6" t="n">
        <v>0</v>
      </c>
    </row>
    <row r="7" spans="1:12">
      <c r="A7" s="4" t="s">
        <v>758</v>
      </c>
      <c r="C7" s="6" t="n">
        <v>350000</v>
      </c>
      <c r="H7" s="6" t="n">
        <v>350000</v>
      </c>
      <c r="L7" s="6" t="n">
        <v>100000</v>
      </c>
    </row>
    <row r="8" spans="1:12">
      <c r="A8" s="4" t="s">
        <v>759</v>
      </c>
      <c r="C8" s="6" t="n">
        <v>250000</v>
      </c>
      <c r="H8" s="5" t="n">
        <v>250000</v>
      </c>
    </row>
    <row r="9" spans="1:12">
      <c r="A9" s="4" t="s">
        <v>760</v>
      </c>
      <c r="H9" s="5" t="n">
        <v>179315</v>
      </c>
      <c r="I9" s="6" t="n">
        <v>28000</v>
      </c>
      <c r="J9" s="6" t="n">
        <v>7573</v>
      </c>
    </row>
    <row r="10" spans="1:12">
      <c r="A10" s="4" t="s">
        <v>761</v>
      </c>
      <c r="H10" s="6" t="n">
        <v>173781</v>
      </c>
      <c r="I10" s="5" t="n">
        <v>28000</v>
      </c>
      <c r="J10" s="6" t="n">
        <v>7573</v>
      </c>
    </row>
    <row r="11" spans="1:12">
      <c r="A11" s="4" t="s">
        <v>762</v>
      </c>
      <c r="K11" s="5" t="n">
        <v>5700</v>
      </c>
    </row>
    <row r="12" spans="1:12">
      <c r="A12" s="4" t="s">
        <v>763</v>
      </c>
      <c r="H12" s="4" t="s">
        <v>428</v>
      </c>
    </row>
    <row r="13" spans="1:12">
      <c r="A13" s="4" t="s">
        <v>764</v>
      </c>
      <c r="H13" s="4" t="s">
        <v>703</v>
      </c>
    </row>
    <row r="14" spans="1:12">
      <c r="A14" s="4" t="s">
        <v>765</v>
      </c>
      <c r="H14" s="4" t="s">
        <v>766</v>
      </c>
    </row>
    <row r="15" spans="1:12">
      <c r="A15" s="4" t="s">
        <v>767</v>
      </c>
      <c r="H15" s="6" t="n">
        <v>16700</v>
      </c>
      <c r="I15" s="6" t="n">
        <v>4800</v>
      </c>
    </row>
    <row r="16" spans="1:12">
      <c r="A16" s="4" t="s">
        <v>768</v>
      </c>
      <c r="C16" s="7" t="n">
        <v>27.9</v>
      </c>
      <c r="H16" s="7" t="n">
        <v>27.9</v>
      </c>
    </row>
    <row r="17" spans="1:12">
      <c r="A17" s="4" t="s">
        <v>769</v>
      </c>
      <c r="C17" s="6" t="n">
        <v>14600</v>
      </c>
      <c r="H17" s="6" t="n">
        <v>14600</v>
      </c>
    </row>
    <row r="18" spans="1:12">
      <c r="A18" s="4" t="s">
        <v>770</v>
      </c>
      <c r="C18" s="6" t="n">
        <v>8000</v>
      </c>
      <c r="H18" s="6" t="n">
        <v>8000</v>
      </c>
    </row>
    <row r="19" spans="1:12">
      <c r="A19" s="4" t="s">
        <v>771</v>
      </c>
      <c r="H19" s="5" t="n">
        <v>296</v>
      </c>
      <c r="I19" s="5" t="n">
        <v>335</v>
      </c>
      <c r="J19" s="5" t="n">
        <v>549</v>
      </c>
    </row>
    <row r="20" spans="1:12">
      <c r="A20" s="4" t="s">
        <v>772</v>
      </c>
      <c r="H20" s="4" t="s">
        <v>454</v>
      </c>
    </row>
    <row r="21" spans="1:12">
      <c r="A21" s="4" t="s">
        <v>773</v>
      </c>
      <c r="C21" s="5" t="n">
        <v>8700</v>
      </c>
      <c r="G21" s="5" t="n">
        <v>8800</v>
      </c>
      <c r="H21" s="5" t="n">
        <v>8700</v>
      </c>
      <c r="I21" s="5" t="n">
        <v>8800</v>
      </c>
      <c r="J21" s="5" t="n">
        <v>9400</v>
      </c>
    </row>
    <row r="22" spans="1:12">
      <c r="A22" s="4" t="s">
        <v>774</v>
      </c>
      <c r="H22" s="4" t="s">
        <v>775</v>
      </c>
      <c r="I22" s="4" t="s">
        <v>776</v>
      </c>
    </row>
    <row r="23" spans="1:12">
      <c r="A23" s="4" t="s">
        <v>777</v>
      </c>
      <c r="H23" s="5" t="n">
        <v>200</v>
      </c>
      <c r="I23" s="5" t="n">
        <v>100</v>
      </c>
      <c r="J23" s="5" t="n">
        <v>200</v>
      </c>
    </row>
    <row r="24" spans="1:12">
      <c r="A24" s="4" t="s">
        <v>778</v>
      </c>
      <c r="H24" s="4" t="s">
        <v>779</v>
      </c>
    </row>
    <row r="25" spans="1:12">
      <c r="A25" s="4" t="s">
        <v>392</v>
      </c>
    </row>
    <row r="26" spans="1:12">
      <c r="A26" s="3" t="s">
        <v>757</v>
      </c>
    </row>
    <row r="27" spans="1:12">
      <c r="A27" s="4" t="s">
        <v>780</v>
      </c>
      <c r="H27" s="4" t="s">
        <v>485</v>
      </c>
    </row>
    <row r="28" spans="1:12">
      <c r="A28" s="4" t="s">
        <v>395</v>
      </c>
    </row>
    <row r="29" spans="1:12">
      <c r="A29" s="3" t="s">
        <v>757</v>
      </c>
    </row>
    <row r="30" spans="1:12">
      <c r="A30" s="4" t="s">
        <v>780</v>
      </c>
      <c r="H30" s="4" t="s">
        <v>733</v>
      </c>
    </row>
    <row r="31" spans="1:12">
      <c r="A31" s="4" t="s">
        <v>781</v>
      </c>
    </row>
    <row r="32" spans="1:12">
      <c r="A32" s="3" t="s">
        <v>757</v>
      </c>
    </row>
    <row r="33" spans="1:12">
      <c r="A33" s="4" t="s">
        <v>782</v>
      </c>
      <c r="C33" s="6" t="n">
        <v>3000</v>
      </c>
      <c r="H33" s="6" t="n">
        <v>3000</v>
      </c>
    </row>
    <row r="34" spans="1:12">
      <c r="A34" s="4" t="s">
        <v>783</v>
      </c>
    </row>
    <row r="35" spans="1:12">
      <c r="A35" s="3" t="s">
        <v>757</v>
      </c>
    </row>
    <row r="36" spans="1:12">
      <c r="A36" s="4" t="s">
        <v>782</v>
      </c>
      <c r="C36" s="5" t="n">
        <v>2200</v>
      </c>
      <c r="H36" s="5" t="n">
        <v>2200</v>
      </c>
    </row>
    <row r="37" spans="1:12">
      <c r="A37" s="4" t="s">
        <v>784</v>
      </c>
    </row>
    <row r="38" spans="1:12">
      <c r="A38" s="3" t="s">
        <v>757</v>
      </c>
    </row>
    <row r="39" spans="1:12">
      <c r="A39" s="4" t="s">
        <v>782</v>
      </c>
      <c r="C39" s="6" t="n">
        <v>20600</v>
      </c>
      <c r="H39" s="6" t="n">
        <v>20600</v>
      </c>
    </row>
    <row r="40" spans="1:12">
      <c r="A40" s="4" t="s">
        <v>785</v>
      </c>
    </row>
    <row r="41" spans="1:12">
      <c r="A41" s="3" t="s">
        <v>757</v>
      </c>
    </row>
    <row r="42" spans="1:12">
      <c r="A42" s="4" t="s">
        <v>786</v>
      </c>
      <c r="H42" s="4" t="s">
        <v>787</v>
      </c>
    </row>
    <row r="43" spans="1:12">
      <c r="A43" s="4" t="s">
        <v>788</v>
      </c>
      <c r="H43" s="4" t="s">
        <v>789</v>
      </c>
    </row>
    <row r="44" spans="1:12">
      <c r="A44" s="4" t="s">
        <v>773</v>
      </c>
      <c r="C44" s="5" t="n">
        <v>1900</v>
      </c>
      <c r="H44" s="5" t="n">
        <v>1900</v>
      </c>
    </row>
    <row r="45" spans="1:12">
      <c r="A45" s="4" t="s">
        <v>790</v>
      </c>
      <c r="H45" s="5" t="n">
        <v>200</v>
      </c>
      <c r="I45" s="5" t="n">
        <v>200</v>
      </c>
      <c r="J45" s="5" t="n">
        <v>300</v>
      </c>
    </row>
    <row r="46" spans="1:12">
      <c r="A46" s="4" t="s">
        <v>791</v>
      </c>
      <c r="C46" s="7" t="n">
        <v>24.86</v>
      </c>
      <c r="G46" s="7" t="n">
        <v>16.92</v>
      </c>
      <c r="H46" s="7" t="n">
        <v>24.86</v>
      </c>
      <c r="I46" s="7" t="n">
        <v>16.92</v>
      </c>
      <c r="J46" s="7" t="n">
        <v>11.56</v>
      </c>
    </row>
    <row r="47" spans="1:12">
      <c r="A47" s="4" t="s">
        <v>792</v>
      </c>
    </row>
    <row r="48" spans="1:12">
      <c r="A48" s="3" t="s">
        <v>757</v>
      </c>
    </row>
    <row r="49" spans="1:12">
      <c r="A49" s="4" t="s">
        <v>135</v>
      </c>
      <c r="B49" s="7" t="n">
        <v>0.07000000000000001</v>
      </c>
    </row>
  </sheetData>
  <mergeCells count="3">
    <mergeCell ref="A1:A2"/>
    <mergeCell ref="B1:G1"/>
    <mergeCell ref="H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3</v>
      </c>
      <c r="B1" s="2" t="s">
        <v>1</v>
      </c>
    </row>
    <row r="2" spans="1:4">
      <c r="B2" s="2" t="s">
        <v>2</v>
      </c>
      <c r="C2" s="2" t="s">
        <v>35</v>
      </c>
      <c r="D2" s="2" t="s">
        <v>81</v>
      </c>
    </row>
    <row r="3" spans="1:4">
      <c r="A3" s="3" t="s">
        <v>218</v>
      </c>
    </row>
    <row r="4" spans="1:4">
      <c r="A4" s="4" t="s">
        <v>794</v>
      </c>
      <c r="B4" s="4" t="s">
        <v>795</v>
      </c>
    </row>
    <row r="5" spans="1:4">
      <c r="A5" s="4" t="s">
        <v>796</v>
      </c>
      <c r="B5" s="8" t="n">
        <v>6.1</v>
      </c>
      <c r="C5" s="8" t="n">
        <v>5.1</v>
      </c>
      <c r="D5" s="8" t="n">
        <v>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7</v>
      </c>
      <c r="B1" s="2" t="s">
        <v>1</v>
      </c>
    </row>
    <row r="2" spans="1:4">
      <c r="B2" s="2" t="s">
        <v>2</v>
      </c>
      <c r="C2" s="2" t="s">
        <v>35</v>
      </c>
      <c r="D2" s="2" t="s">
        <v>81</v>
      </c>
    </row>
    <row r="3" spans="1:4">
      <c r="A3" s="3" t="s">
        <v>798</v>
      </c>
    </row>
    <row r="4" spans="1:4">
      <c r="A4" s="4" t="s">
        <v>799</v>
      </c>
      <c r="B4" s="6" t="n">
        <v>7682</v>
      </c>
      <c r="C4" s="6" t="n">
        <v>7073</v>
      </c>
    </row>
    <row r="5" spans="1:4">
      <c r="A5" s="4" t="s">
        <v>800</v>
      </c>
      <c r="B5" s="5" t="n">
        <v>50</v>
      </c>
      <c r="C5" s="5" t="n">
        <v>38</v>
      </c>
      <c r="D5" s="6" t="n">
        <v>66</v>
      </c>
    </row>
    <row r="6" spans="1:4">
      <c r="A6" s="4" t="s">
        <v>801</v>
      </c>
      <c r="B6" s="5" t="n">
        <v>62</v>
      </c>
      <c r="C6" s="5" t="n">
        <v>46</v>
      </c>
      <c r="D6" s="5" t="n">
        <v>91</v>
      </c>
    </row>
    <row r="7" spans="1:4">
      <c r="A7" s="4" t="s">
        <v>802</v>
      </c>
      <c r="B7" s="5" t="n">
        <v>75</v>
      </c>
      <c r="C7" s="5" t="n">
        <v>302</v>
      </c>
    </row>
    <row r="8" spans="1:4">
      <c r="A8" s="4" t="s">
        <v>803</v>
      </c>
      <c r="B8" s="5" t="n">
        <v>-560</v>
      </c>
      <c r="C8" s="5" t="n">
        <v>-222</v>
      </c>
    </row>
    <row r="9" spans="1:4">
      <c r="A9" s="4" t="s">
        <v>145</v>
      </c>
      <c r="B9" s="5" t="n">
        <v>11</v>
      </c>
      <c r="C9" s="5" t="n">
        <v>7</v>
      </c>
    </row>
    <row r="10" spans="1:4">
      <c r="A10" s="4" t="s">
        <v>804</v>
      </c>
      <c r="B10" s="5" t="n">
        <v>-12</v>
      </c>
      <c r="C10" s="5" t="n">
        <v>438</v>
      </c>
    </row>
    <row r="11" spans="1:4">
      <c r="A11" s="4" t="s">
        <v>805</v>
      </c>
      <c r="B11" s="5" t="n">
        <v>7308</v>
      </c>
      <c r="C11" s="5" t="n">
        <v>7682</v>
      </c>
      <c r="D11" s="5" t="n">
        <v>7073</v>
      </c>
    </row>
    <row r="12" spans="1:4">
      <c r="A12" s="3" t="s">
        <v>806</v>
      </c>
    </row>
    <row r="13" spans="1:4">
      <c r="A13" s="4" t="s">
        <v>807</v>
      </c>
      <c r="B13" s="5" t="n">
        <v>908</v>
      </c>
      <c r="C13" s="5" t="n">
        <v>743</v>
      </c>
    </row>
    <row r="14" spans="1:4">
      <c r="A14" s="4" t="s">
        <v>808</v>
      </c>
      <c r="B14" s="5" t="n">
        <v>31</v>
      </c>
      <c r="C14" s="5" t="n">
        <v>5</v>
      </c>
    </row>
    <row r="15" spans="1:4">
      <c r="A15" s="4" t="s">
        <v>809</v>
      </c>
      <c r="B15" s="5" t="n">
        <v>110</v>
      </c>
      <c r="C15" s="5" t="n">
        <v>88</v>
      </c>
    </row>
    <row r="16" spans="1:4">
      <c r="A16" s="4" t="s">
        <v>803</v>
      </c>
      <c r="B16" s="5" t="n">
        <v>-185</v>
      </c>
      <c r="C16" s="5" t="n">
        <v>0</v>
      </c>
    </row>
    <row r="17" spans="1:4">
      <c r="A17" s="4" t="s">
        <v>804</v>
      </c>
      <c r="B17" s="5" t="n">
        <v>-29</v>
      </c>
      <c r="C17" s="5" t="n">
        <v>72</v>
      </c>
    </row>
    <row r="18" spans="1:4">
      <c r="A18" s="4" t="s">
        <v>810</v>
      </c>
      <c r="B18" s="5" t="n">
        <v>835</v>
      </c>
      <c r="C18" s="5" t="n">
        <v>908</v>
      </c>
      <c r="D18" s="6" t="n">
        <v>743</v>
      </c>
    </row>
    <row r="19" spans="1:4">
      <c r="A19" s="4" t="s">
        <v>811</v>
      </c>
      <c r="B19" s="6" t="n">
        <v>-6473</v>
      </c>
      <c r="C19" s="6" t="n">
        <v>-67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5</v>
      </c>
    </row>
    <row r="2" spans="1:3">
      <c r="A2" s="3" t="s">
        <v>218</v>
      </c>
    </row>
    <row r="3" spans="1:3">
      <c r="A3" s="4" t="s">
        <v>813</v>
      </c>
      <c r="B3" s="6" t="n">
        <v>-6473</v>
      </c>
      <c r="C3" s="6" t="n">
        <v>-6774</v>
      </c>
    </row>
    <row r="4" spans="1:3">
      <c r="A4" s="4" t="s">
        <v>814</v>
      </c>
      <c r="B4" s="6" t="n">
        <v>860</v>
      </c>
      <c r="C4" s="6" t="n">
        <v>9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5</v>
      </c>
    </row>
    <row r="2" spans="1:3">
      <c r="A2" s="3" t="s">
        <v>218</v>
      </c>
    </row>
    <row r="3" spans="1:3">
      <c r="A3" s="4" t="s">
        <v>816</v>
      </c>
      <c r="B3" s="6" t="n">
        <v>514</v>
      </c>
      <c r="C3" s="6" t="n">
        <v>490</v>
      </c>
    </row>
    <row r="4" spans="1:3">
      <c r="A4" s="4" t="s">
        <v>817</v>
      </c>
      <c r="B4" s="5" t="n">
        <v>616</v>
      </c>
      <c r="C4" s="5" t="n">
        <v>705</v>
      </c>
    </row>
    <row r="5" spans="1:3">
      <c r="A5" s="4" t="s">
        <v>818</v>
      </c>
      <c r="B5" s="5" t="n">
        <v>1130</v>
      </c>
      <c r="C5" s="5" t="n">
        <v>1195</v>
      </c>
    </row>
    <row r="6" spans="1:3">
      <c r="A6" s="4" t="s">
        <v>819</v>
      </c>
      <c r="B6" s="5" t="n">
        <v>-270</v>
      </c>
      <c r="C6" s="5" t="n">
        <v>-276</v>
      </c>
    </row>
    <row r="7" spans="1:3">
      <c r="A7" s="4" t="s">
        <v>820</v>
      </c>
      <c r="B7" s="6" t="n">
        <v>860</v>
      </c>
      <c r="C7" s="6" t="n">
        <v>9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5</v>
      </c>
    </row>
    <row r="2" spans="1:3">
      <c r="A2" s="3" t="s">
        <v>218</v>
      </c>
    </row>
    <row r="3" spans="1:3">
      <c r="A3" s="4" t="s">
        <v>822</v>
      </c>
      <c r="B3" s="6" t="n">
        <v>6473</v>
      </c>
      <c r="C3" s="6" t="n">
        <v>6774</v>
      </c>
    </row>
    <row r="4" spans="1:3">
      <c r="A4" s="4" t="s">
        <v>823</v>
      </c>
      <c r="B4" s="5" t="n">
        <v>6235</v>
      </c>
      <c r="C4" s="5" t="n">
        <v>6497</v>
      </c>
    </row>
    <row r="5" spans="1:3">
      <c r="A5" s="4" t="s">
        <v>824</v>
      </c>
      <c r="B5" s="6" t="n">
        <v>835</v>
      </c>
      <c r="C5" s="6" t="n">
        <v>9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5</v>
      </c>
      <c r="B1" s="2" t="s">
        <v>1</v>
      </c>
    </row>
    <row r="2" spans="1:4">
      <c r="B2" s="2" t="s">
        <v>2</v>
      </c>
      <c r="C2" s="2" t="s">
        <v>35</v>
      </c>
      <c r="D2" s="2" t="s">
        <v>81</v>
      </c>
    </row>
    <row r="3" spans="1:4">
      <c r="A3" s="3" t="s">
        <v>218</v>
      </c>
    </row>
    <row r="4" spans="1:4">
      <c r="A4" s="4" t="s">
        <v>800</v>
      </c>
      <c r="B4" s="6" t="n">
        <v>50</v>
      </c>
      <c r="C4" s="6" t="n">
        <v>38</v>
      </c>
      <c r="D4" s="6" t="n">
        <v>66</v>
      </c>
    </row>
    <row r="5" spans="1:4">
      <c r="A5" s="4" t="s">
        <v>801</v>
      </c>
      <c r="B5" s="5" t="n">
        <v>62</v>
      </c>
      <c r="C5" s="5" t="n">
        <v>46</v>
      </c>
      <c r="D5" s="5" t="n">
        <v>91</v>
      </c>
    </row>
    <row r="6" spans="1:4">
      <c r="A6" s="4" t="s">
        <v>826</v>
      </c>
      <c r="B6" s="5" t="n">
        <v>-18</v>
      </c>
      <c r="C6" s="5" t="n">
        <v>-11</v>
      </c>
      <c r="D6" s="5" t="n">
        <v>-10</v>
      </c>
    </row>
    <row r="7" spans="1:4">
      <c r="A7" s="4" t="s">
        <v>827</v>
      </c>
      <c r="B7" s="5" t="n">
        <v>69</v>
      </c>
      <c r="C7" s="5" t="n">
        <v>69</v>
      </c>
      <c r="D7" s="5" t="n">
        <v>65</v>
      </c>
    </row>
    <row r="8" spans="1:4">
      <c r="A8" s="4" t="s">
        <v>828</v>
      </c>
      <c r="B8" s="5" t="n">
        <v>0</v>
      </c>
      <c r="C8" s="5" t="n">
        <v>22</v>
      </c>
      <c r="D8" s="5" t="n">
        <v>0</v>
      </c>
    </row>
    <row r="9" spans="1:4">
      <c r="A9" s="4" t="s">
        <v>829</v>
      </c>
      <c r="B9" s="5" t="n">
        <v>20</v>
      </c>
      <c r="C9" s="5" t="n">
        <v>0</v>
      </c>
      <c r="D9" s="5" t="n">
        <v>0</v>
      </c>
    </row>
    <row r="10" spans="1:4">
      <c r="A10" s="4" t="s">
        <v>830</v>
      </c>
      <c r="B10" s="5" t="n">
        <v>0</v>
      </c>
      <c r="C10" s="5" t="n">
        <v>0</v>
      </c>
      <c r="D10" s="5" t="n">
        <v>17</v>
      </c>
    </row>
    <row r="11" spans="1:4">
      <c r="A11" s="4" t="s">
        <v>831</v>
      </c>
      <c r="B11" s="6" t="n">
        <v>183</v>
      </c>
      <c r="C11" s="6" t="n">
        <v>164</v>
      </c>
      <c r="D11" s="6" t="n">
        <v>2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391</v>
      </c>
    </row>
    <row r="2" spans="1:2">
      <c r="A2" s="3" t="s">
        <v>218</v>
      </c>
    </row>
    <row r="3" spans="1:2">
      <c r="A3" s="4" t="s">
        <v>817</v>
      </c>
      <c r="B3" s="6" t="n">
        <v>68</v>
      </c>
    </row>
    <row r="4" spans="1:2">
      <c r="A4" s="4" t="s">
        <v>816</v>
      </c>
      <c r="B4" s="5" t="n">
        <v>17</v>
      </c>
    </row>
    <row r="5" spans="1:2">
      <c r="A5" s="4" t="s">
        <v>833</v>
      </c>
      <c r="B5" s="6" t="n">
        <v>8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5</v>
      </c>
      <c r="D2" s="2" t="s">
        <v>81</v>
      </c>
    </row>
    <row r="3" spans="1:4">
      <c r="A3" s="3" t="s">
        <v>218</v>
      </c>
    </row>
    <row r="4" spans="1:4">
      <c r="A4" s="4" t="s">
        <v>835</v>
      </c>
      <c r="B4" s="4" t="s">
        <v>836</v>
      </c>
      <c r="C4" s="4" t="s">
        <v>837</v>
      </c>
      <c r="D4" s="4" t="s">
        <v>838</v>
      </c>
    </row>
    <row r="5" spans="1:4">
      <c r="A5" s="4" t="s">
        <v>839</v>
      </c>
      <c r="B5" s="4" t="s">
        <v>840</v>
      </c>
      <c r="C5" s="4" t="s">
        <v>841</v>
      </c>
      <c r="D5" s="4" t="s">
        <v>842</v>
      </c>
    </row>
    <row r="6" spans="1:4">
      <c r="A6" s="4" t="s">
        <v>843</v>
      </c>
      <c r="B6" s="4" t="s">
        <v>844</v>
      </c>
      <c r="C6" s="4" t="s">
        <v>845</v>
      </c>
      <c r="D6" s="4" t="s">
        <v>726</v>
      </c>
    </row>
    <row r="7" spans="1:4">
      <c r="A7" s="4" t="s">
        <v>846</v>
      </c>
      <c r="B7" s="4" t="s">
        <v>847</v>
      </c>
      <c r="C7" s="4" t="s">
        <v>848</v>
      </c>
      <c r="D7" s="4" t="s">
        <v>849</v>
      </c>
    </row>
    <row r="8" spans="1:4">
      <c r="A8" s="4" t="s">
        <v>850</v>
      </c>
      <c r="B8" s="4" t="s">
        <v>851</v>
      </c>
      <c r="C8" s="4" t="s">
        <v>852</v>
      </c>
      <c r="D8" s="4" t="s">
        <v>85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4</v>
      </c>
      <c r="B1" s="2" t="s">
        <v>2</v>
      </c>
      <c r="C1" s="2" t="s">
        <v>35</v>
      </c>
      <c r="D1" s="2" t="s">
        <v>81</v>
      </c>
    </row>
    <row r="2" spans="1:4">
      <c r="A2" s="3" t="s">
        <v>855</v>
      </c>
    </row>
    <row r="3" spans="1:4">
      <c r="A3" s="4" t="s">
        <v>824</v>
      </c>
      <c r="B3" s="6" t="n">
        <v>835</v>
      </c>
      <c r="C3" s="6" t="n">
        <v>908</v>
      </c>
      <c r="D3" s="6" t="n">
        <v>743</v>
      </c>
    </row>
    <row r="4" spans="1:4">
      <c r="A4" s="4" t="s">
        <v>856</v>
      </c>
    </row>
    <row r="5" spans="1:4">
      <c r="A5" s="3" t="s">
        <v>855</v>
      </c>
    </row>
    <row r="6" spans="1:4">
      <c r="A6" s="4" t="s">
        <v>824</v>
      </c>
      <c r="B6" s="5" t="n">
        <v>835</v>
      </c>
      <c r="C6" s="5" t="n">
        <v>908</v>
      </c>
    </row>
    <row r="7" spans="1:4">
      <c r="A7" s="4" t="s">
        <v>857</v>
      </c>
    </row>
    <row r="8" spans="1:4">
      <c r="A8" s="3" t="s">
        <v>855</v>
      </c>
    </row>
    <row r="9" spans="1:4">
      <c r="A9" s="4" t="s">
        <v>824</v>
      </c>
      <c r="B9" s="5" t="n">
        <v>669</v>
      </c>
      <c r="C9" s="5" t="n">
        <v>830</v>
      </c>
    </row>
    <row r="10" spans="1:4">
      <c r="A10" s="4" t="s">
        <v>858</v>
      </c>
    </row>
    <row r="11" spans="1:4">
      <c r="A11" s="3" t="s">
        <v>855</v>
      </c>
    </row>
    <row r="12" spans="1:4">
      <c r="A12" s="4" t="s">
        <v>824</v>
      </c>
      <c r="B12" s="5" t="n">
        <v>669</v>
      </c>
      <c r="C12" s="5" t="n">
        <v>830</v>
      </c>
    </row>
    <row r="13" spans="1:4">
      <c r="A13" s="4" t="s">
        <v>859</v>
      </c>
    </row>
    <row r="14" spans="1:4">
      <c r="A14" s="3" t="s">
        <v>855</v>
      </c>
    </row>
    <row r="15" spans="1:4">
      <c r="A15" s="4" t="s">
        <v>824</v>
      </c>
      <c r="B15" s="5" t="n">
        <v>166</v>
      </c>
      <c r="C15" s="5" t="n">
        <v>78</v>
      </c>
    </row>
    <row r="16" spans="1:4">
      <c r="A16" s="4" t="s">
        <v>860</v>
      </c>
    </row>
    <row r="17" spans="1:4">
      <c r="A17" s="3" t="s">
        <v>855</v>
      </c>
    </row>
    <row r="18" spans="1:4">
      <c r="A18" s="4" t="s">
        <v>824</v>
      </c>
      <c r="B18" s="6" t="n">
        <v>166</v>
      </c>
      <c r="C18" s="6" t="n">
        <v>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3:11:58Z</dcterms:created>
  <dcterms:modified xmlns:dcterms="http://purl.org/dc/terms/" xmlns:xsi="http://www.w3.org/2001/XMLSchema-instance" xsi:type="dcterms:W3CDTF">2019-02-11T13:11:58Z</dcterms:modified>
</cp:coreProperties>
</file>